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Net Income (loss) Per Share" sheetId="8" r:id="rId8"/>
    <s:sheet name="Business Combinations" sheetId="9" r:id="rId9"/>
    <s:sheet name="Discontinued Operations" sheetId="10" r:id="rId10"/>
    <s:sheet name="Goodwill and Intangible Assets" sheetId="11" r:id="rId11"/>
    <s:sheet name="Segments" sheetId="12" r:id="rId12"/>
    <s:sheet name="Investments" sheetId="13" r:id="rId13"/>
    <s:sheet name="Fair Value Measurement of Asset" sheetId="14" r:id="rId14"/>
    <s:sheet name="Derivative Instruments" sheetId="15" r:id="rId15"/>
    <s:sheet name="Debt" sheetId="16" r:id="rId16"/>
    <s:sheet name="Commitments and Contingencies" sheetId="17" r:id="rId17"/>
    <s:sheet name="Stock Repurchase Programs" sheetId="18" r:id="rId18"/>
    <s:sheet name="Stock-Based Plans" sheetId="19" r:id="rId19"/>
    <s:sheet name="Loans and Interest Receivable, " sheetId="20" r:id="rId20"/>
    <s:sheet name="Income Taxes" sheetId="21" r:id="rId21"/>
    <s:sheet name="Accumulated Other Comprehensive" sheetId="22" r:id="rId22"/>
    <s:sheet name="Restructuring" sheetId="23" r:id="rId23"/>
    <s:sheet name="Subsequent Events" sheetId="24" r:id="rId24"/>
    <s:sheet name="The Company and Summary of Si25" sheetId="25" r:id="rId25"/>
    <s:sheet name="Net Income (loss) Per Share (Ta" sheetId="26" r:id="rId26"/>
    <s:sheet name="Discontinued Operations (Tables" sheetId="27" r:id="rId27"/>
    <s:sheet name="Goodwill and Intangible Assets " sheetId="28" r:id="rId28"/>
    <s:sheet name="Segments (Tables)" sheetId="29" r:id="rId29"/>
    <s:sheet name="Investments (Tables)" sheetId="30" r:id="rId30"/>
    <s:sheet name="Fair Value Measurement of Ass31" sheetId="31" r:id="rId31"/>
    <s:sheet name="Derivative Instruments (Tables)" sheetId="32" r:id="rId32"/>
    <s:sheet name="Debt (Tables)" sheetId="33" r:id="rId33"/>
    <s:sheet name="Commitments and Contingencies -" sheetId="34" r:id="rId34"/>
    <s:sheet name="Stock Repurchase Programs (Tabl" sheetId="35" r:id="rId35"/>
    <s:sheet name="Stock-Based Plans (Tables)" sheetId="36" r:id="rId36"/>
    <s:sheet name="Loans and Interest Receivable37" sheetId="37" r:id="rId37"/>
    <s:sheet name="Accumulated Other Comprehensi38" sheetId="38" r:id="rId38"/>
    <s:sheet name="Restructuring (Tables)" sheetId="39" r:id="rId39"/>
    <s:sheet name="The Company and Summary of Si40" sheetId="40" r:id="rId40"/>
    <s:sheet name="Net Income (loss) Per Share (De" sheetId="41" r:id="rId41"/>
    <s:sheet name="Business Combinations (Details)" sheetId="42" r:id="rId42"/>
    <s:sheet name="Discontinued Operations (Detail" sheetId="43" r:id="rId43"/>
    <s:sheet name="Goodwill and Intangible Asset44" sheetId="44" r:id="rId44"/>
    <s:sheet name="Goodwill and Intangible Asset45" sheetId="45" r:id="rId45"/>
    <s:sheet name="Goodwill and Intangible Asset46" sheetId="46" r:id="rId46"/>
    <s:sheet name="Segments (Details)" sheetId="47" r:id="rId47"/>
    <s:sheet name="Investments (Details)" sheetId="48" r:id="rId48"/>
    <s:sheet name="Investments - Cost and Equity M" sheetId="49" r:id="rId49"/>
    <s:sheet name="Fair Value Measurement of Ass50" sheetId="50" r:id="rId50"/>
    <s:sheet name="Fair Value Measurement of Ass51" sheetId="51" r:id="rId51"/>
    <s:sheet name="Derivative Instruments - Additi" sheetId="52" r:id="rId52"/>
    <s:sheet name="Derivative Instruments - Fair V" sheetId="53" r:id="rId53"/>
    <s:sheet name="Derivative Instruments - Deriva" sheetId="54" r:id="rId54"/>
    <s:sheet name="Derivative Instruments - Effect" sheetId="55" r:id="rId55"/>
    <s:sheet name="Derivative Instruments - Notion" sheetId="56" r:id="rId56"/>
    <s:sheet name="Debt - Carrying Value of Outsta" sheetId="57" r:id="rId57"/>
    <s:sheet name="Debt - Senior Notes (Details)" sheetId="58" r:id="rId58"/>
    <s:sheet name="Debt - Other Indebtedness (Deta" sheetId="59" r:id="rId59"/>
    <s:sheet name="Commitments and Contingencies60" sheetId="60" r:id="rId60"/>
    <s:sheet name="Commitments and Contingencies61" sheetId="61" r:id="rId61"/>
    <s:sheet name="Commitments and Contingencies62" sheetId="62" r:id="rId62"/>
    <s:sheet name="Stock Repurchase Programs - Sum" sheetId="63" r:id="rId63"/>
    <s:sheet name="Stock Repurchase Programs - Add" sheetId="64" r:id="rId64"/>
    <s:sheet name="Stock-Based Plans - Stock Optio" sheetId="65" r:id="rId65"/>
    <s:sheet name="Stock-Based Plans - Restricted " sheetId="66" r:id="rId66"/>
    <s:sheet name="Stock-Based Plans - Stock-Based" sheetId="67" r:id="rId67"/>
    <s:sheet name="Stock-Based Plans - Valuation A" sheetId="68" r:id="rId68"/>
    <s:sheet name="Loans and Interest Receivable69" sheetId="69" r:id="rId69"/>
    <s:sheet name="Accumulated Other Comprehensi70" sheetId="70" r:id="rId70"/>
    <s:sheet name="Accumulated Other Comprehensi71" sheetId="71" r:id="rId71"/>
    <s:sheet name="Restructuring - Recognized Rest" sheetId="72" r:id="rId72"/>
    <s:sheet name="Restructuring - Reserve Activit" sheetId="73" r:id="rId73"/>
    <s:sheet name="Subsequent Events (Details)" sheetId="74" r:id="rId74"/>
    <s:sheet name="Uncategorized Items - ebay-2015" sheetId="75" r:id="rId75"/>
  </s:sheets>
  <s:definedNames/>
  <s:calcPr calcId="124519" calcMode="auto" fullCalcOnLoad="1"/>
</s:workbook>
</file>

<file path=xl/sharedStrings.xml><?xml version="1.0" encoding="utf-8"?>
<sst xmlns="http://schemas.openxmlformats.org/spreadsheetml/2006/main" uniqueCount="726">
  <si>
    <t>Document and Entity Information - shares</t>
  </si>
  <si>
    <t>6 Months Ended</t>
  </si>
  <si>
    <t>Jun. 30, 2015</t>
  </si>
  <si>
    <t>Jul. 14, 2015</t>
  </si>
  <si>
    <t>Document and Entity Information [Abstract]</t>
  </si>
  <si>
    <t>Entity Registrant Name</t>
  </si>
  <si>
    <t>EBAY INC</t>
  </si>
  <si>
    <t>Entity Trading Symbol</t>
  </si>
  <si>
    <t>EBAY</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 USD ($) $ in Millions</t>
  </si>
  <si>
    <t>Dec. 31, 2014</t>
  </si>
  <si>
    <t>Current assets:</t>
  </si>
  <si>
    <t>Cash and cash equivalents</t>
  </si>
  <si>
    <t>Short-term investments</t>
  </si>
  <si>
    <t>Accounts receivable, net</t>
  </si>
  <si>
    <t>Loans and interest receivable, net</t>
  </si>
  <si>
    <t>Funds receivable and customer accounts</t>
  </si>
  <si>
    <t>Other current assets</t>
  </si>
  <si>
    <t>Current assets held for sale</t>
  </si>
  <si>
    <t>Total current assets</t>
  </si>
  <si>
    <t>Long-term investments</t>
  </si>
  <si>
    <t>Property and equipment, net</t>
  </si>
  <si>
    <t>Goodwill</t>
  </si>
  <si>
    <t>Intangible assets, net</t>
  </si>
  <si>
    <t>Other assets</t>
  </si>
  <si>
    <t>Long-term assets held for sale</t>
  </si>
  <si>
    <t>Total assets</t>
  </si>
  <si>
    <t>Current liabilities:</t>
  </si>
  <si>
    <t>Short-term debt</t>
  </si>
  <si>
    <t>Accounts payable</t>
  </si>
  <si>
    <t>Funds payable and amounts due to customers</t>
  </si>
  <si>
    <t>Accrued expenses and other current liabilities</t>
  </si>
  <si>
    <t>Deferred revenue</t>
  </si>
  <si>
    <t>Income taxes payable</t>
  </si>
  <si>
    <t>Current liabilities held for sale</t>
  </si>
  <si>
    <t>Total current liabilities</t>
  </si>
  <si>
    <t>Deferred and other tax liabilities, net</t>
  </si>
  <si>
    <t>Long-term debt</t>
  </si>
  <si>
    <t>Other liabilities</t>
  </si>
  <si>
    <t>Long-term liabilities held for sale</t>
  </si>
  <si>
    <t>Total liabilities</t>
  </si>
  <si>
    <t>Commitments and contingencies (Note 11)</t>
  </si>
  <si>
    <t>Stockholders' equity:</t>
  </si>
  <si>
    <t>Common stock, $0.001 par value; 3,580 shares authorized; 1,218 and 1,224 shares outstanding</t>
  </si>
  <si>
    <t>Additional paid-in capital</t>
  </si>
  <si>
    <t>Treasury stock at cost, 402 and 384 shares</t>
  </si>
  <si>
    <t>Retained earnings</t>
  </si>
  <si>
    <t>Accumulated other comprehensive income</t>
  </si>
  <si>
    <t>Total stockholders' equity</t>
  </si>
  <si>
    <t>Total liabilities and stockholders' equity</t>
  </si>
  <si>
    <t>CONDENSED CONSOLIDATED BALANCE SHEET (Parenthetical) - $ / shares shares in Millions</t>
  </si>
  <si>
    <t>Statement of Financial Position [Abstract]</t>
  </si>
  <si>
    <t>Common stock - par value (usd per share)</t>
  </si>
  <si>
    <t>Common stock - shares authorized</t>
  </si>
  <si>
    <t>Common stock - shares issued</t>
  </si>
  <si>
    <t>Common stock - shares outstanding</t>
  </si>
  <si>
    <t>Treasury stock - shares</t>
  </si>
  <si>
    <t>CONDENSED CONSOLIDATED STATEMENT OF INCOME - USD ($) shares in Millions, $ in Millions</t>
  </si>
  <si>
    <t>3 Months Ended</t>
  </si>
  <si>
    <t>Jun. 30, 2014</t>
  </si>
  <si>
    <t>Income Statement [Abstract]</t>
  </si>
  <si>
    <t>Net revenues</t>
  </si>
  <si>
    <t>Cost of net revenues</t>
  </si>
  <si>
    <t>Gross profit</t>
  </si>
  <si>
    <t>Operating expenses:</t>
  </si>
  <si>
    <t>Sales and marketing</t>
  </si>
  <si>
    <t>Product development</t>
  </si>
  <si>
    <t>General and administrative</t>
  </si>
  <si>
    <t>Provision for transaction and loan losses</t>
  </si>
  <si>
    <t>Amortization of acquired intangible assets</t>
  </si>
  <si>
    <t>Total operating expenses</t>
  </si>
  <si>
    <t>Income from operations</t>
  </si>
  <si>
    <t>Interest and other, net</t>
  </si>
  <si>
    <t>Income from continuing operations before income taxes</t>
  </si>
  <si>
    <t>Provision for income taxes</t>
  </si>
  <si>
    <t>Income (loss) from continuing operations</t>
  </si>
  <si>
    <t>Loss from discontinued operations, net of income taxes</t>
  </si>
  <si>
    <t>Net income (loss)</t>
  </si>
  <si>
    <t>Income (loss) per share - basic (usd per share):</t>
  </si>
  <si>
    <t>Continuing operations</t>
  </si>
  <si>
    <t>Discontinued operations</t>
  </si>
  <si>
    <t>Net income (loss) per share - basic</t>
  </si>
  <si>
    <t>Income (loss) per share - diluted (usd per share):</t>
  </si>
  <si>
    <t>Net income (loss) per share - diluted</t>
  </si>
  <si>
    <t>Weighted average shares:</t>
  </si>
  <si>
    <t>Basic</t>
  </si>
  <si>
    <t>Diluted</t>
  </si>
  <si>
    <t>CONDENSED CONSOLIDATED STATEMENT OF COMPREHENSIVE INCOME - USD ($) $ in Millions</t>
  </si>
  <si>
    <t>Statement of Comprehensive Income [Abstract]</t>
  </si>
  <si>
    <t>Other comprehensive income (loss), net of reclassification adjustments:</t>
  </si>
  <si>
    <t>Foreign currency translation gain (loss)</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tax</t>
  </si>
  <si>
    <t>Comprehensive income (loss)</t>
  </si>
  <si>
    <t>CONDENSED CONSOLIDATED STATEMENT OF CASH FLOWS - USD ($) $ in Millions</t>
  </si>
  <si>
    <t>Cash flows from operating activities:</t>
  </si>
  <si>
    <t>Loss from discontinued operations</t>
  </si>
  <si>
    <t>Adjustments:</t>
  </si>
  <si>
    <t>Depreciation and amortization</t>
  </si>
  <si>
    <t>Stock-based compensation</t>
  </si>
  <si>
    <t>Purchases of loans held for sale</t>
  </si>
  <si>
    <t>Proceeds from sale of loans held for sale</t>
  </si>
  <si>
    <t>Gain on sale of investments and loans held for sale</t>
  </si>
  <si>
    <t>Deferred income taxes</t>
  </si>
  <si>
    <t>Changes in assets and liabilities, net of acquisition effects</t>
  </si>
  <si>
    <t>Net cash provided by continuing operating activities</t>
  </si>
  <si>
    <t>Net cash provided by (used in) discontinued operating activities</t>
  </si>
  <si>
    <t>Net cash provided by operating activities</t>
  </si>
  <si>
    <t>Cash flows from investing activities:</t>
  </si>
  <si>
    <t>Purchases of property and equipment</t>
  </si>
  <si>
    <t>Changes in principal loans receivable, net</t>
  </si>
  <si>
    <t>Proceeds from sale of loans originated for investment</t>
  </si>
  <si>
    <t>Purchases of investments</t>
  </si>
  <si>
    <t>Maturities and sales of investments</t>
  </si>
  <si>
    <t>Acquisitions, net of cash acquired</t>
  </si>
  <si>
    <t>Other</t>
  </si>
  <si>
    <t>Net cash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Excess tax benefits from stock-based compensation</t>
  </si>
  <si>
    <t>Tax withholdings related to net share settlements of restricted stock awards and units</t>
  </si>
  <si>
    <t>Funds receivable and customer accounts, net</t>
  </si>
  <si>
    <t>Funds payable and amounts due to customers, net</t>
  </si>
  <si>
    <t>Net borrowings under commercial paper program</t>
  </si>
  <si>
    <t>Net cash used in continuing financing activities</t>
  </si>
  <si>
    <t>Net cash used in discontinued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held for sale</t>
  </si>
  <si>
    <t>Cash and cash equivalents of continuing operations at end of period</t>
  </si>
  <si>
    <t>Supplemental cash flow disclosures:</t>
  </si>
  <si>
    <t>Cash paid for interest</t>
  </si>
  <si>
    <t>Cash paid for income taxes</t>
  </si>
  <si>
    <t>The Company and Summary of Significant Accounting Policies</t>
  </si>
  <si>
    <t>Organization, Consolidation and Presentation of Financial Statements [Abstract]</t>
  </si>
  <si>
    <t>The Company and Summary of Significant Accounting Policies The Company We are a global technology company that enables commerce through two reportable segments: Marketplaces and Payments. Our Marketplaces segment includes our eBay.com platform and its localized counterparts and our other online platforms, such as our online classifieds sites and StubHub. Our Payments segment is comprised of our PayPal business. During the second quarter of 2015, our Board of Directors approved a plan to sell the businesses underlying our Enterprise segment. As a result, we have classified the results of our Enterprise segment as discontinued operations in our condensed consolidated statement of income for all periods presented. Additionally, the related assets and liabilities associated with the discontinued operations are classified as held for sale in our condensed consolidated balance sheet. On July 16, 2015, we signed a definitive agreement to sell these businesses and, subject to customary closing conditions, we expect to close this transaction in the second half of 2015. See "Note 4 - Discontinued Operations" for additional information. On September 30, 2014, we announced that our Board of Directors, following a strategic review of our growth strategies and structure, approved a plan to separate PayPal (consisting of our Payments segment) into an independent publicly traded company. On July 17, 2015, we completed the distribution of 100% of the outstanding common stock of PayPal Holdings, Inc. to our stockholders (the "Distribution"). See "Note 18 - Subsequent Events" for additional information. We are required to comply with various regulations worldwide in order to operate our businesses, particularly our Payments business. We also partner with banks and other financial institutions to offer our Payments services globally. Changes in laws or regulations, non-compliance with laws or regulations or loss of key bank or financial institution partners could have a significant adverse impact on our ability to operate our Payments business; therefore, we monitor these areas closely with the goal of mitigating potential adverse impacts. When we refer to “we,” “our,” “us” or “eBay” in this document, we mean the current Delaware corporation (eBay Inc.) and its California predecessor, as well as all of our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hese condensed consolidated financial statements and accompanying notes should be read in conjunction with the audited consolidated financial statements and accompanying notes included in our Annual Report on Form 10-K for the year ended December 31, 2014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presentation of the condensed consolidated financial statements for interim periods. 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for the Company. The standard impacted the presentation of our Enterprise segment during the second quarter of 2015 related to the financial statement presentation of assets held for sale and required additional disclosures as presented in "Note 4 - Discontinued Operations." In a similar manner, the standard will also impact our financial statements that are issued after the Distribution.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July 2015, the FASB voted to defer the effective date to January 1, 2018 with early adoption beginning January 1, 2017. We are evaluating the impact of adopting this new accounting guidance on our financial statements. 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The adoption of the presentation and disclosure requirements in Topic 915 did not have a material impact on our financial statements. We are evaluating the impact, if any, of adopting the remaining new accounting guidance on our financial statements. In 2014, the FASB issued new guidance on the disclosures related to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pushdown accounting. The new guidance removes references to the SEC guidance on pushdown accounting from the FASB Accounting Standards Codification. The amendments therefore conform the FASB’s guidance on pushdown accounting with the SEC’s guidance. The adoption of this guidance did not have a material impact on our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Three Months Ended June 30, Six Months Ended June 30, 2015 2014 2015 2014 (In millions, except per share amounts) Numerator: Income (loss) from continuing operations $ 682 $ 720 $ 1,353 $ (1,575 ) Loss from discontinued operations, net of income taxes (599 ) (44 ) (644 ) (75 ) Net income (loss) $ 83 $ 676 $ 709 $ (1,650 ) Denominator: Weighted average shares of common stock - basic 1,217 1,258 1,217 1,267 Dilutive effect of equity incentive awards 8 9 10 — Weighted average shares of common stock - diluted 1,225 1,267 1,227 1,267 Income (loss) per share - basic: Continuing operations $ 0.56 $ 0.57 $ 1.11 $ (1.24 ) Discontinued operations $ (0.49 ) $ (0.03 ) $ (0.53 ) $ (0.06 ) Net income (loss) per share - basic $ 0.07 $ 0.54 $ 0.58 $ (1.30 ) Income (loss) per share - diluted: Continuing operations $ 0.56 $ 0.57 $ 1.10 $ (1.24 ) Discontinued operations $ (0.49 ) $ (0.04 ) $ (0.52 ) $ (0.06 ) Net income (loss) per share - diluted $ 0.07 $ 0.53 $ 0.58 $ (1.30 ) Common stock equivalents excluded from income per diluted share because their effect would have been anti-dilutive 3 17 3 54</t>
  </si>
  <si>
    <t>Business Combinations</t>
  </si>
  <si>
    <t>Business Combinations [Abstract]</t>
  </si>
  <si>
    <t>Business Combinations During the three months ended June 30, 2015, we completed two acquisitions in our Payments segment for aggregate purchase consideration of approximately $281 million , consisting primarily of cash. The acquisition of Paydiant is intended to expand PayPal's capabilities in mobile payments. Using Paydiant’s platform, PayPal's merchant partners can create their own branded wallets to accelerate mobile-in-store payments and drive consumer engagement through mobile payments, loyalty, offers and the prioritization of preferred payment types, such as store branded credit cards and gift cards. The acquisition of CyActive is intended to further enhance PayPal's risk assessment capabilities used to protect merchants and consumers on our Payments Platform. CyActive is a cybersecurity firm that specializes in technology that predicts how malware will develop. The allocation of the aggregate purchase consideration resulted in purchased intangible assets of $57 million and goodwill of $224 million . Acquired intangible assets included marketing-related and technology-based assets. We generally do not expect goodwill to be deductible for income tax purposes. The allocations of the respective purchase prices for these acquisitions have been prepared on a preliminary basis and changes to those allocations may occur as additional information becomes available. The condensed consolidated financial statements include the operating results of the acquired businesses since the respective dates of the acquisitions. Pro forma results of operations have not been presented because the effect of the acquisitions were not material to our financial results.</t>
  </si>
  <si>
    <t>Discontinued Operations</t>
  </si>
  <si>
    <t>Discontinued Operations and Disposal Groups [Abstract]</t>
  </si>
  <si>
    <t>Discontinued Operations Enterprise During the second quarter of 2015, our Board of Directors approved a plan to sell the businesses underlying our Enterprise segment. On July 16, 2015, we signed a definitive agreement to sell these businesses for $925 million and, subject to customary closing conditions, we expect to close this transaction in the second half of 2015. Based on the expected sales proceeds from bids received during the second quarter, we recorded a goodwill impairment of $786 million . We have classified the results of our Enterprise segment as discontinued operations in our condensed consolidated statement of income for all periods presented. Additionally, the related assets and liabilities associated with the discontinued operations are classified as held for sale in our condensed consolidated balance sheet. The assets and liabilities as of June 30, 2015 are classified as current in our condensed consolidated balance sheet as we expect to close the transaction discussed above within one year. The financial results of our Enterprise business through June 30, 2015 are presented as loss from discontinued operations, net of income taxes on our condensed consolidated statement of income. The following table presents financial results of the Enterprise business: Three Months Ended June 30, Six Months Ended June 30, 2015 2014 2015 2014 (In millions) Net revenues $ 266 $ 263 $ 544 $ 528 Cost of net revenues 209 211 422 413 Gross profit 57 52 122 115 Operating expenses: Sales and marketing 34 29 64 58 Product development 31 32 66 65 General and administrative 64 13 90 26 Provision for transaction and loan losses 1 3 8 4 Amortization of acquired intangible assets 35 35 70 70 Goodwill impairment 786 — 786 — Total operating expenses 951 112 1,084 223 Loss from operations of discontinued operations (894 ) (60 ) (962 ) (108 ) Interest and other, net 4 (1 ) 3 (1 ) Loss from discontinued operations before income taxes (890 ) (61 ) (959 ) (109 ) Income tax benefit 291 17 315 34 Loss from discontinued operations, net of income taxes $ (599 ) $ (44 ) $ (644 ) $ (75 ) The following table presents the aggregate carrying amounts of the classes of held for sale assets and liabilities: June 30, December 31, (In millions) Carrying amounts of assets included as part of discontinued operations: Cash and cash equivalents $ 16 $ 29 Short-term investments 1 1 Accounts receivable, net 114 146 Other current assets 53 77 Long-term investments 11 10 Property and equipment, net 315 303 Goodwill 500 1,287 Intangible assets, net 174 259 Other assets 2 3 Total assets classified as held for sale in the condensed consolidated balance sheet $ 1,186 $ 2,115 Carrying amounts of liabilities included as part of discontinued operations: Accounts payable 110 179 Accrued expenses and other current liabilities 107 115 Deferred revenue 81 80 Deferred and other tax liabilities, net 82 73 Other liabilities 1 1 Total liabilities classified as held for sale in the condensed consolidated balance sheet $ 381 $ 448 The following table presents cash flow of the Enterprise business: Three Months Ended June 30, Six Months Ended June 30, 2015 2014 2015 2014 (In millions) Net cash provided by (used in) discontinued operating activities $ 47 $ 20 $ 5 $ (59 ) Net cash used in discontinued investing activities $ (47 ) $ (33 ) $ (70 ) $ (58 ) Net cash used in discontinued financing activities $ — $ (1 ) $ — $ (3 )</t>
  </si>
  <si>
    <t>Goodwill and Intangible Assets</t>
  </si>
  <si>
    <t>Goodwill and Intangible Assets Disclosure [Abstract]</t>
  </si>
  <si>
    <t>Goodwill and Intangible Assets Goodwill The following table presents goodwill balances and adjustments to those balances for each of our reportable segments during the six months ended June 30, 2015 : December 31, Goodwill Acquired Adjustments June 30, (In millions) Reportable segments: Marketplaces $ 4,677 $ — $ (135 ) $ 4,542 Payments $ 3,130 $ 224 $ 6 $ 3,360 $ 7,807 $ 224 $ (129 ) $ 7,902 The adjustments to goodwill during the six months ended June 30, 2015 were due primarily to foreign currency translations. Intangible Assets The components of identifiable intangible assets are as follows: June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954 $ (888 ) $ 66 6 $ 954 $ (884 ) $ 70 6 Marketing related 789 (711 ) 78 5 823 (713 ) 110 5 Developed technologies 445 (365 ) 80 3 404 (348 ) 56 3 All other 280 (221 ) 59 4 278 (209 ) 69 4 $ 2,468 $ (2,185 ) $ 283 $ 2,459 $ (2,154 ) $ 305 Amortization expense for intangible assets was $43 million and $59 million for the three months ended June 30, 2015 and 2014 , respectively. Amortization expense for intangible assets was $81 million and $124 million for the six months ended June 30, 2015 and 2014 , respectively. Goodwill and intangible assets to be disposed of as a result of our planned sale of our Enterprise segment were included in Current assets held for sale on our condensed consolidated balance sheet as of June 30, 2015 and accordingly, are not included in the tables above. Expected future intangible asset amortization as of June 30, 2015 is as follows (in millions): Fiscal years: Remaining 2015 $ 77 2016 116 2017 64 2018 23 2019 3 Thereafter — $ 283</t>
  </si>
  <si>
    <t>Segments</t>
  </si>
  <si>
    <t>Segment Reporting [Abstract]</t>
  </si>
  <si>
    <t>Segments We have two reportable segments: Marketplaces and Payments. We allocate resources to and assess the performance of each reportable segment using information about its revenue and operating income (loss). We do not evaluate operating segments using discrete asset information. We do not allocate gains and losses from equity investments, interest and other income, or taxes to our reportable segments. During the second quarter, we have classified the results of our Enterprise segment as discontinued operations in our condensed consolidated statement of income for all periods presented. Additionally, the related assets and liabilities associated with the discontinued operations are classified as held for sale in our condensed consolidated balance sheet. See "Note 4 - Discontinued Operations" for additional information. The corporate and other category includes income, expenses and charges such as: • results of operations of various initiatives which support all of our reportable segments; • corporate management costs, such as human resources, finance and legal, not allocated to our segments; • amortization of intangible assets; • separation related expenses; • restructuring charges; and • stock-based compensation expense. The following tables summarize the financial performance of our reportable segments and provide a reconciliation to our consolidated operating results for the periods reflected below: Three Months Ended June 30, Six Months Ended June 30, 2015 2014 2015 2014 (In millions) Net Revenue Marketplaces Net transaction revenues $ 1,684 $ 1,722 $ 3,356 $ 3,449 Marketing services and other revenues 432 452 829 880 2,116 2,174 4,185 4,329 Payments Net transaction revenues 2,006 1,741 3,946 3,441 Marketing services and other revenues 254 205 422 350 2,260 1,946 4,368 3,791 Elimination of inter-segment net revenue and other (1) 3 (17 ) (4 ) (20 ) Total consolidated net revenue $ 4,379 $ 4,103 $ 8,549 $ 8,100 Operating income (loss) Marketplaces $ 758 $ 788 $ 1,569 $ 1,644 Payments 590 478 1,123 953 Corporate and other (607 ) (412 ) (1,151 ) (817 ) Total operating income (loss) $ 741 $ 854 $ 1,541 $ 1,780 (1) Represents revenue generated between our reportable segments and other revenue.</t>
  </si>
  <si>
    <t>Investments</t>
  </si>
  <si>
    <t>Investments [Abstract]</t>
  </si>
  <si>
    <t>Investments At June 30, 2015 and December 31, 2014 , the estimated fair value of our short-term and long-term investments classified as available for sale, were as follows: June 30, 2015 Gross Amortized Cost Gross Unrealized Gains Gross Unrealized Losses Estimated Fair Value (In millions) Short-term investments: Restricted cash $ 44 $ — $ — $ 44 Corporate debt securities 3,737 1 (1 ) 3,737 Government and agency securities 595 — — 595 Time deposits and other 56 — — 56 Equity instruments 8 1,143 — 1,151 $ 4,440 $ 1,144 $ (1 ) $ 5,583 Long-term investments: Corporate debt securities 5,654 20 (10 ) 5,664 Government and agency securities 51 — — 51 $ 5,705 $ 20 $ (10 ) $ 5,715 December 31, 2014 Gross Amortized Cost Gross Unrealized Gains Gross Unrealized Losses Estimated Fair Value (In millions) Short-term investments: Restricted cash $ 29 $ — $ — $ 29 Corporate debt securities 2,519 1 (1 ) 2,519 Government and agency securities 3 — — 3 Time deposits and other 181 — — 181 Equity instruments 9 1,028 — 1,037 $ 2,741 $ 1,029 $ (1 ) $ 3,769 Long-term investments: Corporate debt securities 5,319 18 (18 ) 5,319 Government and agency securities 232 1 — 233 $ 5,551 $ 19 $ (18 ) $ 5,552 We had no material long-term or short-term investments that have been in a continuous unrealized loss position for more than 12 months as of June 30, 2015 and December 31, 2014 . Refer to "Note 16 - Accumulated Other Comprehensive Income" for amounts reclassified to earnings from unrealized gains and losses. The estimated fair values of our short-term and long-term investments classified as available for sale by date of contractual maturity at June 30, 2015 are as follows: June 30, (In millions) One year or less (including restricted cash of $44) $ 4,432 One year through two years 2,504 Two years through three years 1,852 Three years through four years 1,163 Four years through five years 147 Five years through six years 32 Six years through seven years 3 Seven years through eight years 9 Eight years through nine years — Nine years through ten years 1 Ten years through eleven years — Eleven years through twelve years 4 $ 10,147 Equity and cost method investments We have made multiple equity and cost method investments which are reported in long-term investments on our consolidated balance sheet. As of June 30, 2015 and December 31, 2014 , our equity and cost method investments totaled $166 million and $215 million , respectively. During the second quarter of 2015, we sold our equity interest in craigslist, Inc and the resulting gain is recorded in Interest and other, net on our condensed consolidated statement of income.</t>
  </si>
  <si>
    <t>Fair Value Measurement of Assets and Liabilities</t>
  </si>
  <si>
    <t>Fair Value Disclosures [Abstract]</t>
  </si>
  <si>
    <t xml:space="preserve">Fair Value Measurement of Assets and Liabilities The following tables summarize our financial assets and liabilities measured at fair value on a recurring basis as of June 30, 2015 and December 31, 2014 : Description Balance as of Quoted Prices in Active Markets for Identical Assets (Level 1) Significant Other Observable Inputs (Level 2) (In millions) Assets: Cash and cash equivalents $ 4,971 $ 3,939 $ 1,032 Short-term investments: Restricted cash 44 44 — Corporate debt securities 3,737 — 3,737 Government and agency securities 595 — 595 Time deposits 56 — 56 Equity instruments 1,151 1,151 — Total short-term investments 5,583 1,195 4,388 Funds receivable and customer accounts 5,839 — 5,839 Derivatives 181 — 181 Long-term investments: Corporate debt securities 5,664 — 5,664 Government and agency securities 51 — 51 Total long-term investments 5,715 — 5,715 Total financial assets $ 22,289 $ 5,134 $ 17,155 Liabilities: Derivatives $ 61 $ — $ 61 Description Balance as of Quoted Prices in Active Markets for Identical Assets (Level 1) Significant Other Observable Inputs (Level 2) (In millions) Assets: Cash and cash equivalents $ 6,299 $ 3,888 $ 2,411 Short-term investments: Restricted cash 29 29 — Corporate debt securities 2,519 — 2,519 Government and agency securities 3 — 3 Time deposits 181 — 181 Equity instruments 1,037 1,037 — Total short-term investments 3,769 1,066 2,703 Funds receivable and customer accounts 4,161 — 4,161 Derivatives 219 — 219 Long-term investments: Corporate debt securities 5,319 — 5,319 Government and agency securities 233 — 233 Total long-term investments 5,552 — 5,552 Total financial assets $ 20,000 $ 4,954 $ 15,046 Liabilities: Derivatives $ 27 $ — $ 27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the six months ended June 30, 2015 . Cash and cash equivalents are short-term, highly liquid investments with original or remaining maturities of three months or less when purchased and are comprised primarily of bank deposits, certificates of deposit and commercial paper. We had total funds receivable and customer accounts of $11.4 billion as of June 30, 2015 , of which $5.8 billion was invested in time deposits and U.S. and foreign government and agency securitie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 In addition, we had cost and equity method investments of approximately $166 million and $215 million included in long-term investments on our condensed consolidated balance sheet at June 30, 2015 and December 31, 2014 , respectively. 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 The duration of our interest rate derivative contracts match the duration of the fixed rate notes due 2019, 2021 and 2024. As of June 30, 2015 and December 31, 2014 , we held no direct investments in auction rate securities, collateralized debt obligations, structured investment vehicles or mortgage-backed securities. Other financial instruments, including accounts receivable, loans and interest receivable, accounts payable, funds receivable, certain customer accounts, funds payable and amounts due to customers, are carried at cost, which approximates their fair value because of the short-term nature of these instruments. </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generally with maturities of 18 months or less, to reduce the volatility of cash flows primarily related to forecasted revenues, expenses, assets and liabilities denominated in foreign currencies. The objective of the foreign exchange contracts is to better ensure that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June 30, 2015 , we have estimated that approximately $109 million of net derivative gains related to our cash flow hedges included in accumulated other comprehensive income will be reclassified into earnings within the next 12 month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s of our outstanding derivative instruments as of June 30, 2015 and December 31, 2014 were as follows: Balance Sheet Location June 30, December 31, (In millions) Derivative Assets: Foreign exchange contracts designated as cash flow hedges Other Current Assets $ 125 $ 170 Foreign exchange contracts not designated as hedging instruments Other Current Assets 35 27 Interest rate contracts designated as fair value hedges Other Assets 21 22 Total derivative assets $ 181 $ 219 Derivative Liabilities: Foreign exchange contracts designated as cash flow hedges Other Current Liabilities $ 20 $ 2 Foreign exchange contracts not designated as hedging instruments Other Current Liabilities 41 25 Total derivative liabilities $ 61 $ 27 Total fair value of derivative instruments $ 120 $ 192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June 30, 2015 , the potential effect of rights of set-off associated with the foreign exchange contracts discussed above would be an offset to both assets and liabilities by $51 million , resulting in net derivative assets and derivative liabilities of $109 million and $10 million , respectively. We are not required to pledge, nor are we entitled to receive, collateral related to our foreign exchange derivative transactions. As of June 30, 2015 , we had neither pledged nor received collateral related to our interest rate derivative transactions. Effect of Derivative Contracts on Accumulated Other Comprehensive Income The following table summarizes the activity of derivative contracts that qualify for hedge accounting as of June 30, 2015 and December 31, 2014 , and the impact of these derivative contracts on accumulated other comprehensive income for the six months ended June 30, 2015 : December 31, 2014 Amount of gain (loss) recognized in other comprehensive income (effective portion) Amount of gain (loss) reclassified from accumulated other comprehensive income to net revenue and operating expense (effective portion) June 30, 2015 (In millions) Foreign exchange contracts designated as cash flow hedges $ 168 $ 81 $ 144 $ 105 The following table summarizes the activity of derivative contracts that qualify for hedge accounting as of June 30, 2014 and December 31, 2013 , and the impact of these derivative contracts on accumulated other comprehensive income for the six months ended June 30, 2014 : December 31, 2013 Amount of gain (loss) recognized in other comprehensive income (effective portion) Amount of gain (loss) reclassified from accumulated other comprehensive income to net revenue and operating expense (effective portion) June 30, 2014 (In millions) Foreign exchange contracts designated as cash flow hedges $ (106 ) $ (11 ) $ (48 ) $ (69 ) Effect of Derivative Contracts on Condensed Consolidated Statement of Income The following table provides the location in our financial statements of the recognized gains or losses related to our foreign exchange derivative instruments: Three Months Ended Six Months Ended 2015 2014 2015 2014 (In millions) Foreign exchange contracts designated as cash flow hedges recognized in net revenues $ 62 $ (23 ) $ 112 $ (40 ) Foreign exchange contracts designated as cash flow hedges recognized in operating expenses 12 (4 ) 32 (8 ) Foreign exchange contracts not designated as hedging instruments recognized in interest and other, net (41 ) (12 ) (15 ) (22 ) Total gain (loss) recognized from foreign exchange derivative contracts in the condensed consolidated statement of income $ 33 $ (39 ) $ 129 $ (70 ) $15 million in net derivative losses recognized in interest and other, net, during the three and six months ended June 30, 2015 pertained to foreign exchange contracts not designated as hedging instruments used to mitigate the effect of translation in future periods. The following table provides the location in our financial statements of the recognized gains or losses related to our interest rate derivative instruments: Three Months Ended Six Months Ended 2015 2014 2015 2014 (In millions) Gain (loss) from interest rate contracts designated as fair value hedges recognized in interest and other, net $ (38 ) N/A $ (1 ) N/A Gain (loss) from hedged items attributable to hedged risk recognized in interest and other, net 38 N/A 1 N/A Total gain (loss) recognized from interest rate derivative contracts in the condensed consolidated statement of income $ — N/A $ — N/A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 The following table provides the notional amounts of our outstanding derivatives: June 30, 2015 2014 (In millions) Foreign exchange contracts designated as cash flow hedges $ 2,206 $ 2,600 Foreign exchange contracts not designated as hedging instruments 3,594 4,147 Interest rate contracts designated as fair value hedges 2,400 N/A Total $ 8,200 $ 6,747</t>
  </si>
  <si>
    <t>Debt</t>
  </si>
  <si>
    <t>Debt Disclosure [Abstract]</t>
  </si>
  <si>
    <t>Debt The following table summarizes the carrying value of our outstanding debt: Coupon Carrying Value as of Effective Carrying Value as of Effective Rate June 30, 2015 Interest Rate December 31, 2014 Interest Rate (In millions, except percentages) Long-Term Debt Floating Rate Notes: Senior notes due 2017 LIBOR plus 0.20% $ 450 0.566 % $ 450 0.560 % Senior notes due 2019 LIBOR plus 0.48% 400 0.815 % 400 0.811 % Fixed Rate Notes: Senior notes due 2017 1.350 % 1,000 1.456 % 1,000 1.456 % Senior notes due 2019 2.200 % 1,148 2.346 % 1,148 2.346 % Senior notes due 2020 3.250 % 498 3.389 % 498 3.389 % Senior notes due 2021 2.875 % 749 2.993 % 749 2.993 % Senior notes due 2022 2.600 % 999 2.678 % 999 2.678 % Senior notes due 2024 3.450 % 749 3.531 % 749 3.531 % Senior notes due 2042 4.000 % 743 4.114 % 743 4.114 % Total senior notes 6,736 6,736 Hedge accounting fair value adjustments 21 22 Other indebtedness — 19 Total long-term debt $ 6,757 $ 6,777 Short-Term Debt Senior notes due 2015 0.700 % 250 0.820 % 250 0.820 % Senior notes due 2015 1.625 % 600 1.805 % 600 1.805 % Other indebtedness 15 — Total short-term debt 865 850 Total Debt $ 7,622 $ 7,627 Senior Notes In July 2014, we issued senior unsecured notes, or senior notes, in an aggregate principal amount of $3.5 billion . These senior notes consist of $450 million aggregate principal amount of floating rate notes due 2017, $400 million aggregate principal amount of floating rate notes due 2019, $1.15 billion aggregate principal amount of 2.2% fixed rate notes due 2019, $750 million aggregate principal amount of 2.875% fixed rate notes due 2021 and $750 million aggregate principal amount of 3.45% fixed rate notes due 2024. The floating rate notes due 2017 bear interest at a floating rate equal to the 3-month LIBOR plus 0.20% . The floating rate notes due 2019 bear interest at a floating rate equal to the 3-month LIBOR plus 0.48% . Interest on the floating rate notes due 2017 is paid quarterly on January 28, April 28, July 28 and October 28 of each year. Interest on the floating rate notes due 2019 is paid quarterly on February 1, May 1, August 1 and November 1 of each year. Interest on the fixed rate notes due 2019, 2021 and 2024 is payable semi-annually on February 1 and August 1. The floating rate notes are not redeemable prior to maturity. We may redeem some or all of the fixed rate notes of each series at any time and from time to time prior to their maturity, generally at a make-whole redemption price. To help achieve our interest rate risk management objectives, in connection with the July 2014 issuance of senior notes, we entered into interest rate swap agreements that effectively converted $2.4 billion of our fixed rate debt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our senior notes, including amortization of debt issuance costs, during the three months ended June 30, 2015 and 2014 was approximately $46 million and $26 million , respectively. At June 30, 2015 , the estimated fair value of these senior notes was approximately $7.4 billion .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Other Indebtedness Our other indebtedness is comprised of overdraft facilities. We have formal overdraft facilities in India bearing interest on drawn balances at a rate of approximately 9% to 10% per annum. Drawn balances are expected to be repaid in less than one year. Commercial Paper We have an up to $2 billion commercial paper program pursuant to which we may issue commercial paper notes with maturities of up to 397 days from the date of issue in an aggregate principal amount at maturity of up to $2 billion outstanding at any time. As of June 30, 2015 , there were no commercial paper notes outstanding. Credit Agreement As of June 30, 2015 , no borrowings or letters of credit were outstanding under our $3 billion credit agreement. However, as described above, we have an up to $2 billion commercial paper program and therefore maintain $2 billion of available borrowing capacity under our credit agreement in order to repay commercial paper borrowings in the event we are unable to repay those borrowings from other sources when they become due. As a result, at June 30, 2015 , $1 billion of borrowing capacity was available for other purposes permitted by the credit agreement. The credit agreement includes customary representations, warranties, affirmative and negative covenants, including a financial covenant, events of default and indemnification provisions in favor of the banks. The negative covenants include restrictions regarding the incurrence of liens, subject to certain exceptions. The financial covenant requires us to meet a quarterly financial test with respect to a minimum consolidated interest coverage ratio. We were in compliance with all covenants in our outstanding debt instruments for the three-month period ended June 30, 2015 .</t>
  </si>
  <si>
    <t>Commitments and Contingencies</t>
  </si>
  <si>
    <t>Commitments and Contingencies Disclosure [Abstract]</t>
  </si>
  <si>
    <t>Commitments and Contingencies Commitments As of June 30, 2015 , approximately $22.1 billion of unused credit was available to PayPal Credit accountholders. While this amount represents the total unused credit available, we have not experienced, and do not anticipate, that all of our PayPal Credit accountholders will access their entire available credit at any given point in time. In addition, the individual lines of credit that make up this unused credit are subject to periodic review and termination by the chartered financial institutions that are the issuers of PayPal Credit products based on, among other things, account usage and customer creditworthiness. When a consumer makes a purchase using a PayPal Credit product, the chartered financial institution extends credit to the consumer, funds the extension of credit at the point of sale and advances funds to the merchant. We subsequently purchase the consumer receivables related to the consumer loans and as a result of that purchase, bear the risk of loss in the event of loan defaults. However, we subsequently sell a participation interest in the entire pool of consumer loans to the chartered financial institution that extended the consumer loans, and beginning in May 2015, to other third-party investors. Although the chartered financial institution continues to own each customer account, we own and bear the risk of loss on the related consumer receivables, less the participation interest held by the chartered financial institution and other investors, and PayPal is responsible for all servicing functions related to the customer account balances. As of June 30, 2015 , the total outstanding principal balance of this pool of consumer loans was $3.1 billion , net of which the chartered financial institution and other investors owned a participation interest of $876 million , or 22% of the total outstanding balance of the consumer loans as of that date. In addition, in June 2014, we agreed, subject to certain conditions, that PayPal, one of its affiliates or a third party partner will purchase a portfolio of consumer loan receivables relating to the customer accounts arising out of our current credit program agreement with Synchrony (formerly GE Capital Retail Bank) for a price based on the book value of the consumer loan receivables portfolio at the time of the purchase (expected to be October 2016), subject to certain adjustments and exclusions. As of December 31, 2014, Synchrony had a net receivables portfolio under the credit program agreement of approximately $1.5 billion .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On July 17, 2015, we completed the Distribution to eBay stockholders of 100% of the shares of common stock of PayPal Holdings, Inc., pursuant to which PayPal Holdings, Inc. became an independent company. Pursuant to the terms of the separation and distribution agreement entered into between us and PayPal Holdings, Inc. on June 26, 2015, assets related to the PayPal business were transferred to, and liabilities related to the PayPal business were retained or assumed by, PayPal Holdings, Inc. Amounts accrued for legal and regulatory proceedings for which we believe a loss is probable were not material for the six months ended June 30, 2015 .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itigation eBay Inc., eBay Domestic Holdings, Inc., Pierre Omidyar and Joshua Silverman have been sued by craigslist, Inc. in California Superior Court in San Francisco (Case No.: CGC - 08 - 475276). craigslist filed suit on May 13, 2008 alleging that we engaged in conduct designed to harm craigslist's business while we negotiated to become and while we were a minority shareholder in craigslist. craigslist’s allegations include that we (i) misrepresented, concealed, suppressed and failed to disclose facts in order to induce craigslist to take detrimental action; (ii) interfered with craigslist's business operations; (iii) improperly disseminated and misused confidential and proprietary information from craigslist that we received as a minority investor; (iv) infringed and diluted craigslist's trademark and trade name; and (v) breached duties owed to craigslist. The complaint seeks significant compensatory and punitive damages, rescission and other relief. In addition, in September 2014, craigslist filed an amended complaint alleging trade secret misappropriation and seeking new and additional compensatory and punitive damages. The matter was settled in June 2015 and the lawsuit has been dismissed. In March 2015, StubHub filed suit against Ticketmaster and the Golden State Warriors, alleging antitrust and various state law violations arising out of the defendants’ restrictive ticketing practices, which include prohibiting the resale of Warriors tickets on StubHub or any other non-Ticketmaster secondary exchange (StubHub, Inc. v. Golden State Warriors, LLC et al, N.D. Cal. No. 3:15-cv-01436). StubHub filed a First Amended Complaint on June 30, 2015. Discovery has not yet started and no trial date has been set. Regulatory Proceedings In May 2014, we publicly announced that criminals were able to penetrate our network and steal certain data, including user names, encrypted user passwords and other non-financial user data, from eBay’s Marketplaces business unit. Upon making this announcement, eBay Marketplaces required all buyers and sellers on the Marketplaces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The lawsuit was recently dismissed with leave to amen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Marketplaces and Enterprise businesse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recent acquisitions, particularly in cases where we are entering into new lines of business or acquiring new technologies in connection with such acquisition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e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ypically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our company has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statement of income in connection with our indemnification provisions have not been significant, either individually or collectively. Off-Balance Sheet Arrangements As of June 30, 2015 , we had no off-balance sheet arrangements that have, or are reasonably likely to have, a current or future material effect on our consolidated financial condition, results of operations, liquidity, capital expenditures or capital resources. We have various cash pooling arrangements with financial institutions for cash management purposes. These arrangements allow for cash withdrawals from these financial institutions based upon our aggregate operating cash balances held within the same financial institutions (“Aggregate Cash Deposits”). These arrangements also allow us to withdraw amounts exceeding the Aggregate Cash Deposits up to an agreed-upon limit. The net balance of the withdrawals and the Aggregate Cash Deposits are used by these financial institutions as a basis for calculating our net interest expense or income under these arrangements. As of June 30, 2015 , we had a total of $4.4 billion in cash withdrawals offsetting our $4.4 billion in Aggregate Cash Deposits held within these financial institutions under these cash pooling arrangements. Protection Programs Through our Payments segment, we provide customers with protection programs on substantially all transactions completed through PayPal's payments network, except for transactions using PayPal's payment gateway businesses. These programs protect customers from loss primarily due to fraud and counterparty performance. The maximum potential exposure under PayPal's protection programs is estimated to be the portion of total eligible transaction volume for which customer protection claims may be raised under existing PayPal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We record a liability with respect to losses under PayPal's protection programs when they are probable and the amount can be reasonably estimated. The following table provides management’s estimate of the maximum potential exposure related to PayPal's protection programs as of June 30, 2015 and December 31, 2014: Maximum potential exposure Allowance for Transaction Losses June 30, December 31, 2014 June 30, December 31, (In millions) Protection Programs $ 73,250 $ 75,833 $ 190 $ 166</t>
  </si>
  <si>
    <t>Stock Repurchase Programs</t>
  </si>
  <si>
    <t>Stock Repurchase Programs [Abstract]</t>
  </si>
  <si>
    <t>Stock Repurchase Programs In January 2014, our board of directors authorized a stock repurchase program that provided for the repurchase of up to an additional $5 billion of our common stock, with no expiration from the date of authorization. In January 2015, our board of directors authorized an additional $2 billion stock repurchase program, with no expiration from the date of authorization. The stock repurchase programs are intended to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stock repurchase activity under our stock repurchase programs during the six months ended June 30,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18 $ 56.95 1,000 (1,000 ) Balance as of June 30, 2015 $ 1,985 (1) Stock repurchase activity excludes broker commissions. As of June 30, 2015 , a total of approximately $2 billion remained available for future repurchases of our common stock under our January 2015 stock repurchase program. These repurchased shares of common stock were recorded as treasury stock and were accounted for under the cost method. No repurchased shares of common stock have been retired. In July 2015, our board of directors authorized an additional $1 billion stock repurchase program, with no expiration from the date of authorization. This new stock repurchase program, together with approximately $2 billion remaining under our January 2015 stock repurchase program, brings the total repurchase authorization as of July 2015 to approximately $3 billion .</t>
  </si>
  <si>
    <t>Stock-Based Plans</t>
  </si>
  <si>
    <t>Disclosure of Compensation Related Costs, Share-based Payments [Abstract]</t>
  </si>
  <si>
    <t>Stock-Based Plans Stock Option Activity The following table summarizes stock option activity for the six months ended June 30, 2015 : Options (In millions) Outstanding as of January 1, 2015 10 Granted and assumed 2 Exercised (3 ) Forfeited/expired/canceled — Outstanding as of June 30, 2015 9 The weighted average exercise price of stock options granted during the period was $50.37 per share and the related weighted average grant date fair value was $13.39 per share. Restricted Stock Unit Activity The following table summarizes restricted stock unit ("RSU") activity for the six months ended June 30, 2015 : Units (In millions) Outstanding as of January 1, 2015 36 Awarded and assumed 16 Vested (10 ) Forfeited (4 ) Outstanding as of June 30, 2015 38 The weighted average grant date fair value for RSUs awarded during the period was $57.15 per share. Stock-Based Compensation Expense The impact on our results of operations of recording stock-based compensation expense for the three and six months ended June 30, 2015 and 2014 was as follows: Three Months Ended June 30, Six Months Ended June 30, 2015 2014 2015 2014 (In millions) Cost of net revenues $ 20 $ 16 $ 38 $ 30 Sales and marketing 39 41 82 79 Product development 58 57 113 106 General and administrative 81 48 137 92 Total stock-based compensation expense $ 198 $ 162 $ 370 $ 307 Capitalized in product development $ 5 $ 4 $ 9 $ 8 Stock Option Valuation Assumptions We calculated the fair value of each stock option award on the date of grant using the Black-Scholes option pricing model. The following weighted average assumptions were used for the three and six months ended June 30, 2015 and 2014 : Three Months Ended June 30, Six Months Ended June 30, 2015 2014 2015 2014 Risk-free interest rate 1.35 % 1.18 % 1.36 % 1.18 % Expected life (in years) 3.9 4.1 4.0 4.1 Dividend yield — % — % — % — % Expected volatility 27 % 29 % 27 % 29 % 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Loans and Interest Receivable, Net</t>
  </si>
  <si>
    <t>Receivables [Abstract]</t>
  </si>
  <si>
    <t>Loans and Interest Receivable, Net Loans and interest receivable primarily represent purchased consumer receivables arising from loans made by our partner chartered financial institutions to individual consumers to purchase goods and services using our PayPal Credit products. Although a chartered financial institution continues to own each respective customer account, we own the related consumer receivable and PayPal is responsible for all servicing functions related to the customer accounts. Effective August 2013, ownership of most of the existing customer accounts was transitioned from WebBank to a new chartered financial institution, Comenity Capital Bank. As part of the arrangement, we sell Comenity Capital Bank a participation interest in the entire pool of consumer receivables outstanding under the customer accounts. In May 2015, we concluded an arrangement with certain investors under which we sold a participation interest of approximately $710 million in a portion of these receivables, resulting in a gain of $30 million in marketing services and other revenues in our condensed consolidated statement of income. During the three months ended June 30, 2015 and 2014 , we purchased approximately $1.5 billion and $1.2 billion , respectively, in consumer receivables. As of June 30, 2015 , the total outstanding principal balance of this pool of consumer receivables was $3.1 billion , net of which Comenity Capital Bank and other investors owned a participation interest of $876 million , or 22% of the total outstanding balance of the consumer receivables at that date. Comenity Capital Bank and these investors have no recourse against us related to their respective participation interests for failure of debtors to pay when due. The participation interest held by Comenity Capital Bank and these investors have the same priority to the interests held by us and are subject to the same credit, prepayment, and interest rate risk associated with the consumer receivables. Loans and interest receivable are reported at their outstanding principal balances, net of participation interest sold and pro-rata allowances, including unamortized deferred origination costs and estimated collectible interest and fees. We use a consumer's FICO score, among other measures, in evaluating the credit quality of our consumer receivables. A FICO score is a type of credit score that lenders use to assess an applicant's credit risk and whether to extend credit. Individual FICO scores generally are obtained each quarter the consumer has an outstanding consumer receivable owned by PayPal Credit. The weighted average consumer FICO score related to the pool of consumer receivables and interest receivable balance outstanding as of June 30, 2015 and December 31, 2014 was 687 . As of June 30, 2015 and December 31, 2014 , approximately 54.2% , for both periods, of the pool of consumer receivables and interest receivable balance was due from consumers with FICO scores greater than 680 , which is generally considered "prime" by the consumer credit industry. As of June 30, 2015 and December 31, 2014 , approximately 9.6% and 9.2% , respectively, of the pool of consumer receivables and interest receivable balance was due from customers with FICO scores below 599 . As of June 30, 2015 and December 31, 2014 , approximately 90% and 89% , respectively, of the portfolio of consumer receivables and interest receivable was current. During 2013, we began working with a chartered financial institution, for the chartered financial institution to offer working capital loans to selected merchant sellers. We subsequently purchase the related merchant receivable from the chartered financial institution and, as a result, bear the risk of loss in the event the loan defaults. Under the program, participating merchants can borrow a certain percentage of their annual payment volume processed by PayPal and are charged a fixed fee for the loan. As of June 30, 2015 , the total outstanding balance of this pool of merchant receivables was approximately $187 million . The following table summarizes the activity in the allowance for loans and interest receivable, net of participating interest sold, for the periods indicated: Six Months Ended June 30, 2015 2014 (In millions) Balance as of January 1 $ 195 $ 146 Sale of participating interest (22 ) — Charge-offs (164 ) (139 ) Recoveries 14 13 Provision 162 140 Balance as of June 30 $ 185 $ 160</t>
  </si>
  <si>
    <t>Income Taxes</t>
  </si>
  <si>
    <t>Income Tax Disclosure [Abstract]</t>
  </si>
  <si>
    <t>Income Taxes We are subject to both direct and indirect taxation in the U.S. and various states and foreign jurisdictions. We are under examination by certain tax authorities for the 2003 to 2013 tax years. We believe that adequate amounts have been reserved for any adjustments that may ultimately result from these or other examinations. The material jurisdictions where we are subject to potential examination by tax authorities for certain tax years after 2002 include, among others, the U.S. (Federal and California), France, Germany, Italy, Korea, Israel, Switzerland, Singapore,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t>
  </si>
  <si>
    <t>Accumulated Other Comprehensive Income</t>
  </si>
  <si>
    <t>Equity [Abstract]</t>
  </si>
  <si>
    <t>Accumulated Other Comprehensive Income The following table summarizes the changes in accumulated balances of other comprehensive income for the three months ended June 30, 2015 : Unrealized Gains (Losses) on Cash Flow Hedges Unrealized Gains on Investments Foreign Currency Translation Estimated tax (expense) benefit Total (In millions) Beginning balance $ 257 $ 1,007 $ 69 $ (353 ) $ 980 Other comprehensive income (loss) before reclassifications (78 ) 143 21 (51 ) 35 Amount of gain (loss) reclassified from accumulated other comprehensive income 74 (1 ) — — 73 Net current period other comprehensive income (152 ) 144 21 (51 ) (38 ) Ending balance $ 105 $ 1,151 $ 90 $ (404 ) $ 942 The following table summarizes the changes in accumulated balances of other comprehensive income for the six months ended June 30, 2015 : Unrealized Gains (Losses) on Cash Flow Hedges Unrealized Gains on Investments Foreign Currency Translation Estimated tax (expense) benefit Total (In millions) Beginning balance $ 168 $ 1,029 $ 334 $ (360 ) $ 1,171 Other comprehensive income (loss) before reclassifications 81 120 (244 ) (44 ) (87 ) Amount of gain (loss) reclassified from accumulated other comprehensive income 144 (2 ) — — 142 Net current period other comprehensive income (63 ) 122 (244 ) (44 ) (229 ) Ending balance $ 105 $ 1,151 $ 90 $ (404 ) $ 942 The following table summarizes the changes in accumulated balances of other comprehensive income for the three months ended June 30, 2014 : Unrealized Gains (Losses) on Cash Flow Hedges Unrealized Gains on Investments Foreign Currency Translation Estimated tax (expense) benefit Total (In millions) Beginning balance $ (91 ) $ 824 $ 628 $ (277 ) $ 1,084 Other comprehensive income (loss) before reclassifications (5 ) 23 120 (11 ) 127 Amount of gain (loss) reclassified from accumulated other comprehensive income (27 ) 7 — — (20 ) Net current period other comprehensive income 22 16 120 (11 ) 147 Ending balance $ (69 ) $ 840 $ 748 $ (288 ) $ 1,231 The following table summarizes the changes in accumulated balances of other comprehensive income for the six months ended June 30, 2014 : Unrealized Gains (Losses) on Cash Flow Hedges Unrealized Gains on Investments Foreign Currency Translation Estimated tax (expense) benefit Total (In millions) Beginning balance $ (106 ) $ 921 $ 657 $ (316 ) $ 1,156 Other comprehensive income (loss) before reclassifications (11 ) (67 ) 91 28 41 Amount of gain (loss) reclassified from accumulated other comprehensive income (48 ) 14 — — (34 ) Net current period other comprehensive income 37 (81 ) 91 28 75 Ending balance $ (69 ) $ 840 $ 748 $ (288 ) $ 1,231 The following table provides details about reclassifications out of accumulated other comprehensive income for the three and six months ended June 30, 2015 and 2014 : Details about Accumulated Other Comprehensive Income Components Affected Line Item in the Statement of Income Amount of Gain (Loss) Reclassified from Accumulated Other Comprehensive Income Three Months Ended Three Months Ended Six Months Ended Six Months Ended (In millions) Gains (losses) on cash flow hedges - foreign exchange contracts Net Revenues $ 62 $ (23 ) $ 112 $ (40 ) Cost of net revenues 5 (1 ) 11 (2 ) Sales and marketing 1 — 2 — Product development 5 (2 ) 16 (4 ) General and administrative 1 (1 ) 3 (2 ) Total, before income taxes 74 (27 ) 144 (48 ) Provision for income taxes — — — — Total, net of income taxes 74 (27 ) 144 (48 ) Unrealized gains (losses) on investments Interest and other, net (1 ) 7 (2 ) 14 Total, before income taxes (1 ) 7 (2 ) 14 Provision for income taxes — — — — Total, net of income taxes (1 ) 7 (2 ) 14 Total reclassifications for the period Total, net of income taxes $ 73 $ (20 ) $ 142 $ (34 )</t>
  </si>
  <si>
    <t>Restructuring</t>
  </si>
  <si>
    <t>Restructuring and Related Activities [Abstract]</t>
  </si>
  <si>
    <t>Restructuring In January 2015, at a regular meeting of our Board of Directors (the “Board”), the Board approved a plan to implement a strategic reduction of our existing global workforce. As a result, we reduced our workforce globally. The reduction was completed in the first half of 2015. The restructuring costs are aggregated in general and administrative expenses in the condensed consolidated statement of income. The following table summarizes by segment the restructuring costs recognized during the three months ended June 30, 2015 and 2014: Three Months Ended June 30, 2015 Three Months Ended June 30, 2014 Employee Severance and Benefits Other Associated Costs Total Employee Severance and Benefits Other Associated Costs Total (In millions) Marketplaces $ 3 $ — $ 3 $ — $ — $ — Payments $ 1 $ — $ 1 $ — $ — $ — Total restructuring $ 4 $ — $ 4 $ — $ — $ — The following table summarizes the restructuring costs recognized during the six months ended June 30, 2015 and 2014: Six Months Ended June 30, 2015 Six Months Ended June 30, 2014 Employee Severance and Benefits Other Associated Costs Total Employee Severance and Benefits Other Associated Costs Total (In millions) Marketplaces $ 63 $ — $ 63 $ — $ — $ — Payments $ 49 $ — $ 49 $ — $ — $ — Total restructuring $ 112 $ — $ 112 $ — $ — $ — The following table summarizes the restructuring reserve activity during the six months ended June 30, 2015: Employee Severance and Benefits Other Associated Costs Total (In millions) Accrued liability as of January 1, 2015 $ — $ — $ — Charges (benefit) 112 — 112 Payments (98 ) — (98 ) Adjustments (1) 2 — 2 Accrued liability as of June 30, 2015 $ 16 $ — $ 16 (1) The adjustments during the six months ended June 30, 2015 were due to foreign currency translations.</t>
  </si>
  <si>
    <t>Subsequent Events</t>
  </si>
  <si>
    <t>Subsequent Events [Abstract]</t>
  </si>
  <si>
    <t>Subsequent Events On July 1, 2015, PayPal announced an agreement to acquire Xoom Corporation (NASDAQ:XOOM) for approximately $890 million net of cash. This acquisition is expected to close in the fourth quarter of 2015, subject to customary closing conditions, including regulatory approvals. Xoom allows users to transfer money, pay bills, and reload prepaid mobile phones domestically and internationally through its web and mobile platforms. The acquisition of Xoom is intended to enable PayPal to offer a broader range of services to its global customer base, increase customer engagement, and expand its presence in international markets. During the second quarter of 2015, our Board of Directors approved a plan to sell the businesses underlying our Enterprise segment. On July 16, 2015, we signed a definitive agreement to sell these businesses for $925 million and, subject to customary closing conditions, we expect to close this transaction in the second half of 2015. On June 26, 2015, the Board of Directors of eBay Inc. approved the separation of PayPal (consisting primarily of our Payments segment) through the distribution of 100% of the outstanding common stock, par value $0.0001 per share, of PayPal Holdings, Inc., a wholly owned subsidiary of eBay, to eBay's stockholders. To consummate the distribution, the eBay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the "Distribution Date"). Immediately following the Distribution, PayPal became an independent, publicly traded company and is listed on The NASDAQ Stock Market under the ticker “PYPL.” eBay will continue to trade on The NASDAQ Stock Market under the ticker “EBAY.” The historical financial position and results of operations of PayPal will be reported as discontinued operations in the third quarter of 2015. In connection with the Distribution, eBay and PayPal have entered into a separation and distribution agreement as well as various other agreements that will govern the relationships between the parties going forward, including an operating agreement, transition services agreement, tax matters agreement, employee matters agreement, intellectual property matters agreement and colocation services agreements. The separation and distribution agreement was entered into on June 26, 2015. The other agreements were entered into on the Distribution Date. Under the tax matters agreement, eBay generally will be responsible for all taxes (and will be entitled to all related refunds of taxes) imposed on eBay and its subsidiaries (including subsidiaries that will be transferred to PayPal pursuant to the separation) with respect to the taxable periods (or portions thereof) ending on or prior to the Distribution Date.</t>
  </si>
  <si>
    <t>The Company and Summary of Significant Accounting Policies (Policies)</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and loa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
  </si>
  <si>
    <t>Recent Accounting Pronouncements</t>
  </si>
  <si>
    <t>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for the Company. The standard impacted the presentation of our Enterprise segment during the second quarter of 2015 related to the financial statement presentation of assets held for sale and required additional disclosures as presented in "Note 4 - Discontinued Operations." In a similar manner, the standard will also impact our financial statements that are issued after the Distribution.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July 2015, the FASB voted to defer the effective date to January 1, 2018 with early adoption beginning January 1, 2017. We are evaluating the impact of adopting this new accounting guidance on our financial statements. In 2014, the FASB issued new guidance related to development-stage entities. The new standard removes all incremental financial reporting requirements from GAAP for development-stage entities. The accounting standards update also removes an exception provided to development stage entities in consolidations for determining whether an entity is a variable interest entity. As of the first annual period beginning after December 15, 2014, the presentation and disclosure requirements in Topic 915 will no longer be required. The revised consolidation standards are effective one year later, for fiscal years beginning after December 15, 2015. Early adoption is permitted. The adoption of the presentation and disclosure requirements in Topic 915 did not have a material impact on our financial statements. We are evaluating the impact, if any, of adopting the remaining new accounting guidance on our financial statements. In 2014, the FASB issued new guidance on the disclosures related to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 In 2014, the FASB issued new guidance related to pushdown accounting. The new guidance provides an acquired entity with an option to apply pushdown accounting in its separate financial statements upon occurrence of an event in which an acquirer obtains control of the acquired entity. The amendments are effective on November 18, 2014. We adopted this guidance, as required, on November 18, 2014. The adoption of this guidance did not have a material impact on our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financial statements. In 2015, the FASB issued new guidance related to pushdown accounting. The new guidance removes references to the SEC guidance on pushdown accounting from the FASB Accounting Standards Codification. The amendments therefore conform the FASB’s guidance on pushdown accounting with the SEC’s guidance. The adoption of this guidance did not have a material impact on our financial statements.</t>
  </si>
  <si>
    <t>Net Income (loss) Per Share (Tables)</t>
  </si>
  <si>
    <t>Schedule of basic and diluted net income (loss) per share</t>
  </si>
  <si>
    <t>The following table sets forth the computation of basic and diluted net income (loss) per share for the periods indicated: Three Months Ended June 30, Six Months Ended June 30, 2015 2014 2015 2014 (In millions, except per share amounts) Numerator: Income (loss) from continuing operations $ 682 $ 720 $ 1,353 $ (1,575 ) Loss from discontinued operations, net of income taxes (599 ) (44 ) (644 ) (75 ) Net income (loss) $ 83 $ 676 $ 709 $ (1,650 ) Denominator: Weighted average shares of common stock - basic 1,217 1,258 1,217 1,267 Dilutive effect of equity incentive awards 8 9 10 — Weighted average shares of common stock - diluted 1,225 1,267 1,227 1,267 Income (loss) per share - basic: Continuing operations $ 0.56 $ 0.57 $ 1.11 $ (1.24 ) Discontinued operations $ (0.49 ) $ (0.03 ) $ (0.53 ) $ (0.06 ) Net income (loss) per share - basic $ 0.07 $ 0.54 $ 0.58 $ (1.30 ) Income (loss) per share - diluted: Continuing operations $ 0.56 $ 0.57 $ 1.10 $ (1.24 ) Discontinued operations $ (0.49 ) $ (0.04 ) $ (0.52 ) $ (0.06 ) Net income (loss) per share - diluted $ 0.07 $ 0.53 $ 0.58 $ (1.30 ) Common stock equivalents excluded from income per diluted share because their effect would have been anti-dilutive 3 17 3 54</t>
  </si>
  <si>
    <t>Discontinued Operations (Tables)</t>
  </si>
  <si>
    <t>Financial Results of Discontinued Operations</t>
  </si>
  <si>
    <t>The following table presents financial results of the Enterprise business: Three Months Ended June 30, Six Months Ended June 30, 2015 2014 2015 2014 (In millions) Net revenues $ 266 $ 263 $ 544 $ 528 Cost of net revenues 209 211 422 413 Gross profit 57 52 122 115 Operating expenses: Sales and marketing 34 29 64 58 Product development 31 32 66 65 General and administrative 64 13 90 26 Provision for transaction and loan losses 1 3 8 4 Amortization of acquired intangible assets 35 35 70 70 Goodwill impairment 786 — 786 — Total operating expenses 951 112 1,084 223 Loss from operations of discontinued operations (894 ) (60 ) (962 ) (108 ) Interest and other, net 4 (1 ) 3 (1 ) Loss from discontinued operations before income taxes (890 ) (61 ) (959 ) (109 ) Income tax benefit 291 17 315 34 Loss from discontinued operations, net of income taxes $ (599 ) $ (44 ) $ (644 ) $ (75 ) The following table presents the aggregate carrying amounts of the classes of held for sale assets and liabilities: June 30, December 31, (In millions) Carrying amounts of assets included as part of discontinued operations: Cash and cash equivalents $ 16 $ 29 Short-term investments 1 1 Accounts receivable, net 114 146 Other current assets 53 77 Long-term investments 11 10 Property and equipment, net 315 303 Goodwill 500 1,287 Intangible assets, net 174 259 Other assets 2 3 Total assets classified as held for sale in the condensed consolidated balance sheet $ 1,186 $ 2,115 Carrying amounts of liabilities included as part of discontinued operations: Accounts payable 110 179 Accrued expenses and other current liabilities 107 115 Deferred revenue 81 80 Deferred and other tax liabilities, net 82 73 Other liabilities 1 1 Total liabilities classified as held for sale in the condensed consolidated balance sheet $ 381 $ 448 The following table presents cash flow of the Enterprise business: Three Months Ended June 30, Six Months Ended June 30, 2015 2014 2015 2014 (In millions) Net cash provided by (used in) discontinued operating activities $ 47 $ 20 $ 5 $ (59 ) Net cash used in discontinued investing activities $ (47 ) $ (33 ) $ (70 ) $ (58 ) Net cash used in discontinued financing activities $ — $ (1 ) $ — $ (3 )</t>
  </si>
  <si>
    <t>Goodwill and Intangible Assets (Tables)</t>
  </si>
  <si>
    <t>Schedule of goodwill balances and adjustments by reportable segment</t>
  </si>
  <si>
    <t>The following table presents goodwill balances and adjustments to those balances for each of our reportable segments during the six months ended June 30, 2015 : December 31, Goodwill Acquired Adjustments June 30, (In millions) Reportable segments: Marketplaces $ 4,677 $ — $ (135 ) $ 4,542 Payments $ 3,130 $ 224 $ 6 $ 3,360 $ 7,807 $ 224 $ (129 ) $ 7,902</t>
  </si>
  <si>
    <t>Schedule of identifiable intangible assets</t>
  </si>
  <si>
    <t xml:space="preserve">The components of identifiable intangible assets are as follows: June 30,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954 $ (888 ) $ 66 6 $ 954 $ (884 ) $ 70 6 Marketing related 789 (711 ) 78 5 823 (713 ) 110 5 Developed technologies 445 (365 ) 80 3 404 (348 ) 56 3 All other 280 (221 ) 59 4 278 (209 ) 69 4 $ 2,468 $ (2,185 ) $ 283 $ 2,459 $ (2,154 ) $ 305 </t>
  </si>
  <si>
    <t>Schedule of future intangible asset amortization</t>
  </si>
  <si>
    <t>Expected future intangible asset amortization as of June 30, 2015 is as follows (in millions): Fiscal years: Remaining 2015 $ 77 2016 116 2017 64 2018 23 2019 3 Thereafter — $ 283</t>
  </si>
  <si>
    <t>Segments (Tables)</t>
  </si>
  <si>
    <t>Schedule of financial performance of reportable segments</t>
  </si>
  <si>
    <t>The following tables summarize the financial performance of our reportable segments and provide a reconciliation to our consolidated operating results for the periods reflected below: Three Months Ended June 30, Six Months Ended June 30, 2015 2014 2015 2014 (In millions) Net Revenue Marketplaces Net transaction revenues $ 1,684 $ 1,722 $ 3,356 $ 3,449 Marketing services and other revenues 432 452 829 880 2,116 2,174 4,185 4,329 Payments Net transaction revenues 2,006 1,741 3,946 3,441 Marketing services and other revenues 254 205 422 350 2,260 1,946 4,368 3,791 Elimination of inter-segment net revenue and other (1) 3 (17 ) (4 ) (20 ) Total consolidated net revenue $ 4,379 $ 4,103 $ 8,549 $ 8,100 Operating income (loss) Marketplaces $ 758 $ 788 $ 1,569 $ 1,644 Payments 590 478 1,123 953 Corporate and other (607 ) (412 ) (1,151 ) (817 ) Total operating income (loss) $ 741 $ 854 $ 1,541 $ 1,780 (1) Represents revenue generated between our reportable segments and other revenue.</t>
  </si>
  <si>
    <t>Investments (Tables)</t>
  </si>
  <si>
    <t>Fair value of short and long-term investments classified as available for sale</t>
  </si>
  <si>
    <t>At June 30, 2015 and December 31, 2014 , the estimated fair value of our short-term and long-term investments classified as available for sale, were as follows: June 30, 2015 Gross Amortized Cost Gross Unrealized Gains Gross Unrealized Losses Estimated Fair Value (In millions) Short-term investments: Restricted cash $ 44 $ — $ — $ 44 Corporate debt securities 3,737 1 (1 ) 3,737 Government and agency securities 595 — — 595 Time deposits and other 56 — — 56 Equity instruments 8 1,143 — 1,151 $ 4,440 $ 1,144 $ (1 ) $ 5,583 Long-term investments: Corporate debt securities 5,654 20 (10 ) 5,664 Government and agency securities 51 — — 51 $ 5,705 $ 20 $ (10 ) $ 5,715 December 31, 2014 Gross Amortized Cost Gross Unrealized Gains Gross Unrealized Losses Estimated Fair Value (In millions) Short-term investments: Restricted cash $ 29 $ — $ — $ 29 Corporate debt securities 2,519 1 (1 ) 2,519 Government and agency securities 3 — — 3 Time deposits and other 181 — — 181 Equity instruments 9 1,028 — 1,037 $ 2,741 $ 1,029 $ (1 ) $ 3,769 Long-term investments: Corporate debt securities 5,319 18 (18 ) 5,319 Government and agency securities 232 1 — 233 $ 5,551 $ 19 $ (18 ) $ 5,552</t>
  </si>
  <si>
    <t>Estimated fair values of short and long-term investments classified by date of contractual maturity</t>
  </si>
  <si>
    <t>The estimated fair values of our short-term and long-term investments classified as available for sale by date of contractual maturity at June 30, 2015 are as follows: June 30, (In millions) One year or less (including restricted cash of $44) $ 4,432 One year through two years 2,504 Two years through three years 1,852 Three years through four years 1,163 Four years through five years 147 Five years through six years 32 Six years through seven years 3 Seven years through eight years 9 Eight years through nine years — Nine years through ten years 1 Ten years through eleven years — Eleven years through twelve years 4 $ 10,147</t>
  </si>
  <si>
    <t>Fair Value Measurement of Assets and Liabilities (Tables)</t>
  </si>
  <si>
    <t>Schedule of fair value of assets and liabilities measured on a recurring basis</t>
  </si>
  <si>
    <t>The following tables summarize our financial assets and liabilities measured at fair value on a recurring basis as of June 30, 2015 and December 31, 2014 : Description Balance as of Quoted Prices in Active Markets for Identical Assets (Level 1) Significant Other Observable Inputs (Level 2) (In millions) Assets: Cash and cash equivalents $ 4,971 $ 3,939 $ 1,032 Short-term investments: Restricted cash 44 44 — Corporate debt securities 3,737 — 3,737 Government and agency securities 595 — 595 Time deposits 56 — 56 Equity instruments 1,151 1,151 — Total short-term investments 5,583 1,195 4,388 Funds receivable and customer accounts 5,839 — 5,839 Derivatives 181 — 181 Long-term investments: Corporate debt securities 5,664 — 5,664 Government and agency securities 51 — 51 Total long-term investments 5,715 — 5,715 Total financial assets $ 22,289 $ 5,134 $ 17,155 Liabilities: Derivatives $ 61 $ — $ 61 Description Balance as of Quoted Prices in Active Markets for Identical Assets (Level 1) Significant Other Observable Inputs (Level 2) (In millions) Assets: Cash and cash equivalents $ 6,299 $ 3,888 $ 2,411 Short-term investments: Restricted cash 29 29 — Corporate debt securities 2,519 — 2,519 Government and agency securities 3 — 3 Time deposits 181 — 181 Equity instruments 1,037 1,037 — Total short-term investments 3,769 1,066 2,703 Funds receivable and customer accounts 4,161 — 4,161 Derivatives 219 — 219 Long-term investments: Corporate debt securities 5,319 — 5,319 Government and agency securities 233 — 233 Total long-term investments 5,552 — 5,552 Total financial assets $ 20,000 $ 4,954 $ 15,046 Liabilities: Derivatives $ 27 $ — $ 27</t>
  </si>
  <si>
    <t>Derivative Instruments (Tables)</t>
  </si>
  <si>
    <t>Summary of fair value of outstanding derivative instruments</t>
  </si>
  <si>
    <t xml:space="preserve"> The fair values of our outstanding derivative instruments as of June 30, 2015 and December 31, 2014 were as follows: Balance Sheet Location June 30, December 31, (In millions) Derivative Assets: Foreign exchange contracts designated as cash flow hedges Other Current Assets $ 125 $ 170 Foreign exchange contracts not designated as hedging instruments Other Current Assets 35 27 Interest rate contracts designated as fair value hedges Other Assets 21 22 Total derivative assets $ 181 $ 219 Derivative Liabilities: Foreign exchange contracts designated as cash flow hedges Other Current Liabilities $ 20 $ 2 Foreign exchange contracts not designated as hedging instruments Other Current Liabilities 41 25 Total derivative liabilities $ 61 $ 27 Total fair value of derivative instruments $ 120 $ 192</t>
  </si>
  <si>
    <t>Impact of derivative contracts on accumulated other comprehensive income</t>
  </si>
  <si>
    <t>The following table summarizes the activity of derivative contracts that qualify for hedge accounting as of June 30, 2015 and December 31, 2014 , and the impact of these derivative contracts on accumulated other comprehensive income for the six months ended June 30, 2015 : December 31, 2014 Amount of gain (loss) recognized in other comprehensive income (effective portion) Amount of gain (loss) reclassified from accumulated other comprehensive income to net revenue and operating expense (effective portion) June 30, 2015 (In millions) Foreign exchange contracts designated as cash flow hedges $ 168 $ 81 $ 144 $ 105 The following table summarizes the activity of derivative contracts that qualify for hedge accounting as of June 30, 2014 and December 31, 2013 , and the impact of these derivative contracts on accumulated other comprehensive income for the six months ended June 30, 2014 : December 31, 2013 Amount of gain (loss) recognized in other comprehensive income (effective portion) Amount of gain (loss) reclassified from accumulated other comprehensive income to net revenue and operating expense (effective portion) June 30, 2014 (In millions) Foreign exchange contracts designated as cash flow hedges $ (106 ) $ (11 ) $ (48 ) $ (69 )</t>
  </si>
  <si>
    <t>Recognized gains or losses related to derivative instruments</t>
  </si>
  <si>
    <t>The following table provides the location in our financial statements of the recognized gains or losses related to our foreign exchange derivative instruments: Three Months Ended Six Months Ended 2015 2014 2015 2014 (In millions) Foreign exchange contracts designated as cash flow hedges recognized in net revenues $ 62 $ (23 ) $ 112 $ (40 ) Foreign exchange contracts designated as cash flow hedges recognized in operating expenses 12 (4 ) 32 (8 ) Foreign exchange contracts not designated as hedging instruments recognized in interest and other, net (41 ) (12 ) (15 ) (22 ) Total gain (loss) recognized from foreign exchange derivative contracts in the condensed consolidated statement of income $ 33 $ (39 ) $ 129 $ (70 ) $15 million in net derivative losses recognized in interest and other, net, during the three and six months ended June 30, 2015 pertained to foreign exchange contracts not designated as hedging instruments used to mitigate the effect of translation in future periods. The following table provides the location in our financial statements of the recognized gains or losses related to our interest rate derivative instruments: Three Months Ended Six Months Ended 2015 2014 2015 2014 (In millions) Gain (loss) from interest rate contracts designated as fair value hedges recognized in interest and other, net $ (38 ) N/A $ (1 ) N/A Gain (loss) from hedged items attributable to hedged risk recognized in interest and other, net 38 N/A 1 N/A Total gain (loss) recognized from interest rate derivative contracts in the condensed consolidated statement of income $ — N/A $ — N/A</t>
  </si>
  <si>
    <t>Notional amounts of outstanding derivatives</t>
  </si>
  <si>
    <t>The following table provides the notional amounts of our outstanding derivatives: June 30, 2015 2014 (In millions) Foreign exchange contracts designated as cash flow hedges $ 2,206 $ 2,600 Foreign exchange contracts not designated as hedging instruments 3,594 4,147 Interest rate contracts designated as fair value hedges 2,400 N/A Total $ 8,200 $ 6,747</t>
  </si>
  <si>
    <t>Debt (Tables)</t>
  </si>
  <si>
    <t>Carrying value of outstanding debt</t>
  </si>
  <si>
    <t xml:space="preserve">The following table summarizes the carrying value of our outstanding debt: Coupon Carrying Value as of Effective Carrying Value as of Effective Rate June 30, 2015 Interest Rate December 31, 2014 Interest Rate (In millions, except percentages) Long-Term Debt Floating Rate Notes: Senior notes due 2017 LIBOR plus 0.20% $ 450 0.566 % $ 450 0.560 % Senior notes due 2019 LIBOR plus 0.48% 400 0.815 % 400 0.811 % Fixed Rate Notes: Senior notes due 2017 1.350 % 1,000 1.456 % 1,000 1.456 % Senior notes due 2019 2.200 % 1,148 2.346 % 1,148 2.346 % Senior notes due 2020 3.250 % 498 3.389 % 498 3.389 % Senior notes due 2021 2.875 % 749 2.993 % 749 2.993 % Senior notes due 2022 2.600 % 999 2.678 % 999 2.678 % Senior notes due 2024 3.450 % 749 3.531 % 749 3.531 % Senior notes due 2042 4.000 % 743 4.114 % 743 4.114 % Total senior notes 6,736 6,736 Hedge accounting fair value adjustments 21 22 Other indebtedness — 19 Total long-term debt $ 6,757 $ 6,777 Short-Term Debt Senior notes due 2015 0.700 % 250 0.820 % 250 0.820 % Senior notes due 2015 1.625 % 600 1.805 % 600 1.805 % Other indebtedness 15 — Total short-term debt 865 850 Total Debt $ 7,622 $ 7,627 </t>
  </si>
  <si>
    <t>Commitments and Contingencies - (Tables)</t>
  </si>
  <si>
    <t>Management's estimate of the maximum potential exposure related to protection programs</t>
  </si>
  <si>
    <t>The following table provides management’s estimate of the maximum potential exposure related to PayPal's protection programs as of June 30, 2015 and December 31, 2014: Maximum potential exposure Allowance for Transaction Losses June 30, December 31, 2014 June 30, December 31, (In millions) Protection Programs $ 73,250 $ 75,833 $ 190 $ 166</t>
  </si>
  <si>
    <t>Stock Repurchase Programs (Tables)</t>
  </si>
  <si>
    <t>Summary of stock repurchase activity under stock repurchase program</t>
  </si>
  <si>
    <t>The stock repurchase activity under our stock repurchase programs during the six months ended June 30,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18 $ 56.95 1,000 (1,000 ) Balance as of June 30, 2015 $ 1,985 (1) Stock repurchase activity excludes broker commissions.</t>
  </si>
  <si>
    <t>Stock-Based Plans (Tables)</t>
  </si>
  <si>
    <t>Schedule of stock option activity</t>
  </si>
  <si>
    <t>The following table summarizes stock option activity for the six months ended June 30, 2015 : Options (In millions) Outstanding as of January 1, 2015 10 Granted and assumed 2 Exercised (3 ) Forfeited/expired/canceled — Outstanding as of June 30, 2015 9</t>
  </si>
  <si>
    <t>Schedule of restricted stock unit activity</t>
  </si>
  <si>
    <t>The following table summarizes restricted stock unit ("RSU") activity for the six months ended June 30, 2015 : Units (In millions) Outstanding as of January 1, 2015 36 Awarded and assumed 16 Vested (10 ) Forfeited (4 ) Outstanding as of June 30, 2015 38</t>
  </si>
  <si>
    <t>Schedule of stock-based compensation expense</t>
  </si>
  <si>
    <t>The impact on our results of operations of recording stock-based compensation expense for the three and six months ended June 30, 2015 and 2014 was as follows: Three Months Ended June 30, Six Months Ended June 30, 2015 2014 2015 2014 (In millions) Cost of net revenues $ 20 $ 16 $ 38 $ 30 Sales and marketing 39 41 82 79 Product development 58 57 113 106 General and administrative 81 48 137 92 Total stock-based compensation expense $ 198 $ 162 $ 370 $ 307 Capitalized in product development $ 5 $ 4 $ 9 $ 8</t>
  </si>
  <si>
    <t>Stock option valuation assumptions</t>
  </si>
  <si>
    <t>The following weighted average assumptions were used for the three and six months ended June 30, 2015 and 2014 : Three Months Ended June 30, Six Months Ended June 30, 2015 2014 2015 2014 Risk-free interest rate 1.35 % 1.18 % 1.36 % 1.18 % Expected life (in years) 3.9 4.1 4.0 4.1 Dividend yield — % — % — % — % Expected volatility 27 % 29 % 27 % 29 %</t>
  </si>
  <si>
    <t>Loans and Interest Receivable, Net (Tables)</t>
  </si>
  <si>
    <t>Allowance for loans and interest receivable</t>
  </si>
  <si>
    <t>The following table summarizes the activity in the allowance for loans and interest receivable, net of participating interest sold, for the periods indicated: Six Months Ended June 30, 2015 2014 (In millions) Balance as of January 1 $ 195 $ 146 Sale of participating interest (22 ) — Charge-offs (164 ) (139 ) Recoveries 14 13 Provision 162 140 Balance as of June 30 $ 185 $ 160</t>
  </si>
  <si>
    <t>Accumulated Other Comprehensive Income (Tables)</t>
  </si>
  <si>
    <t>Changes in accumulated balances of other comprehensive income</t>
  </si>
  <si>
    <t>The following table summarizes the changes in accumulated balances of other comprehensive income for the three months ended June 30, 2015 : Unrealized Gains (Losses) on Cash Flow Hedges Unrealized Gains on Investments Foreign Currency Translation Estimated tax (expense) benefit Total (In millions) Beginning balance $ 257 $ 1,007 $ 69 $ (353 ) $ 980 Other comprehensive income (loss) before reclassifications (78 ) 143 21 (51 ) 35 Amount of gain (loss) reclassified from accumulated other comprehensive income 74 (1 ) — — 73 Net current period other comprehensive income (152 ) 144 21 (51 ) (38 ) Ending balance $ 105 $ 1,151 $ 90 $ (404 ) $ 942 The following table summarizes the changes in accumulated balances of other comprehensive income for the six months ended June 30, 2015 : Unrealized Gains (Losses) on Cash Flow Hedges Unrealized Gains on Investments Foreign Currency Translation Estimated tax (expense) benefit Total (In millions) Beginning balance $ 168 $ 1,029 $ 334 $ (360 ) $ 1,171 Other comprehensive income (loss) before reclassifications 81 120 (244 ) (44 ) (87 ) Amount of gain (loss) reclassified from accumulated other comprehensive income 144 (2 ) — — 142 Net current period other comprehensive income (63 ) 122 (244 ) (44 ) (229 ) Ending balance $ 105 $ 1,151 $ 90 $ (404 ) $ 942 The following table summarizes the changes in accumulated balances of other comprehensive income for the three months ended June 30, 2014 : Unrealized Gains (Losses) on Cash Flow Hedges Unrealized Gains on Investments Foreign Currency Translation Estimated tax (expense) benefit Total (In millions) Beginning balance $ (91 ) $ 824 $ 628 $ (277 ) $ 1,084 Other comprehensive income (loss) before reclassifications (5 ) 23 120 (11 ) 127 Amount of gain (loss) reclassified from accumulated other comprehensive income (27 ) 7 — — (20 ) Net current period other comprehensive income 22 16 120 (11 ) 147 Ending balance $ (69 ) $ 840 $ 748 $ (288 ) $ 1,231 The following table summarizes the changes in accumulated balances of other comprehensive income for the six months ended June 30, 2014 : Unrealized Gains (Losses) on Cash Flow Hedges Unrealized Gains on Investments Foreign Currency Translation Estimated tax (expense) benefit Total (In millions) Beginning balance $ (106 ) $ 921 $ 657 $ (316 ) $ 1,156 Other comprehensive income (loss) before reclassifications (11 ) (67 ) 91 28 41 Amount of gain (loss) reclassified from accumulated other comprehensive income (48 ) 14 — — (34 ) Net current period other comprehensive income 37 (81 ) 91 28 75 Ending balance $ (69 ) $ 840 $ 748 $ (288 ) $ 1,231</t>
  </si>
  <si>
    <t>Reclassifications out of accumulated other comprehensive income</t>
  </si>
  <si>
    <t>The following table provides details about reclassifications out of accumulated other comprehensive income for the three and six months ended June 30, 2015 and 2014 : Details about Accumulated Other Comprehensive Income Components Affected Line Item in the Statement of Income Amount of Gain (Loss) Reclassified from Accumulated Other Comprehensive Income Three Months Ended Three Months Ended Six Months Ended Six Months Ended (In millions) Gains (losses) on cash flow hedges - foreign exchange contracts Net Revenues $ 62 $ (23 ) $ 112 $ (40 ) Cost of net revenues 5 (1 ) 11 (2 ) Sales and marketing 1 — 2 — Product development 5 (2 ) 16 (4 ) General and administrative 1 (1 ) 3 (2 ) Total, before income taxes 74 (27 ) 144 (48 ) Provision for income taxes — — — — Total, net of income taxes 74 (27 ) 144 (48 ) Unrealized gains (losses) on investments Interest and other, net (1 ) 7 (2 ) 14 Total, before income taxes (1 ) 7 (2 ) 14 Provision for income taxes — — — — Total, net of income taxes (1 ) 7 (2 ) 14 Total reclassifications for the period Total, net of income taxes $ 73 $ (20 ) $ 142 $ (34 )</t>
  </si>
  <si>
    <t>Restructuring (Tables)</t>
  </si>
  <si>
    <t>Recognized restructuring costs by segment</t>
  </si>
  <si>
    <t>The following table summarizes by segment the restructuring costs recognized during the three months ended June 30, 2015 and 2014: Three Months Ended June 30, 2015 Three Months Ended June 30, 2014 Employee Severance and Benefits Other Associated Costs Total Employee Severance and Benefits Other Associated Costs Total (In millions) Marketplaces $ 3 $ — $ 3 $ — $ — $ — Payments $ 1 $ — $ 1 $ — $ — $ — Total restructuring $ 4 $ — $ 4 $ — $ — $ — The following table summarizes the restructuring costs recognized during the six months ended June 30, 2015 and 2014: Six Months Ended June 30, 2015 Six Months Ended June 30, 2014 Employee Severance and Benefits Other Associated Costs Total Employee Severance and Benefits Other Associated Costs Total (In millions) Marketplaces $ 63 $ — $ 63 $ — $ — $ — Payments $ 49 $ — $ 49 $ — $ — $ — Total restructuring $ 112 $ — $ 112 $ — $ — $ —</t>
  </si>
  <si>
    <t>Schedule of restructuring reserve activity</t>
  </si>
  <si>
    <t>The following table summarizes the restructuring reserve activity during the six months ended June 30, 2015: Employee Severance and Benefits Other Associated Costs Total (In millions) Accrued liability as of January 1, 2015 $ — $ — $ — Charges (benefit) 112 — 112 Payments (98 ) — (98 ) Adjustments (1) 2 — 2 Accrued liability as of June 30, 2015 $ 16 $ — $ 16 (1) The adjustments during the six months ended June 30, 2015 were due to foreign currency translations.</t>
  </si>
  <si>
    <t>The Company and Summary of Significant Accounting Policies (Details) - segment</t>
  </si>
  <si>
    <t>Jul. 17, 2015</t>
  </si>
  <si>
    <t>Class of Stock [Line Items]</t>
  </si>
  <si>
    <t>Number of reportable segments</t>
  </si>
  <si>
    <t>PayPal | Discontinued Operations, Disposed Of By Means Other Than Sale, Spinoff | Subsequent Event | Common Stock</t>
  </si>
  <si>
    <t>Spin-off, Distribution of outstanding common stock to existing shareholders, percentage</t>
  </si>
  <si>
    <t>100.00%</t>
  </si>
  <si>
    <t>Net Income (loss) Per Share (Details) - USD ($) $ / shares in Units, shares in Millions, $ in Millions</t>
  </si>
  <si>
    <t>Numerator:</t>
  </si>
  <si>
    <t>Denominator:</t>
  </si>
  <si>
    <t>Weighted average shares of common stock - basic</t>
  </si>
  <si>
    <t>Dilutive effect of equity incentive awards</t>
  </si>
  <si>
    <t>Weighted average shares of common stock - diluted</t>
  </si>
  <si>
    <t>Common stock equivalents excluded from income per diluted share because their effect would have been anti-dilutive (shares)</t>
  </si>
  <si>
    <t>Business Combinations (Details) $ in Millions</t>
  </si>
  <si>
    <t>Jun. 30, 2015USD ($)business</t>
  </si>
  <si>
    <t>Dec. 31, 2014USD ($)</t>
  </si>
  <si>
    <t>Business Acquisition [Line Items]</t>
  </si>
  <si>
    <t>Payments</t>
  </si>
  <si>
    <t>Payments | Paydiant And CyActive</t>
  </si>
  <si>
    <t>Number of acquisitions | business</t>
  </si>
  <si>
    <t>Aggregate purchase consideration</t>
  </si>
  <si>
    <t>Intangible assets</t>
  </si>
  <si>
    <t>Discontinued Operations (Details) - USD ($) $ in Millions</t>
  </si>
  <si>
    <t>Jul. 16, 2015</t>
  </si>
  <si>
    <t>Carrying amounts of assets included as part of discontinued operations:</t>
  </si>
  <si>
    <t>Cash Flow</t>
  </si>
  <si>
    <t>Discontinued Operations, Held-for-sale | Enterprise</t>
  </si>
  <si>
    <t>Financial Results</t>
  </si>
  <si>
    <t>Goodwill impairment</t>
  </si>
  <si>
    <t>Loss from operations of discontinued operations</t>
  </si>
  <si>
    <t>Loss from discontinued operations before income taxes</t>
  </si>
  <si>
    <t>Income tax benefit</t>
  </si>
  <si>
    <t>Total assets classified as held for sale in the condensed consolidated balance sheet</t>
  </si>
  <si>
    <t>Carrying amounts of liabilities included as part of discontinued operations:</t>
  </si>
  <si>
    <t>Total liabilities classified as held for sale in the condensed consolidated balance sheet</t>
  </si>
  <si>
    <t>Forecast | Discontinued Operations, Held-for-sale | Enterprise</t>
  </si>
  <si>
    <t>Income Statement, Balance Sheet and Additional Disclosures by Disposal Groups, Including Discontinued Operations [Line Items]</t>
  </si>
  <si>
    <t>Disposal consideration</t>
  </si>
  <si>
    <t>Goodwill and Intangible Assets - Goodwill Balances and Adjustments By Reportable Segment (Details) $ in Millions</t>
  </si>
  <si>
    <t>Jun. 30, 2015USD ($)</t>
  </si>
  <si>
    <t>December 31, 2014</t>
  </si>
  <si>
    <t>Goodwill Acquired</t>
  </si>
  <si>
    <t>Adjustments</t>
  </si>
  <si>
    <t>June 30, 2015</t>
  </si>
  <si>
    <t>Marketplaces</t>
  </si>
  <si>
    <t>Goodwill and Intangible Assets - Intangible Assets (Details) - USD ($) $ in Millions</t>
  </si>
  <si>
    <t>12 Months Ended</t>
  </si>
  <si>
    <t>Intangible Assets:</t>
  </si>
  <si>
    <t>Gross Carrying Amount</t>
  </si>
  <si>
    <t>Accumulated Amortization</t>
  </si>
  <si>
    <t>Intangible Assets, Net</t>
  </si>
  <si>
    <t>Amortization expense</t>
  </si>
  <si>
    <t>Customer lists and user base</t>
  </si>
  <si>
    <t>Weighted Average Useful Life (Years)</t>
  </si>
  <si>
    <t>6 years</t>
  </si>
  <si>
    <t>Marketing related</t>
  </si>
  <si>
    <t>5 years</t>
  </si>
  <si>
    <t>Developed technologies</t>
  </si>
  <si>
    <t>3 years</t>
  </si>
  <si>
    <t>All other</t>
  </si>
  <si>
    <t>4 years</t>
  </si>
  <si>
    <t>Goodwill and Intangible Assets - Intangible Asset Amortization Expense, Fiscal Year Maturity (Details) - USD ($) $ in Millions</t>
  </si>
  <si>
    <t>Amortization Expense, Fiscal Year Maturity [Abstract]</t>
  </si>
  <si>
    <t>Thereafter</t>
  </si>
  <si>
    <t>Segments (Details) $ in Millions</t>
  </si>
  <si>
    <t>Jun. 30, 2014USD ($)</t>
  </si>
  <si>
    <t>Jun. 30, 2015USD ($)segment</t>
  </si>
  <si>
    <t>Financial performance of operating segments</t>
  </si>
  <si>
    <t>Number of reportable segments | segment</t>
  </si>
  <si>
    <t>Operating income (loss)</t>
  </si>
  <si>
    <t>Operating segments | Marketplaces</t>
  </si>
  <si>
    <t>Net transaction revenues</t>
  </si>
  <si>
    <t>Marketing services and other revenues</t>
  </si>
  <si>
    <t>Operating segments | Payments</t>
  </si>
  <si>
    <t>Elimination of inter-segment net revenue and other</t>
  </si>
  <si>
    <t>Corporate and other</t>
  </si>
  <si>
    <t>Investments (Details) - USD ($) $ in Millions</t>
  </si>
  <si>
    <t>Available-for-sale Securities, Debt Maturities, Fair Value, Fiscal Year Maturity [Abstract]</t>
  </si>
  <si>
    <t>One year or less (including restricted cash of $44)</t>
  </si>
  <si>
    <t>One year through two years</t>
  </si>
  <si>
    <t>Two years through three years</t>
  </si>
  <si>
    <t>Three years through four years</t>
  </si>
  <si>
    <t>Four years through five years</t>
  </si>
  <si>
    <t>Five years through six years</t>
  </si>
  <si>
    <t>Six years through seven years</t>
  </si>
  <si>
    <t>Seven years through eight years</t>
  </si>
  <si>
    <t>Eight years through nine years</t>
  </si>
  <si>
    <t>Nine years through ten years</t>
  </si>
  <si>
    <t>Ten years through eleven years</t>
  </si>
  <si>
    <t>Eleven years through twelve years</t>
  </si>
  <si>
    <t>Estimated Fair Value</t>
  </si>
  <si>
    <t>Short-term Investments</t>
  </si>
  <si>
    <t>Schedule of Available-for-sale Securities [Line Items]</t>
  </si>
  <si>
    <t>Restricted cash</t>
  </si>
  <si>
    <t>Available-for-sale Securities, Gross Unrealized Gain (Loss) [Abstract]</t>
  </si>
  <si>
    <t>Gross Amortized Cost</t>
  </si>
  <si>
    <t>Gross Unrealized Gains</t>
  </si>
  <si>
    <t>Gross Unrealized Losses</t>
  </si>
  <si>
    <t>Short-term Investments | Corporate debt securities</t>
  </si>
  <si>
    <t>Short-term Investments | Government and agency securities</t>
  </si>
  <si>
    <t>Short-term Investments | Equity instruments</t>
  </si>
  <si>
    <t>Long-Term Investment</t>
  </si>
  <si>
    <t>Long-Term Investment | Corporate debt securities</t>
  </si>
  <si>
    <t>Long-Term Investment | Government and agency securities</t>
  </si>
  <si>
    <t>Time deposits and other | Short-term Investments</t>
  </si>
  <si>
    <t>Investments - Cost and Equity Method Investments (Details) - USD ($) $ in Millions</t>
  </si>
  <si>
    <t>Schedule of Equity Method Investments [Line Items]</t>
  </si>
  <si>
    <t>Cost and equity method investments included in long-term investments</t>
  </si>
  <si>
    <t>Fair Value Measurement of Assets and Liabilities - Financial Assets and Liabilities Measured at Fair Value, Recurring and Nonrecurring (Details) - USD ($) $ in Millions</t>
  </si>
  <si>
    <t>Fair Value, Assets and Liabilities Measured on Recurring and Nonrecurring Basis [Line Items]</t>
  </si>
  <si>
    <t>Derivative assets</t>
  </si>
  <si>
    <t>Derivative liabilities</t>
  </si>
  <si>
    <t>Long-term Investments</t>
  </si>
  <si>
    <t>Corporate debt securities | Short-term Investments</t>
  </si>
  <si>
    <t>Corporate debt securities | Long-term Investments</t>
  </si>
  <si>
    <t>Equity instruments | Short-term Investments</t>
  </si>
  <si>
    <t>Recurring</t>
  </si>
  <si>
    <t>Total financial assets</t>
  </si>
  <si>
    <t>Recurring | Short-term Investments</t>
  </si>
  <si>
    <t>Recurring | Funds Receivable And Customer Accounts</t>
  </si>
  <si>
    <t>Recurring | Long-term Investments</t>
  </si>
  <si>
    <t>Recurring | Restricted cash | Short-term Investments</t>
  </si>
  <si>
    <t>Recurring | Corporate debt securities | Short-term Investments</t>
  </si>
  <si>
    <t>Recurring | Corporate debt securities | Long-term Investments</t>
  </si>
  <si>
    <t>Recurring | Government and agency securities | Short-term Investments</t>
  </si>
  <si>
    <t>Recurring | Government and agency securities | Long-term Investments</t>
  </si>
  <si>
    <t>Recurring | Time deposits | Short-term Investments</t>
  </si>
  <si>
    <t>Recurring | Equity instruments | Short-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Funds Receivable And Customer Accounts</t>
  </si>
  <si>
    <t>Recurring | Quoted Prices in Active Markets for Identical Assets (Level 1) | Long-term Investment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Quoted Prices in Active Markets for Identical Assets (Level 1) | Government and agency securities | Short-term Investments</t>
  </si>
  <si>
    <t>Recurring | Quoted Prices in Active Markets for Identical Assets (Level 1) | Government and agency securities | Long-term Investments</t>
  </si>
  <si>
    <t>Recurring | Quoted Prices in Active Markets for Identical Assets (Level 1) | Time deposits | Short-term Investments</t>
  </si>
  <si>
    <t>Recurring | Quoted Prices in Active Markets for Identical Assets (Level 1) | Equity instruments | Short-term Investments</t>
  </si>
  <si>
    <t>Recurring | Significant Other Observable Inputs (Level 2)</t>
  </si>
  <si>
    <t>Recurring | Significant Other Observable Inputs (Level 2) | Short-term Investments</t>
  </si>
  <si>
    <t>Recurring | Significant Other Observable Inputs (Level 2) | Funds Receivable And Customer Accounts</t>
  </si>
  <si>
    <t>Recurring | Significant Other Observable Inputs (Level 2) | Long-term Investment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Other Observable Inputs (Level 2) | Government and agency securities | Short-term Investments</t>
  </si>
  <si>
    <t>Recurring | Significant Other Observable Inputs (Level 2) | Government and agency securities | Long-term Investments</t>
  </si>
  <si>
    <t>Recurring | Significant Other Observable Inputs (Level 2) | Time deposits | Short-term Investments</t>
  </si>
  <si>
    <t>Recurring | Significant Other Observable Inputs (Level 2) | Equity instruments | Short-term Investments</t>
  </si>
  <si>
    <t>Recurring | Foreign Exchange Contract | Other Current Assets</t>
  </si>
  <si>
    <t>Recurring | Foreign Exchange Contract | Other Current Liabilities</t>
  </si>
  <si>
    <t>Recurring | Foreign Exchange Contract | Quoted Prices in Active Markets for Identical Assets (Level 1) | Other Current Assets</t>
  </si>
  <si>
    <t>Recurring | Foreign Exchange Contract | Quoted Prices in Active Markets for Identical Assets (Level 1) | Other Current Liabilities</t>
  </si>
  <si>
    <t>Recurring | Foreign Exchange Contract | Significant Other Observable Inputs (Level 2) | Other Current Assets</t>
  </si>
  <si>
    <t>Recurring | Foreign Exchange Contract | Significant Other Observable Inputs (Level 2) | Other Current Liabilities</t>
  </si>
  <si>
    <t>Fair Value Measurement of Assets and Liabilities - Additional Information (Details) - USD ($) $ in Millions</t>
  </si>
  <si>
    <t>Designated as Hedging Instrument | Minimum | Foreign Exchange Contract</t>
  </si>
  <si>
    <t>Derivative contract duration</t>
  </si>
  <si>
    <t>1 month</t>
  </si>
  <si>
    <t>Designated as Hedging Instrument | Maximum | Foreign Exchange Contract</t>
  </si>
  <si>
    <t>1 year</t>
  </si>
  <si>
    <t>Cash Flow Hedging | Designated as Hedging Instrument | Foreign Exchange Contract</t>
  </si>
  <si>
    <t>18 months</t>
  </si>
  <si>
    <t>Bank Time Deposits, US Treasury And Government, And Foreign Government And Agency Securities</t>
  </si>
  <si>
    <t>Derivative Instruments - Additional Information (Details) - USD ($) $ in Millions</t>
  </si>
  <si>
    <t>Jul. 31, 2014</t>
  </si>
  <si>
    <t>Derivative [Line Items]</t>
  </si>
  <si>
    <t>Net derivative gains to be reclassified into earnings within the next 12 months</t>
  </si>
  <si>
    <t>Derivative asset offset against collateral</t>
  </si>
  <si>
    <t>Derivative liability offset against collateral</t>
  </si>
  <si>
    <t>Net derivative assets</t>
  </si>
  <si>
    <t>Net derivative liabilities</t>
  </si>
  <si>
    <t>Gain (loss) recognized from derivative contracts in the condensed consolidated statement of income</t>
  </si>
  <si>
    <t>Interest Rate Swap | Fair Value Hedging | Designated as Hedging Instrument</t>
  </si>
  <si>
    <t>Derivative liability</t>
  </si>
  <si>
    <t>Interest and Other, Net | Foreign Exchange Contract | Not Designated as Hedging Instrument</t>
  </si>
  <si>
    <t>Interest and Other, Net | Future | Foreign Exchange Contract | Not Designated as Hedging Instrument</t>
  </si>
  <si>
    <t>Derivative Instruments - Fair Value of Derivative Contracts (Details) - USD ($) $ in Millions</t>
  </si>
  <si>
    <t>Derivatives, Fair Value [Line Item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 Derivatives in Accumulated Other Comprehensive Income (Details) - Designated as Hedging Instrument - Foreign Exchange Contract - Cash Flow Hedging - USD ($) $ in Millions</t>
  </si>
  <si>
    <t>Effect of derivative Contracts on Accumulated Other Comprehensive Income</t>
  </si>
  <si>
    <t>Beginning balance</t>
  </si>
  <si>
    <t>Amount of gain (loss) recognized in other comprehensive income (effective portion)</t>
  </si>
  <si>
    <t>Amount of gain (loss) reclassified from accumulated other comprehensive income to net revenue and operating expense (effective portion)</t>
  </si>
  <si>
    <t>Ending balance</t>
  </si>
  <si>
    <t>Derivative Instruments - Effect of Derivative Contracts on Condensed Consolidated Statement of Income (Details) - USD ($) $ in Millions</t>
  </si>
  <si>
    <t>Derivative Instruments, Gain (Loss) [Line Items]</t>
  </si>
  <si>
    <t>Foreign Exchange Contract | Net Revenue | Designated as Hedging Instrument | Cash Flow Hedging</t>
  </si>
  <si>
    <t>Foreign Exchange Contract | Operating Expense | Designated as Hedging Instrument | Cash Flow Hedging</t>
  </si>
  <si>
    <t>Foreign Exchange Contract | Interest and Other, Net | Not Designated as Hedging Instrument</t>
  </si>
  <si>
    <t>Interest Rate Contract | Interest and Other, Ne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Derivative Instruments - Notional Amounts of Derivatives Outstanding (Details) - USD ($) $ in Millions</t>
  </si>
  <si>
    <t>Notional amount</t>
  </si>
  <si>
    <t>Foreign Exchange Contract | Not Designated as Hedging Instrument</t>
  </si>
  <si>
    <t>Cash Flow Hedging | Foreign Exchange Contract | Designated as Hedging Instrument</t>
  </si>
  <si>
    <t>Fair Value Hedging | Interest Rate Contract | Designated as Hedging Instrument</t>
  </si>
  <si>
    <t>Debt - Carrying Value of Outstanding Debt (Details) - USD ($) $ in Millions</t>
  </si>
  <si>
    <t>1 Months Ended</t>
  </si>
  <si>
    <t>Long-term Debt</t>
  </si>
  <si>
    <t>Hedge accounting fair value adjustments</t>
  </si>
  <si>
    <t>Other indebtedness</t>
  </si>
  <si>
    <t>Short-term Debt</t>
  </si>
  <si>
    <t>Total short-term debt</t>
  </si>
  <si>
    <t>Total Debt</t>
  </si>
  <si>
    <t>Senior Unsecured Debt | Senior Notes Due 2017</t>
  </si>
  <si>
    <t>Effective interest rate</t>
  </si>
  <si>
    <t>0.566%</t>
  </si>
  <si>
    <t>0.56%</t>
  </si>
  <si>
    <t>Senior Unsecured Debt | Senior Notes Due 2019</t>
  </si>
  <si>
    <t>0.815%</t>
  </si>
  <si>
    <t>0.811%</t>
  </si>
  <si>
    <t>Senior Unsecured Debt | Notes 2019</t>
  </si>
  <si>
    <t>Coupon rate, fixed rate notes</t>
  </si>
  <si>
    <t>2.20%</t>
  </si>
  <si>
    <t>2.346%</t>
  </si>
  <si>
    <t>Senior Unsecured Debt | Notes 2021</t>
  </si>
  <si>
    <t>2.875%</t>
  </si>
  <si>
    <t>2.993%</t>
  </si>
  <si>
    <t>Senior Unsecured Debt | Notes 2024</t>
  </si>
  <si>
    <t>3.45%</t>
  </si>
  <si>
    <t>3.531%</t>
  </si>
  <si>
    <t>Senior Unsecured Debt | Notes 2015 - July</t>
  </si>
  <si>
    <t>0.70%</t>
  </si>
  <si>
    <t>0.82%</t>
  </si>
  <si>
    <t>Senior Unsecured Debt | Notes 2015 - October</t>
  </si>
  <si>
    <t>1.625%</t>
  </si>
  <si>
    <t>1.805%</t>
  </si>
  <si>
    <t>Unsecured Debt</t>
  </si>
  <si>
    <t>Unsecured Debt | Notes 2017</t>
  </si>
  <si>
    <t>1.35%</t>
  </si>
  <si>
    <t>1.456%</t>
  </si>
  <si>
    <t>Unsecured Debt | Notes 2020 - October</t>
  </si>
  <si>
    <t>3.25%</t>
  </si>
  <si>
    <t>3.389%</t>
  </si>
  <si>
    <t>Unsecured Debt | Notes 2022</t>
  </si>
  <si>
    <t>2.60%</t>
  </si>
  <si>
    <t>2.678%</t>
  </si>
  <si>
    <t>Unsecured Debt | Notes 2042</t>
  </si>
  <si>
    <t>4.00%</t>
  </si>
  <si>
    <t>4.114%</t>
  </si>
  <si>
    <t>LIBOR | Senior Unsecured Debt | Senior Notes Due 2017</t>
  </si>
  <si>
    <t>Coupon rate, floating rate notes</t>
  </si>
  <si>
    <t>0.20%</t>
  </si>
  <si>
    <t>LIBOR | Senior Unsecured Debt | Senior Notes Due 2019</t>
  </si>
  <si>
    <t>0.48%</t>
  </si>
  <si>
    <t>Debt - Senior Notes (Details) - USD ($)</t>
  </si>
  <si>
    <t>Senior Unsecured Debt</t>
  </si>
  <si>
    <t>Debt Instrument [Line Items]</t>
  </si>
  <si>
    <t>Amount issued</t>
  </si>
  <si>
    <t>Senior Unsecured Debt | Senior Notes Due 2017 | LIBOR</t>
  </si>
  <si>
    <t>Senior Unsecured Debt | Senior Notes Due 2019 | LIBOR</t>
  </si>
  <si>
    <t>Interest expense</t>
  </si>
  <si>
    <t>Fair value of long-term debt</t>
  </si>
  <si>
    <t>Interest Rate Swap | Designated as Hedging Instrument | Fair Value Hedging</t>
  </si>
  <si>
    <t>Debt - Other Indebtedness (Details) - Jun. 30, 2015 - USD ($)</t>
  </si>
  <si>
    <t>Total</t>
  </si>
  <si>
    <t>Line of Credit</t>
  </si>
  <si>
    <t>Credit Agreement</t>
  </si>
  <si>
    <t>Maximum borrowing capacity</t>
  </si>
  <si>
    <t>Commercial Paper</t>
  </si>
  <si>
    <t>Commercial paper program</t>
  </si>
  <si>
    <t>Debt term</t>
  </si>
  <si>
    <t>397 days</t>
  </si>
  <si>
    <t>Borrowing capacity reserved, commercial paper</t>
  </si>
  <si>
    <t>Amount outstanding</t>
  </si>
  <si>
    <t>Letters of credit outstanding</t>
  </si>
  <si>
    <t>Remaining borrowing capacity</t>
  </si>
  <si>
    <t>Minimum | Foreign Line of Credit | India Overdraft</t>
  </si>
  <si>
    <t>Other Indebtedness</t>
  </si>
  <si>
    <t>9.00%</t>
  </si>
  <si>
    <t>Maximum | Foreign Line of Credit | India Overdraft</t>
  </si>
  <si>
    <t>10.00%</t>
  </si>
  <si>
    <t>Commitments and Contingencies - Commitments (Details) - USD ($) $ in Millions</t>
  </si>
  <si>
    <t>May. 31, 2015</t>
  </si>
  <si>
    <t>Commitments</t>
  </si>
  <si>
    <t>Consumer loans receivable</t>
  </si>
  <si>
    <t>Participation interest sold</t>
  </si>
  <si>
    <t>Participation interest sold as a percentage</t>
  </si>
  <si>
    <t>22.00%</t>
  </si>
  <si>
    <t>Merchant Receivable</t>
  </si>
  <si>
    <t>Other commitment, receivables portfolio</t>
  </si>
  <si>
    <t>Unused lines of Credit</t>
  </si>
  <si>
    <t>Unused commitment to extend credit</t>
  </si>
  <si>
    <t>Commitments and Contingencies - Loss Contingencies, Off-Balance Sheet Arrangements (Details) $ in Billions</t>
  </si>
  <si>
    <t>Pooling arrangement withdrawals</t>
  </si>
  <si>
    <t>Pooling arrangement deposits</t>
  </si>
  <si>
    <t>Commitments and Contingencies - Loss Contingencies, Protection Programs (Details) - Protection Programs - USD ($) $ in Millions</t>
  </si>
  <si>
    <t>Loss Contingencies [Line Items]</t>
  </si>
  <si>
    <t>Maximum potential exposure</t>
  </si>
  <si>
    <t>Allowance for Transaction Losses</t>
  </si>
  <si>
    <t>Stock Repurchase Programs - Summary of Stock Repurchase Activity (Details) - USD ($) $ / shares in Units, shares in Millions, $ in Millions</t>
  </si>
  <si>
    <t>Shares Repurchased, Remaining Amount Authorized</t>
  </si>
  <si>
    <t>Repurchase of shares of common stock</t>
  </si>
  <si>
    <t>Stock Repurchase Programs, Combined</t>
  </si>
  <si>
    <t>Shares Repurchased (in shares)</t>
  </si>
  <si>
    <t>Shares repurchased, beginning balance</t>
  </si>
  <si>
    <t>Shares repurchased, ending balance</t>
  </si>
  <si>
    <t>Shares Repurchased, Average Price Per Share (usd per share)</t>
  </si>
  <si>
    <t>Shares Repurchased, Value of Shares Repurchased</t>
  </si>
  <si>
    <t>Authorization of additional plan in January 2015</t>
  </si>
  <si>
    <t>Stock Repurchase Programs - Additional Information (Details) - USD ($)</t>
  </si>
  <si>
    <t>Jan. 31, 2015</t>
  </si>
  <si>
    <t>Jan. 31, 2014</t>
  </si>
  <si>
    <t>Stock Repurchase Program 2014</t>
  </si>
  <si>
    <t>Equity, Class of Treasury Stock [Line Items]</t>
  </si>
  <si>
    <t>Amount authorized under stock repurchase program</t>
  </si>
  <si>
    <t>Stock Repurchase Program January 2015</t>
  </si>
  <si>
    <t>Stock Repurchase remaining amount authorized</t>
  </si>
  <si>
    <t>Treasury shares retired</t>
  </si>
  <si>
    <t>Subsequent Event</t>
  </si>
  <si>
    <t>Subsequent Event | Stock Repurchase Program July 2015</t>
  </si>
  <si>
    <t>Stock-Based Plans - Stock Option Activity (Details) - 6 months ended Jun. 30, 2015 - Stock Options - $ / shares shares in Millions</t>
  </si>
  <si>
    <t>Stock Option Activity (in shares)</t>
  </si>
  <si>
    <t>Stock options outstanding, beginning of period</t>
  </si>
  <si>
    <t>Granted and assumed</t>
  </si>
  <si>
    <t>Exercised</t>
  </si>
  <si>
    <t>Forfeited/expired/canceled</t>
  </si>
  <si>
    <t>Stock options outstanding, end of period</t>
  </si>
  <si>
    <t>Weighted average exercise price of stock options granted during period (usd per share)</t>
  </si>
  <si>
    <t>Weighted average grant date fair value of options granted during period (usd per share)</t>
  </si>
  <si>
    <t>Stock-Based Plans - Restricted Stock Units (Details) - 6 months ended Jun. 30, 2015 - Restricted Stock Units (RSUs) - $ / shares shares in Millions</t>
  </si>
  <si>
    <t>Restricted Stock Unit Activity (in shares)</t>
  </si>
  <si>
    <t>Restricted stock options outstanding, beginning of period</t>
  </si>
  <si>
    <t>Awarded and assumed</t>
  </si>
  <si>
    <t>Vested</t>
  </si>
  <si>
    <t>Forfeited</t>
  </si>
  <si>
    <t>Restricted stock options outstanding, end of period</t>
  </si>
  <si>
    <t>Weighted average grant date fair value (usd per share)</t>
  </si>
  <si>
    <t>Stock-Based Plans - Stock-Based Compensation Expense (Details) - USD ($) $ in Millions</t>
  </si>
  <si>
    <t>Share-based Compensation Arrangement by Share-based Payment Award, Compensation Cost [Line Items]</t>
  </si>
  <si>
    <t>Stock-based compensation expense</t>
  </si>
  <si>
    <t>Capitalized in product development</t>
  </si>
  <si>
    <t>Stock-Based Plans - Valuation Assumptions (Details)</t>
  </si>
  <si>
    <t>Weighted Average Assumptions [Abstract]</t>
  </si>
  <si>
    <t>Risk-free interest rate</t>
  </si>
  <si>
    <t>1.18%</t>
  </si>
  <si>
    <t>1.36%</t>
  </si>
  <si>
    <t>Expected life (in years)</t>
  </si>
  <si>
    <t>3 years 10 months 24 days</t>
  </si>
  <si>
    <t>4 years 1 month 6 days</t>
  </si>
  <si>
    <t>Dividend yield</t>
  </si>
  <si>
    <t>0.00%</t>
  </si>
  <si>
    <t>Expected volatility</t>
  </si>
  <si>
    <t>27.00%</t>
  </si>
  <si>
    <t>29.00%</t>
  </si>
  <si>
    <t>Loans and Interest Receivable, Net (Details) $ in Millions</t>
  </si>
  <si>
    <t>May. 31, 2015USD ($)</t>
  </si>
  <si>
    <t>Jun. 30, 2015USD ($)Credit_score</t>
  </si>
  <si>
    <t>Dec. 31, 2014Credit_score</t>
  </si>
  <si>
    <t>Financing Receivable, Allowance for Credit Losses [Line Items]</t>
  </si>
  <si>
    <t>Gain on sale of participation interest</t>
  </si>
  <si>
    <t>Purchased consumer receivables</t>
  </si>
  <si>
    <t>Weighted average consumer FICO score | Credit_score</t>
  </si>
  <si>
    <t>Percentage of loans and interest receivable, prime</t>
  </si>
  <si>
    <t>54.20%</t>
  </si>
  <si>
    <t>Consumer FICO credit score prime (greater than) | Credit_score</t>
  </si>
  <si>
    <t>Percentage of loans and interest receivable, high risk</t>
  </si>
  <si>
    <t>9.60%</t>
  </si>
  <si>
    <t>9.20%</t>
  </si>
  <si>
    <t>Consumer FICO credit score, high risk (less than) | Credit_score</t>
  </si>
  <si>
    <t>Percentage of loans and interest receivable, current</t>
  </si>
  <si>
    <t>90.00%</t>
  </si>
  <si>
    <t>89.00%</t>
  </si>
  <si>
    <t>Consumer Portfolio Segment</t>
  </si>
  <si>
    <t>Financing Receivable, Allowance for Credit Losses [Roll Forward]</t>
  </si>
  <si>
    <t>Balance as of January 1</t>
  </si>
  <si>
    <t>Sale of participating interest</t>
  </si>
  <si>
    <t>Charge-offs</t>
  </si>
  <si>
    <t>Recoveries</t>
  </si>
  <si>
    <t>Provision</t>
  </si>
  <si>
    <t>Balance as of June 30</t>
  </si>
  <si>
    <t>Outstanding balance of merchant receivables</t>
  </si>
  <si>
    <t>Accumulated Other Comprehensive Income - Changes in Accumulated Balances of Other Comprehensive Income (Details) - USD ($) $ in Millions</t>
  </si>
  <si>
    <t>Accumulated Other Comprehensive Income (Loss), Tax</t>
  </si>
  <si>
    <t>Accumulated other comprehensive income (loss) tax provision (benefit), beginning balance</t>
  </si>
  <si>
    <t>Other comprehensive income (loss) before reclassifications, tax</t>
  </si>
  <si>
    <t>Amount of gain (loss) reclassified from accumulated other comprehensive income, tax</t>
  </si>
  <si>
    <t>Net current period other comprehensive income, tax</t>
  </si>
  <si>
    <t>Accumulated other comprehensive income (loss) tax provision (benefit), ending balance</t>
  </si>
  <si>
    <t>Accumulated Other Comprehensive Income (Loss), Net of Tax</t>
  </si>
  <si>
    <t>Accumulated other comprehensive income (loss), net of tax, beginning balance</t>
  </si>
  <si>
    <t>Other comprehensive income (loss) before reclassifications</t>
  </si>
  <si>
    <t>Amount of gain (loss) reclassified from accumulated other comprehensive income</t>
  </si>
  <si>
    <t>Accumulated other comprehensive income (loss), net of tax, ending balance</t>
  </si>
  <si>
    <t>Unrealized Gains (Losses) on Cash Flow Hedges</t>
  </si>
  <si>
    <t>Accumulated Other Comprehensive Income (Loss), Before Tax</t>
  </si>
  <si>
    <t>Accumulated other comprehensive income (loss), before tax, beginning balance</t>
  </si>
  <si>
    <t>Other comprehensive income (loss), before reclassifications, before tax</t>
  </si>
  <si>
    <t>Amount of gain (loss) reclassified from accumulated other comprehensive income, before tax</t>
  </si>
  <si>
    <t>Net current period other comprehensive income , before tax</t>
  </si>
  <si>
    <t>Accumulated other comprehensive income (loss), before tax, ending balance</t>
  </si>
  <si>
    <t>Unrealized Gains on Investments</t>
  </si>
  <si>
    <t>Foreign Currency Translation</t>
  </si>
  <si>
    <t>Accumulated Other Comprehensive Income - Reclassifications out of Accumulated Other Comprehensive Income (Loss) (Details) - USD ($) $ in Millions</t>
  </si>
  <si>
    <t>Reclassification Adjustment out of Accumulated Other Comprehensive Income [Line Items]</t>
  </si>
  <si>
    <t>Reclassification out of Accumulated Other Comprehensive Income</t>
  </si>
  <si>
    <t>Unrealized Gains (Losses) on Cash Flow Hedges | Reclassification out of Accumulated Other Comprehensive Income</t>
  </si>
  <si>
    <t>Net Revenues</t>
  </si>
  <si>
    <t>Total, before income taxes</t>
  </si>
  <si>
    <t>Unrealized Gains on Investments | Reclassification out of Accumulated Other Comprehensive Income</t>
  </si>
  <si>
    <t>Restructuring - Recognized Restructuring Costs by Segment (Details) - USD ($) $ in Millions</t>
  </si>
  <si>
    <t>Restructuring Cost and Reserve [Line Items]</t>
  </si>
  <si>
    <t>Restructuring Costs</t>
  </si>
  <si>
    <t>Employee Severance and Benefits</t>
  </si>
  <si>
    <t>Employee Severance and Benefits | Marketplaces</t>
  </si>
  <si>
    <t>Employee Severance and Benefits | Payments</t>
  </si>
  <si>
    <t>Other Associated Costs</t>
  </si>
  <si>
    <t>Other Associated Costs | Marketplaces</t>
  </si>
  <si>
    <t>Other Associated Costs | Payments</t>
  </si>
  <si>
    <t>Restructuring - Reserve Activity (Details) - USD ($) $ in Millions</t>
  </si>
  <si>
    <t>Restructuring Reserve Activity</t>
  </si>
  <si>
    <t>Accrued liability as of January 1, 2015</t>
  </si>
  <si>
    <t>Charges (benefit)</t>
  </si>
  <si>
    <t>Adjustments1</t>
  </si>
  <si>
    <t>Accrued liability as of June 30, 2015</t>
  </si>
  <si>
    <t>Subsequent Events (Details) - USD ($) $ / shares in Units, $ in Millions</t>
  </si>
  <si>
    <t>Jul. 01, 2015</t>
  </si>
  <si>
    <t>Forecast | Xoom Corporation</t>
  </si>
  <si>
    <t>Subsequent Event [Line Items]</t>
  </si>
  <si>
    <t>Acquisition consideration</t>
  </si>
  <si>
    <t>Discontinued Operations, Held-for-sale | Enterprise | Forecast</t>
  </si>
  <si>
    <t>Discontinued Operations, Disposed Of By Means Other Than Sale, Spinoff | PayPal | Common Stock | Subsequent Event</t>
  </si>
  <si>
    <t>Spinoff, par value of shares distributed (usd per share)</t>
  </si>
  <si>
    <t>Number of Paypal shares distributed for every share of eBay</t>
  </si>
  <si>
    <t>Label</t>
  </si>
  <si>
    <t>Element</t>
  </si>
  <si>
    <t>Value</t>
  </si>
  <si>
    <t>Provision For Transaction And Loan Losses</t>
  </si>
  <si>
    <t>ebay_ProvisionForTransactionAndLoanLoss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Remaining &quot;#,##0_);_(&quot;Remaining &quot;(#,##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065088</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4" t="s" r="B14">
        <v>22</v>
      </c>
    </row>
    <row spans="1:3" r="15">
      <c s="4" t="s" r="A15">
        <v>24</v>
      </c>
      <c s="4" t="s" r="B15">
        <v>25</v>
      </c>
    </row>
    <row spans="1:3" r="16">
      <c s="4" t="s" r="A16">
        <v>26</v>
      </c>
      <c s="4" t="s" r="B16">
        <v>27</v>
      </c>
    </row>
    <row spans="1:3" r="17">
      <c s="4" t="s" r="A17">
        <v>28</v>
      </c>
      <c s="5" t="n" r="C17">
        <v>1218228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971</v>
      </c>
      <c s="7" t="n" r="C3">
        <v>6299</v>
      </c>
    </row>
    <row spans="1:3" r="4">
      <c s="4" t="s" r="A4">
        <v>33</v>
      </c>
      <c s="5" t="n" r="B4">
        <v>5583</v>
      </c>
      <c s="5" t="n" r="C4">
        <v>3769</v>
      </c>
    </row>
    <row spans="1:3" r="5">
      <c s="4" t="s" r="A5">
        <v>34</v>
      </c>
      <c s="5" t="n" r="B5">
        <v>662</v>
      </c>
      <c s="5" t="n" r="C5">
        <v>651</v>
      </c>
    </row>
    <row spans="1:3" r="6">
      <c s="4" t="s" r="A6">
        <v>35</v>
      </c>
      <c s="5" t="n" r="B6">
        <v>3152</v>
      </c>
      <c s="5" t="n" r="C6">
        <v>3600</v>
      </c>
    </row>
    <row spans="1:3" r="7">
      <c s="4" t="s" r="A7">
        <v>36</v>
      </c>
      <c s="5" t="n" r="B7">
        <v>11352</v>
      </c>
      <c s="5" t="n" r="C7">
        <v>10545</v>
      </c>
    </row>
    <row spans="1:3" r="8">
      <c s="4" t="s" r="A8">
        <v>37</v>
      </c>
      <c s="5" t="n" r="B8">
        <v>1643</v>
      </c>
      <c s="5" t="n" r="C8">
        <v>1414</v>
      </c>
    </row>
    <row spans="1:3" r="9">
      <c s="4" t="s" r="A9">
        <v>38</v>
      </c>
      <c s="5" t="n" r="B9">
        <v>1186</v>
      </c>
      <c s="5" t="n" r="C9">
        <v>253</v>
      </c>
    </row>
    <row spans="1:3" r="10">
      <c s="4" t="s" r="A10">
        <v>39</v>
      </c>
      <c s="5" t="n" r="B10">
        <v>28549</v>
      </c>
      <c s="5" t="n" r="C10">
        <v>26531</v>
      </c>
    </row>
    <row spans="1:3" r="11">
      <c s="4" t="s" r="A11">
        <v>40</v>
      </c>
      <c s="5" t="n" r="B11">
        <v>5881</v>
      </c>
      <c s="5" t="n" r="C11">
        <v>5767</v>
      </c>
    </row>
    <row spans="1:3" r="12">
      <c s="4" t="s" r="A12">
        <v>41</v>
      </c>
      <c s="5" t="n" r="B12">
        <v>2781</v>
      </c>
      <c s="5" t="n" r="C12">
        <v>2599</v>
      </c>
    </row>
    <row spans="1:3" r="13">
      <c s="4" t="s" r="A13">
        <v>42</v>
      </c>
      <c s="5" t="n" r="B13">
        <v>7902</v>
      </c>
      <c s="5" t="n" r="C13">
        <v>7807</v>
      </c>
    </row>
    <row spans="1:3" r="14">
      <c s="4" t="s" r="A14">
        <v>43</v>
      </c>
      <c s="5" t="n" r="B14">
        <v>283</v>
      </c>
      <c s="5" t="n" r="C14">
        <v>305</v>
      </c>
    </row>
    <row spans="1:3" r="15">
      <c s="4" t="s" r="A15">
        <v>44</v>
      </c>
      <c s="5" t="n" r="B15">
        <v>262</v>
      </c>
      <c s="5" t="n" r="C15">
        <v>261</v>
      </c>
    </row>
    <row spans="1:3" r="16">
      <c s="4" t="s" r="A16">
        <v>45</v>
      </c>
      <c s="5" t="n" r="B16">
        <v>0</v>
      </c>
      <c s="5" t="n" r="C16">
        <v>1862</v>
      </c>
    </row>
    <row spans="1:3" r="17">
      <c s="4" t="s" r="A17">
        <v>46</v>
      </c>
      <c s="5" t="n" r="B17">
        <v>45658</v>
      </c>
      <c s="5" t="n" r="C17">
        <v>45132</v>
      </c>
    </row>
    <row spans="1:3" r="18">
      <c s="3" t="s" r="A18">
        <v>47</v>
      </c>
    </row>
    <row spans="1:3" r="19">
      <c s="4" t="s" r="A19">
        <v>48</v>
      </c>
      <c s="5" t="n" r="B19">
        <v>865</v>
      </c>
      <c s="5" t="n" r="C19">
        <v>850</v>
      </c>
    </row>
    <row spans="1:3" r="20">
      <c s="4" t="s" r="A20">
        <v>49</v>
      </c>
      <c s="5" t="n" r="B20">
        <v>368</v>
      </c>
      <c s="5" t="n" r="C20">
        <v>221</v>
      </c>
    </row>
    <row spans="1:3" r="21">
      <c s="4" t="s" r="A21">
        <v>50</v>
      </c>
      <c s="5" t="n" r="B21">
        <v>11352</v>
      </c>
      <c s="5" t="n" r="C21">
        <v>10545</v>
      </c>
    </row>
    <row spans="1:3" r="22">
      <c s="4" t="s" r="A22">
        <v>51</v>
      </c>
      <c s="5" t="n" r="B22">
        <v>3868</v>
      </c>
      <c s="5" t="n" r="C22">
        <v>5279</v>
      </c>
    </row>
    <row spans="1:3" r="23">
      <c s="4" t="s" r="A23">
        <v>52</v>
      </c>
      <c s="5" t="n" r="B23">
        <v>125</v>
      </c>
      <c s="5" t="n" r="C23">
        <v>108</v>
      </c>
    </row>
    <row spans="1:3" r="24">
      <c s="4" t="s" r="A24">
        <v>53</v>
      </c>
      <c s="5" t="n" r="B24">
        <v>101</v>
      </c>
      <c s="5" t="n" r="C24">
        <v>154</v>
      </c>
    </row>
    <row spans="1:3" r="25">
      <c s="4" t="s" r="A25">
        <v>54</v>
      </c>
      <c s="5" t="n" r="B25">
        <v>381</v>
      </c>
      <c s="5" t="n" r="C25">
        <v>374</v>
      </c>
    </row>
    <row spans="1:3" r="26">
      <c s="4" t="s" r="A26">
        <v>55</v>
      </c>
      <c s="5" t="n" r="B26">
        <v>17060</v>
      </c>
      <c s="5" t="n" r="C26">
        <v>17531</v>
      </c>
    </row>
    <row spans="1:3" r="27">
      <c s="4" t="s" r="A27">
        <v>56</v>
      </c>
      <c s="5" t="n" r="B27">
        <v>1913</v>
      </c>
      <c s="5" t="n" r="C27">
        <v>719</v>
      </c>
    </row>
    <row spans="1:3" r="28">
      <c s="4" t="s" r="A28">
        <v>57</v>
      </c>
      <c s="5" t="n" r="B28">
        <v>6757</v>
      </c>
      <c s="5" t="n" r="C28">
        <v>6777</v>
      </c>
    </row>
    <row spans="1:3" r="29">
      <c s="4" t="s" r="A29">
        <v>58</v>
      </c>
      <c s="5" t="n" r="B29">
        <v>123</v>
      </c>
      <c s="5" t="n" r="C29">
        <v>125</v>
      </c>
    </row>
    <row spans="1:3" r="30">
      <c s="4" t="s" r="A30">
        <v>59</v>
      </c>
      <c s="5" t="n" r="B30">
        <v>0</v>
      </c>
      <c s="5" t="n" r="C30">
        <v>74</v>
      </c>
    </row>
    <row spans="1:3" r="31">
      <c s="4" t="s" r="A31">
        <v>60</v>
      </c>
      <c s="7" t="n" r="B31">
        <v>25853</v>
      </c>
      <c s="7" t="n" r="C31">
        <v>25226</v>
      </c>
    </row>
    <row spans="1:3" r="32">
      <c s="4" t="s" r="A32">
        <v>61</v>
      </c>
    </row>
    <row spans="1:3" r="33">
      <c s="3" t="s" r="A33">
        <v>62</v>
      </c>
    </row>
    <row spans="1:3" r="34">
      <c s="4" t="s" r="A34">
        <v>63</v>
      </c>
      <c s="7" t="n" r="B34">
        <v>2</v>
      </c>
      <c s="7" t="n" r="C34">
        <v>2</v>
      </c>
    </row>
    <row spans="1:3" r="35">
      <c s="4" t="s" r="A35">
        <v>64</v>
      </c>
      <c s="5" t="n" r="B35">
        <v>14306</v>
      </c>
      <c s="5" t="n" r="C35">
        <v>13887</v>
      </c>
    </row>
    <row spans="1:3" r="36">
      <c s="4" t="s" r="A36">
        <v>65</v>
      </c>
      <c s="5" t="n" r="B36">
        <v>-15054</v>
      </c>
      <c s="5" t="n" r="C36">
        <v>-14054</v>
      </c>
    </row>
    <row spans="1:3" r="37">
      <c s="4" t="s" r="A37">
        <v>66</v>
      </c>
      <c s="5" t="n" r="B37">
        <v>19609</v>
      </c>
      <c s="5" t="n" r="C37">
        <v>18900</v>
      </c>
    </row>
    <row spans="1:3" r="38">
      <c s="4" t="s" r="A38">
        <v>67</v>
      </c>
      <c s="5" t="n" r="B38">
        <v>942</v>
      </c>
      <c s="5" t="n" r="C38">
        <v>1171</v>
      </c>
    </row>
    <row spans="1:3" r="39">
      <c s="4" t="s" r="A39">
        <v>68</v>
      </c>
      <c s="5" t="n" r="B39">
        <v>19805</v>
      </c>
      <c s="5" t="n" r="C39">
        <v>19906</v>
      </c>
    </row>
    <row spans="1:3" r="40">
      <c s="4" t="s" r="A40">
        <v>69</v>
      </c>
      <c s="7" t="n" r="B40">
        <v>45658</v>
      </c>
      <c s="7" t="n" r="C40">
        <v>45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3</v>
      </c>
    </row>
    <row spans="1:2" r="4">
      <c s="4" t="s" r="A4">
        <v>217</v>
      </c>
      <c s="4" t="s" r="B4">
        <v>218</v>
      </c>
    </row>
    <row spans="1:2" r="5">
      <c s="4" t="s" r="A5">
        <v>219</v>
      </c>
      <c s="4" t="s" r="B5">
        <v>220</v>
      </c>
    </row>
    <row spans="1:2" r="6">
      <c s="4" t="s" r="A6">
        <v>221</v>
      </c>
      <c s="4" t="s" r="B6">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3</v>
      </c>
      <c s="2" t="s" r="B1">
        <v>1</v>
      </c>
    </row>
    <row spans="1:2" r="2">
      <c s="2" t="s" r="B2">
        <v>2</v>
      </c>
    </row>
    <row spans="1:2" r="3">
      <c s="3" t="s" r="A3">
        <v>166</v>
      </c>
    </row>
    <row spans="1:2" r="4">
      <c s="4" t="s" r="A4">
        <v>224</v>
      </c>
      <c s="4" t="s"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6</v>
      </c>
      <c s="2" t="s" r="B1">
        <v>1</v>
      </c>
    </row>
    <row spans="1:2" r="2">
      <c s="2" t="s" r="B2">
        <v>2</v>
      </c>
    </row>
    <row spans="1:2" r="3">
      <c s="3" t="s" r="A3">
        <v>172</v>
      </c>
    </row>
    <row spans="1:2" r="4">
      <c s="4" t="s" r="A4">
        <v>227</v>
      </c>
      <c s="4" t="s"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175</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6</v>
      </c>
      <c s="2" t="s" r="B1">
        <v>1</v>
      </c>
    </row>
    <row spans="1:2" r="2">
      <c s="2" t="s" r="B2">
        <v>2</v>
      </c>
    </row>
    <row spans="1:2" r="3">
      <c s="3" t="s" r="A3">
        <v>178</v>
      </c>
    </row>
    <row spans="1:2" r="4">
      <c s="4" t="s" r="A4">
        <v>237</v>
      </c>
      <c s="4" t="s"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30</v>
      </c>
    </row>
    <row spans="1:3" r="2">
      <c s="3" t="s" r="A2">
        <v>71</v>
      </c>
    </row>
    <row spans="1:3" r="3">
      <c s="4" t="s" r="A3">
        <v>72</v>
      </c>
      <c s="8" t="n" r="B3">
        <v>0.001</v>
      </c>
      <c s="8" t="n" r="C3">
        <v>0.001</v>
      </c>
    </row>
    <row spans="1:3" r="4">
      <c s="4" t="s" r="A4">
        <v>73</v>
      </c>
      <c s="5" t="n" r="B4">
        <v>3580</v>
      </c>
      <c s="5" t="n" r="C4">
        <v>3580</v>
      </c>
    </row>
    <row spans="1:3" r="5">
      <c s="4" t="s" r="A5">
        <v>74</v>
      </c>
      <c s="5" t="n" r="B5">
        <v>1218</v>
      </c>
      <c s="5" t="n" r="C5">
        <v>1224</v>
      </c>
    </row>
    <row spans="1:3" r="6">
      <c s="4" t="s" r="A6">
        <v>75</v>
      </c>
      <c s="5" t="n" r="B6">
        <v>1218</v>
      </c>
      <c s="5" t="n" r="C6">
        <v>1224</v>
      </c>
    </row>
    <row spans="1:3" r="7">
      <c s="4" t="s" r="A7">
        <v>76</v>
      </c>
      <c s="5" t="n" r="B7">
        <v>402</v>
      </c>
      <c s="5" t="n" r="C7">
        <v>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81</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44</v>
      </c>
      <c s="2" t="s" r="B1">
        <v>1</v>
      </c>
    </row>
    <row spans="1:2" r="2">
      <c s="2" t="s" r="B2">
        <v>2</v>
      </c>
    </row>
    <row spans="1:2" r="3">
      <c s="3" t="s" r="A3">
        <v>184</v>
      </c>
    </row>
    <row spans="1:2" r="4">
      <c s="4" t="s" r="A4">
        <v>245</v>
      </c>
      <c s="4" t="s"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247</v>
      </c>
      <c s="2" t="s" r="B1">
        <v>1</v>
      </c>
    </row>
    <row spans="1:2" r="2">
      <c s="2" t="s" r="B2">
        <v>2</v>
      </c>
    </row>
    <row spans="1:2" r="3">
      <c s="3" t="s" r="A3">
        <v>187</v>
      </c>
    </row>
    <row spans="1:2" r="4">
      <c s="4" t="s" r="A4">
        <v>248</v>
      </c>
      <c s="4" t="s" r="B4">
        <v>249</v>
      </c>
    </row>
    <row spans="1:2" r="5">
      <c s="4" t="s" r="A5">
        <v>250</v>
      </c>
      <c s="4" t="s" r="B5">
        <v>251</v>
      </c>
    </row>
    <row spans="1:2" r="6">
      <c s="4" t="s" r="A6">
        <v>252</v>
      </c>
      <c s="4" t="s" r="B6">
        <v>253</v>
      </c>
    </row>
    <row spans="1:2" r="7">
      <c s="4" t="s" r="A7">
        <v>254</v>
      </c>
      <c s="4" t="s" r="B7">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6</v>
      </c>
      <c s="2" t="s" r="B1">
        <v>1</v>
      </c>
    </row>
    <row spans="1:2" r="2">
      <c s="2" t="s" r="B2">
        <v>2</v>
      </c>
    </row>
    <row spans="1:2" r="3">
      <c s="3" t="s" r="A3">
        <v>190</v>
      </c>
    </row>
    <row spans="1:2" r="4">
      <c s="4" t="s" r="A4">
        <v>257</v>
      </c>
      <c s="4" t="s"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3</v>
      </c>
    </row>
    <row spans="1:2" r="4">
      <c s="4" t="s" r="A4">
        <v>260</v>
      </c>
      <c s="4" t="s" r="B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2</v>
      </c>
      <c s="2" t="s" r="B1">
        <v>1</v>
      </c>
    </row>
    <row spans="1:2" r="2">
      <c s="2" t="s" r="B2">
        <v>2</v>
      </c>
    </row>
    <row spans="1:2" r="3">
      <c s="3" t="s" r="A3">
        <v>196</v>
      </c>
    </row>
    <row spans="1:2" r="4">
      <c s="4" t="s" r="A4">
        <v>263</v>
      </c>
      <c s="4" t="s" r="B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65</v>
      </c>
      <c s="2" t="s" r="B1">
        <v>1</v>
      </c>
    </row>
    <row spans="1:2" r="2">
      <c s="2" t="s" r="B2">
        <v>2</v>
      </c>
    </row>
    <row spans="1:2" r="3">
      <c s="3" t="s" r="A3">
        <v>199</v>
      </c>
    </row>
    <row spans="1:2" r="4">
      <c s="4" t="s" r="A4">
        <v>266</v>
      </c>
      <c s="4" t="s" r="B4">
        <v>267</v>
      </c>
    </row>
    <row spans="1:2" r="5">
      <c s="4" t="s" r="A5">
        <v>268</v>
      </c>
      <c s="4" t="s" r="B5">
        <v>269</v>
      </c>
    </row>
    <row spans="1:2" r="6">
      <c s="4" t="s" r="A6">
        <v>270</v>
      </c>
      <c s="4" t="s" r="B6">
        <v>271</v>
      </c>
    </row>
    <row spans="1:2" r="7">
      <c s="4" t="s" r="A7">
        <v>272</v>
      </c>
      <c s="4" t="s" r="B7">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74</v>
      </c>
      <c s="2" t="s" r="B1">
        <v>1</v>
      </c>
    </row>
    <row spans="1:2" r="2">
      <c s="2" t="s" r="B2">
        <v>2</v>
      </c>
    </row>
    <row spans="1:2" r="3">
      <c s="3" t="s" r="A3">
        <v>202</v>
      </c>
    </row>
    <row spans="1:2" r="4">
      <c s="4" t="s" r="A4">
        <v>275</v>
      </c>
      <c s="4" t="s"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77</v>
      </c>
      <c s="2" t="s" r="B1">
        <v>1</v>
      </c>
    </row>
    <row spans="1:2" r="2">
      <c s="2" t="s" r="B2">
        <v>2</v>
      </c>
    </row>
    <row spans="1:2" r="3">
      <c s="3" t="s" r="A3">
        <v>208</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82</v>
      </c>
      <c s="2" t="s" r="B1">
        <v>1</v>
      </c>
    </row>
    <row spans="1:2" r="2">
      <c s="2" t="s" r="B2">
        <v>2</v>
      </c>
    </row>
    <row spans="1:2" r="3">
      <c s="3" t="s" r="A3">
        <v>211</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4379</v>
      </c>
      <c s="7" t="n" r="C4">
        <v>4103</v>
      </c>
      <c s="7" t="n" r="D4">
        <v>8549</v>
      </c>
      <c s="7" t="n" r="E4">
        <v>8100</v>
      </c>
    </row>
    <row spans="1:5" r="5">
      <c s="4" t="s" r="A5">
        <v>82</v>
      </c>
      <c s="5" t="n" r="B5">
        <v>1348</v>
      </c>
      <c s="5" t="n" r="C5">
        <v>1181</v>
      </c>
      <c s="5" t="n" r="D5">
        <v>2585</v>
      </c>
      <c s="5" t="n" r="E5">
        <v>2330</v>
      </c>
    </row>
    <row spans="1:5" r="6">
      <c s="4" t="s" r="A6">
        <v>83</v>
      </c>
      <c s="5" t="n" r="B6">
        <v>3031</v>
      </c>
      <c s="5" t="n" r="C6">
        <v>2922</v>
      </c>
      <c s="5" t="n" r="D6">
        <v>5964</v>
      </c>
      <c s="5" t="n" r="E6">
        <v>5770</v>
      </c>
    </row>
    <row spans="1:5" r="7">
      <c s="3" t="s" r="A7">
        <v>84</v>
      </c>
    </row>
    <row spans="1:5" r="8">
      <c s="4" t="s" r="A8">
        <v>85</v>
      </c>
      <c s="5" t="n" r="B8">
        <v>836</v>
      </c>
      <c s="5" t="n" r="C8">
        <v>885</v>
      </c>
      <c s="5" t="n" r="D8">
        <v>1600</v>
      </c>
      <c s="5" t="n" r="E8">
        <v>1661</v>
      </c>
    </row>
    <row spans="1:5" r="9">
      <c s="4" t="s" r="A9">
        <v>86</v>
      </c>
      <c s="5" t="n" r="B9">
        <v>485</v>
      </c>
      <c s="5" t="n" r="C9">
        <v>468</v>
      </c>
      <c s="5" t="n" r="D9">
        <v>935</v>
      </c>
      <c s="5" t="n" r="E9">
        <v>915</v>
      </c>
    </row>
    <row spans="1:5" r="10">
      <c s="4" t="s" r="A10">
        <v>87</v>
      </c>
      <c s="5" t="n" r="B10">
        <v>683</v>
      </c>
      <c s="5" t="n" r="C10">
        <v>448</v>
      </c>
      <c s="5" t="n" r="D10">
        <v>1322</v>
      </c>
      <c s="5" t="n" r="E10">
        <v>900</v>
      </c>
    </row>
    <row spans="1:5" r="11">
      <c s="4" t="s" r="A11">
        <v>88</v>
      </c>
      <c s="5" t="n" r="B11">
        <v>262</v>
      </c>
      <c s="5" t="n" r="C11">
        <v>229</v>
      </c>
      <c s="5" t="n" r="D11">
        <v>519</v>
      </c>
      <c s="5" t="n" r="E11">
        <v>432</v>
      </c>
    </row>
    <row spans="1:5" r="12">
      <c s="4" t="s" r="A12">
        <v>89</v>
      </c>
      <c s="5" t="n" r="B12">
        <v>24</v>
      </c>
      <c s="5" t="n" r="C12">
        <v>38</v>
      </c>
      <c s="5" t="n" r="D12">
        <v>47</v>
      </c>
      <c s="5" t="n" r="E12">
        <v>82</v>
      </c>
    </row>
    <row spans="1:5" r="13">
      <c s="4" t="s" r="A13">
        <v>90</v>
      </c>
      <c s="5" t="n" r="B13">
        <v>2290</v>
      </c>
      <c s="5" t="n" r="C13">
        <v>2068</v>
      </c>
      <c s="5" t="n" r="D13">
        <v>4423</v>
      </c>
      <c s="5" t="n" r="E13">
        <v>3990</v>
      </c>
    </row>
    <row spans="1:5" r="14">
      <c s="4" t="s" r="A14">
        <v>91</v>
      </c>
      <c s="5" t="n" r="B14">
        <v>741</v>
      </c>
      <c s="5" t="n" r="C14">
        <v>854</v>
      </c>
      <c s="5" t="n" r="D14">
        <v>1541</v>
      </c>
      <c s="5" t="n" r="E14">
        <v>1780</v>
      </c>
    </row>
    <row spans="1:5" r="15">
      <c s="4" t="s" r="A15">
        <v>92</v>
      </c>
      <c s="5" t="n" r="B15">
        <v>126</v>
      </c>
      <c s="5" t="n" r="C15">
        <v>10</v>
      </c>
      <c s="5" t="n" r="D15">
        <v>135</v>
      </c>
      <c s="5" t="n" r="E15">
        <v>5</v>
      </c>
    </row>
    <row spans="1:5" r="16">
      <c s="4" t="s" r="A16">
        <v>93</v>
      </c>
      <c s="5" t="n" r="B16">
        <v>867</v>
      </c>
      <c s="5" t="n" r="C16">
        <v>864</v>
      </c>
      <c s="5" t="n" r="D16">
        <v>1676</v>
      </c>
      <c s="5" t="n" r="E16">
        <v>1785</v>
      </c>
    </row>
    <row spans="1:5" r="17">
      <c s="4" t="s" r="A17">
        <v>94</v>
      </c>
      <c s="5" t="n" r="B17">
        <v>-185</v>
      </c>
      <c s="5" t="n" r="C17">
        <v>-144</v>
      </c>
      <c s="5" t="n" r="D17">
        <v>-323</v>
      </c>
      <c s="5" t="n" r="E17">
        <v>-3360</v>
      </c>
    </row>
    <row spans="1:5" r="18">
      <c s="4" t="s" r="A18">
        <v>95</v>
      </c>
      <c s="5" t="n" r="B18">
        <v>682</v>
      </c>
      <c s="5" t="n" r="C18">
        <v>720</v>
      </c>
      <c s="5" t="n" r="D18">
        <v>1353</v>
      </c>
      <c s="5" t="n" r="E18">
        <v>-1575</v>
      </c>
    </row>
    <row spans="1:5" r="19">
      <c s="4" t="s" r="A19">
        <v>96</v>
      </c>
      <c s="5" t="n" r="B19">
        <v>-599</v>
      </c>
      <c s="5" t="n" r="C19">
        <v>-44</v>
      </c>
      <c s="5" t="n" r="D19">
        <v>-644</v>
      </c>
      <c s="5" t="n" r="E19">
        <v>-75</v>
      </c>
    </row>
    <row spans="1:5" r="20">
      <c s="4" t="s" r="A20">
        <v>97</v>
      </c>
      <c s="7" t="n" r="B20">
        <v>83</v>
      </c>
      <c s="7" t="n" r="C20">
        <v>676</v>
      </c>
      <c s="7" t="n" r="D20">
        <v>709</v>
      </c>
      <c s="7" t="n" r="E20">
        <v>-1650</v>
      </c>
    </row>
    <row spans="1:5" r="21">
      <c s="3" t="s" r="A21">
        <v>98</v>
      </c>
    </row>
    <row spans="1:5" r="22">
      <c s="4" t="s" r="A22">
        <v>99</v>
      </c>
      <c s="9" t="n" r="B22">
        <v>0.5600000000000001</v>
      </c>
      <c s="9" t="n" r="C22">
        <v>0.57</v>
      </c>
      <c s="9" t="n" r="D22">
        <v>1.11</v>
      </c>
      <c s="9" t="n" r="E22">
        <v>-1.24</v>
      </c>
    </row>
    <row spans="1:5" r="23">
      <c s="4" t="s" r="A23">
        <v>100</v>
      </c>
      <c s="10" t="n" r="B23">
        <v>-0.49</v>
      </c>
      <c s="10" t="n" r="C23">
        <v>-0.03</v>
      </c>
      <c s="10" t="n" r="D23">
        <v>-0.53</v>
      </c>
      <c s="10" t="n" r="E23">
        <v>-0.06</v>
      </c>
    </row>
    <row spans="1:5" r="24">
      <c s="4" t="s" r="A24">
        <v>101</v>
      </c>
      <c s="10" t="n" r="B24">
        <v>0.07000000000000001</v>
      </c>
      <c s="10" t="n" r="C24">
        <v>0.54</v>
      </c>
      <c s="10" t="n" r="D24">
        <v>0.58</v>
      </c>
      <c s="10" t="n" r="E24">
        <v>-1.3</v>
      </c>
    </row>
    <row spans="1:5" r="25">
      <c s="3" t="s" r="A25">
        <v>102</v>
      </c>
    </row>
    <row spans="1:5" r="26">
      <c s="4" t="s" r="A26">
        <v>99</v>
      </c>
      <c s="10" t="n" r="B26">
        <v>0.5600000000000001</v>
      </c>
      <c s="10" t="n" r="C26">
        <v>0.57</v>
      </c>
      <c s="10" t="n" r="D26">
        <v>1.1</v>
      </c>
      <c s="10" t="n" r="E26">
        <v>-1.24</v>
      </c>
    </row>
    <row spans="1:5" r="27">
      <c s="4" t="s" r="A27">
        <v>100</v>
      </c>
      <c s="10" t="n" r="B27">
        <v>-0.49</v>
      </c>
      <c s="10" t="n" r="C27">
        <v>-0.04</v>
      </c>
      <c s="10" t="n" r="D27">
        <v>-0.52</v>
      </c>
      <c s="10" t="n" r="E27">
        <v>-0.06</v>
      </c>
    </row>
    <row spans="1:5" r="28">
      <c s="4" t="s" r="A28">
        <v>103</v>
      </c>
      <c s="9" t="n" r="B28">
        <v>0.07000000000000001</v>
      </c>
      <c s="9" t="n" r="C28">
        <v>0.53</v>
      </c>
      <c s="9" t="n" r="D28">
        <v>0.58</v>
      </c>
      <c s="9" t="n" r="E28">
        <v>-1.3</v>
      </c>
    </row>
    <row spans="1:5" r="29">
      <c s="3" t="s" r="A29">
        <v>104</v>
      </c>
    </row>
    <row spans="1:5" r="30">
      <c s="4" t="s" r="A30">
        <v>105</v>
      </c>
      <c s="5" t="n" r="B30">
        <v>1217</v>
      </c>
      <c s="5" t="n" r="C30">
        <v>1258</v>
      </c>
      <c s="5" t="n" r="D30">
        <v>1217</v>
      </c>
      <c s="5" t="n" r="E30">
        <v>1267</v>
      </c>
    </row>
    <row spans="1:5" r="31">
      <c s="4" t="s" r="A31">
        <v>106</v>
      </c>
      <c s="5" t="n" r="B31">
        <v>1225</v>
      </c>
      <c s="5" t="n" r="C31">
        <v>1267</v>
      </c>
      <c s="5" t="n" r="D31">
        <v>1227</v>
      </c>
      <c s="5" t="n" r="E31">
        <v>1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7</v>
      </c>
      <c s="2" t="s" r="B1">
        <v>1</v>
      </c>
    </row>
    <row spans="1:3" r="2">
      <c s="2" t="s" r="B2">
        <v>2</v>
      </c>
      <c s="2" t="s" r="C2">
        <v>288</v>
      </c>
    </row>
    <row spans="1:3" r="3">
      <c s="3" t="s" r="A3">
        <v>289</v>
      </c>
    </row>
    <row spans="1:3" r="4">
      <c s="4" t="s" r="A4">
        <v>290</v>
      </c>
      <c s="5" t="n" r="B4">
        <v>2</v>
      </c>
    </row>
    <row spans="1:3" r="5">
      <c s="4" t="s" r="A5">
        <v>291</v>
      </c>
    </row>
    <row spans="1:3" r="6">
      <c s="3" t="s" r="A6">
        <v>289</v>
      </c>
    </row>
    <row spans="1:3" r="7">
      <c s="4" t="s" r="A7">
        <v>292</v>
      </c>
      <c s="4" t="s" r="C7">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4</v>
      </c>
      <c s="2" t="s" r="B1">
        <v>78</v>
      </c>
      <c s="2" t="s" r="D1">
        <v>1</v>
      </c>
    </row>
    <row spans="1:5" r="2">
      <c s="2" t="s" r="B2">
        <v>2</v>
      </c>
      <c s="2" t="s" r="C2">
        <v>79</v>
      </c>
      <c s="2" t="s" r="D2">
        <v>2</v>
      </c>
      <c s="2" t="s" r="E2">
        <v>79</v>
      </c>
    </row>
    <row spans="1:5" r="3">
      <c s="3" t="s" r="A3">
        <v>295</v>
      </c>
    </row>
    <row spans="1:5" r="4">
      <c s="4" t="s" r="A4">
        <v>95</v>
      </c>
      <c s="7" t="n" r="B4">
        <v>682</v>
      </c>
      <c s="7" t="n" r="C4">
        <v>720</v>
      </c>
      <c s="7" t="n" r="D4">
        <v>1353</v>
      </c>
      <c s="7" t="n" r="E4">
        <v>-1575</v>
      </c>
    </row>
    <row spans="1:5" r="5">
      <c s="4" t="s" r="A5">
        <v>96</v>
      </c>
      <c s="5" t="n" r="B5">
        <v>-599</v>
      </c>
      <c s="5" t="n" r="C5">
        <v>-44</v>
      </c>
      <c s="5" t="n" r="D5">
        <v>-644</v>
      </c>
      <c s="5" t="n" r="E5">
        <v>-75</v>
      </c>
    </row>
    <row spans="1:5" r="6">
      <c s="4" t="s" r="A6">
        <v>97</v>
      </c>
      <c s="7" t="n" r="B6">
        <v>83</v>
      </c>
      <c s="7" t="n" r="C6">
        <v>676</v>
      </c>
      <c s="7" t="n" r="D6">
        <v>709</v>
      </c>
      <c s="7" t="n" r="E6">
        <v>-1650</v>
      </c>
    </row>
    <row spans="1:5" r="7">
      <c s="3" t="s" r="A7">
        <v>296</v>
      </c>
    </row>
    <row spans="1:5" r="8">
      <c s="4" t="s" r="A8">
        <v>297</v>
      </c>
      <c s="5" t="n" r="B8">
        <v>1217</v>
      </c>
      <c s="5" t="n" r="C8">
        <v>1258</v>
      </c>
      <c s="5" t="n" r="D8">
        <v>1217</v>
      </c>
      <c s="5" t="n" r="E8">
        <v>1267</v>
      </c>
    </row>
    <row spans="1:5" r="9">
      <c s="4" t="s" r="A9">
        <v>298</v>
      </c>
      <c s="5" t="n" r="B9">
        <v>8</v>
      </c>
      <c s="5" t="n" r="C9">
        <v>9</v>
      </c>
      <c s="5" t="n" r="D9">
        <v>10</v>
      </c>
      <c s="5" t="n" r="E9">
        <v>0</v>
      </c>
    </row>
    <row spans="1:5" r="10">
      <c s="4" t="s" r="A10">
        <v>299</v>
      </c>
      <c s="5" t="n" r="B10">
        <v>1225</v>
      </c>
      <c s="5" t="n" r="C10">
        <v>1267</v>
      </c>
      <c s="5" t="n" r="D10">
        <v>1227</v>
      </c>
      <c s="5" t="n" r="E10">
        <v>1267</v>
      </c>
    </row>
    <row spans="1:5" r="11">
      <c s="3" t="s" r="A11">
        <v>98</v>
      </c>
    </row>
    <row spans="1:5" r="12">
      <c s="4" t="s" r="A12">
        <v>99</v>
      </c>
      <c s="9" t="n" r="B12">
        <v>0.5600000000000001</v>
      </c>
      <c s="9" t="n" r="C12">
        <v>0.57</v>
      </c>
      <c s="9" t="n" r="D12">
        <v>1.11</v>
      </c>
      <c s="9" t="n" r="E12">
        <v>-1.24</v>
      </c>
    </row>
    <row spans="1:5" r="13">
      <c s="4" t="s" r="A13">
        <v>100</v>
      </c>
      <c s="10" t="n" r="B13">
        <v>-0.49</v>
      </c>
      <c s="10" t="n" r="C13">
        <v>-0.03</v>
      </c>
      <c s="10" t="n" r="D13">
        <v>-0.53</v>
      </c>
      <c s="10" t="n" r="E13">
        <v>-0.06</v>
      </c>
    </row>
    <row spans="1:5" r="14">
      <c s="4" t="s" r="A14">
        <v>101</v>
      </c>
      <c s="10" t="n" r="B14">
        <v>0.07000000000000001</v>
      </c>
      <c s="10" t="n" r="C14">
        <v>0.54</v>
      </c>
      <c s="10" t="n" r="D14">
        <v>0.58</v>
      </c>
      <c s="10" t="n" r="E14">
        <v>-1.3</v>
      </c>
    </row>
    <row spans="1:5" r="15">
      <c s="3" t="s" r="A15">
        <v>102</v>
      </c>
    </row>
    <row spans="1:5" r="16">
      <c s="4" t="s" r="A16">
        <v>99</v>
      </c>
      <c s="10" t="n" r="B16">
        <v>0.5600000000000001</v>
      </c>
      <c s="10" t="n" r="C16">
        <v>0.57</v>
      </c>
      <c s="10" t="n" r="D16">
        <v>1.1</v>
      </c>
      <c s="10" t="n" r="E16">
        <v>-1.24</v>
      </c>
    </row>
    <row spans="1:5" r="17">
      <c s="4" t="s" r="A17">
        <v>100</v>
      </c>
      <c s="10" t="n" r="B17">
        <v>-0.49</v>
      </c>
      <c s="10" t="n" r="C17">
        <v>-0.04</v>
      </c>
      <c s="10" t="n" r="D17">
        <v>-0.52</v>
      </c>
      <c s="10" t="n" r="E17">
        <v>-0.06</v>
      </c>
    </row>
    <row spans="1:5" r="18">
      <c s="4" t="s" r="A18">
        <v>103</v>
      </c>
      <c s="9" t="n" r="B18">
        <v>0.07000000000000001</v>
      </c>
      <c s="9" t="n" r="C18">
        <v>0.53</v>
      </c>
      <c s="9" t="n" r="D18">
        <v>0.58</v>
      </c>
      <c s="9" t="n" r="E18">
        <v>-1.3</v>
      </c>
    </row>
    <row spans="1:5" r="19">
      <c s="4" t="s" r="A19">
        <v>300</v>
      </c>
      <c s="5" t="n" r="B19">
        <v>3</v>
      </c>
      <c s="5" t="n" r="C19">
        <v>17</v>
      </c>
      <c s="5" t="n" r="D19">
        <v>3</v>
      </c>
      <c s="5" t="n" r="E19">
        <v>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29"/>
    <col customWidth="1" max="3" min="3" width="21"/>
  </cols>
  <sheetData>
    <row spans="1:3" r="1">
      <c s="1" t="s" r="A1">
        <v>301</v>
      </c>
      <c s="2" t="s" r="B1">
        <v>78</v>
      </c>
    </row>
    <row spans="1:3" r="2">
      <c s="2" t="s" r="B2">
        <v>302</v>
      </c>
      <c s="2" t="s" r="C2">
        <v>303</v>
      </c>
    </row>
    <row spans="1:3" r="3">
      <c s="3" t="s" r="A3">
        <v>304</v>
      </c>
    </row>
    <row spans="1:3" r="4">
      <c s="4" t="s" r="A4">
        <v>42</v>
      </c>
      <c s="7" t="n" r="B4">
        <v>7902</v>
      </c>
      <c s="7" t="n" r="C4">
        <v>7807</v>
      </c>
    </row>
    <row spans="1:3" r="5">
      <c s="4" t="s" r="A5">
        <v>305</v>
      </c>
    </row>
    <row spans="1:3" r="6">
      <c s="3" t="s" r="A6">
        <v>304</v>
      </c>
    </row>
    <row spans="1:3" r="7">
      <c s="4" t="s" r="A7">
        <v>42</v>
      </c>
      <c s="7" t="n" r="B7">
        <v>3360</v>
      </c>
      <c s="7" t="n" r="C7">
        <v>3130</v>
      </c>
    </row>
    <row spans="1:3" r="8">
      <c s="4" t="s" r="A8">
        <v>306</v>
      </c>
    </row>
    <row spans="1:3" r="9">
      <c s="3" t="s" r="A9">
        <v>304</v>
      </c>
    </row>
    <row spans="1:3" r="10">
      <c s="4" t="s" r="A10">
        <v>307</v>
      </c>
      <c s="5" t="n" r="B10">
        <v>2</v>
      </c>
    </row>
    <row spans="1:3" r="11">
      <c s="4" t="s" r="A11">
        <v>308</v>
      </c>
      <c s="7" t="n" r="B11">
        <v>281</v>
      </c>
    </row>
    <row spans="1:3" r="12">
      <c s="4" t="s" r="A12">
        <v>309</v>
      </c>
      <c s="5" t="n" r="B12">
        <v>57</v>
      </c>
    </row>
    <row spans="1:3" r="13">
      <c s="4" t="s" r="A13">
        <v>42</v>
      </c>
      <c s="7" t="n" r="B13">
        <v>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10</v>
      </c>
      <c s="2" t="s" r="B1">
        <v>78</v>
      </c>
      <c s="2" t="s" r="D1">
        <v>1</v>
      </c>
    </row>
    <row spans="1:7" r="2">
      <c s="2" t="s" r="B2">
        <v>2</v>
      </c>
      <c s="2" t="s" r="C2">
        <v>79</v>
      </c>
      <c s="2" t="s" r="D2">
        <v>2</v>
      </c>
      <c s="2" t="s" r="E2">
        <v>79</v>
      </c>
      <c s="2" t="s" r="F2">
        <v>311</v>
      </c>
      <c s="2" t="s" r="G2">
        <v>30</v>
      </c>
    </row>
    <row spans="1:7" r="3">
      <c s="3" t="s" r="A3">
        <v>84</v>
      </c>
    </row>
    <row spans="1:7" r="4">
      <c s="4" t="s" r="A4">
        <v>96</v>
      </c>
      <c s="7" t="n" r="B4">
        <v>-599</v>
      </c>
      <c s="7" t="n" r="C4">
        <v>-44</v>
      </c>
      <c s="7" t="n" r="D4">
        <v>-644</v>
      </c>
      <c s="7" t="n" r="E4">
        <v>-75</v>
      </c>
    </row>
    <row spans="1:7" r="5">
      <c s="3" t="s" r="A5">
        <v>312</v>
      </c>
    </row>
    <row spans="1:7" r="6">
      <c s="4" t="s" r="A6">
        <v>32</v>
      </c>
      <c s="5" t="n" r="B6">
        <v>16</v>
      </c>
      <c s="5" t="n" r="C6">
        <v>37</v>
      </c>
      <c s="5" t="n" r="D6">
        <v>16</v>
      </c>
      <c s="5" t="n" r="E6">
        <v>37</v>
      </c>
    </row>
    <row spans="1:7" r="7">
      <c s="3" t="s" r="A7">
        <v>313</v>
      </c>
    </row>
    <row spans="1:7" r="8">
      <c s="4" t="s" r="A8">
        <v>129</v>
      </c>
      <c s="5" t="n" r="D8">
        <v>5</v>
      </c>
      <c s="5" t="n" r="E8">
        <v>-59</v>
      </c>
    </row>
    <row spans="1:7" r="9">
      <c s="4" t="s" r="A9">
        <v>140</v>
      </c>
      <c s="5" t="n" r="D9">
        <v>-70</v>
      </c>
      <c s="5" t="n" r="E9">
        <v>-58</v>
      </c>
    </row>
    <row spans="1:7" r="10">
      <c s="4" t="s" r="A10">
        <v>151</v>
      </c>
      <c s="5" t="n" r="D10">
        <v>0</v>
      </c>
      <c s="5" t="n" r="E10">
        <v>-3</v>
      </c>
    </row>
    <row spans="1:7" r="11">
      <c s="4" t="s" r="A11">
        <v>314</v>
      </c>
    </row>
    <row spans="1:7" r="12">
      <c s="3" t="s" r="A12">
        <v>315</v>
      </c>
    </row>
    <row spans="1:7" r="13">
      <c s="4" t="s" r="A13">
        <v>81</v>
      </c>
      <c s="5" t="n" r="B13">
        <v>266</v>
      </c>
      <c s="5" t="n" r="C13">
        <v>263</v>
      </c>
      <c s="5" t="n" r="D13">
        <v>544</v>
      </c>
      <c s="5" t="n" r="E13">
        <v>528</v>
      </c>
    </row>
    <row spans="1:7" r="14">
      <c s="4" t="s" r="A14">
        <v>82</v>
      </c>
      <c s="5" t="n" r="B14">
        <v>209</v>
      </c>
      <c s="5" t="n" r="C14">
        <v>211</v>
      </c>
      <c s="5" t="n" r="D14">
        <v>422</v>
      </c>
      <c s="5" t="n" r="E14">
        <v>413</v>
      </c>
    </row>
    <row spans="1:7" r="15">
      <c s="4" t="s" r="A15">
        <v>83</v>
      </c>
      <c s="5" t="n" r="B15">
        <v>57</v>
      </c>
      <c s="5" t="n" r="C15">
        <v>52</v>
      </c>
      <c s="5" t="n" r="D15">
        <v>122</v>
      </c>
      <c s="5" t="n" r="E15">
        <v>115</v>
      </c>
    </row>
    <row spans="1:7" r="16">
      <c s="3" t="s" r="A16">
        <v>84</v>
      </c>
    </row>
    <row spans="1:7" r="17">
      <c s="4" t="s" r="A17">
        <v>85</v>
      </c>
      <c s="5" t="n" r="B17">
        <v>34</v>
      </c>
      <c s="5" t="n" r="C17">
        <v>29</v>
      </c>
      <c s="5" t="n" r="D17">
        <v>64</v>
      </c>
      <c s="5" t="n" r="E17">
        <v>58</v>
      </c>
    </row>
    <row spans="1:7" r="18">
      <c s="4" t="s" r="A18">
        <v>86</v>
      </c>
      <c s="5" t="n" r="B18">
        <v>31</v>
      </c>
      <c s="5" t="n" r="C18">
        <v>32</v>
      </c>
      <c s="5" t="n" r="D18">
        <v>66</v>
      </c>
      <c s="5" t="n" r="E18">
        <v>65</v>
      </c>
    </row>
    <row spans="1:7" r="19">
      <c s="4" t="s" r="A19">
        <v>87</v>
      </c>
      <c s="5" t="n" r="B19">
        <v>64</v>
      </c>
      <c s="5" t="n" r="C19">
        <v>13</v>
      </c>
      <c s="5" t="n" r="D19">
        <v>90</v>
      </c>
      <c s="5" t="n" r="E19">
        <v>26</v>
      </c>
    </row>
    <row spans="1:7" r="20">
      <c s="4" t="s" r="A20">
        <v>88</v>
      </c>
      <c s="5" t="n" r="B20">
        <v>1</v>
      </c>
      <c s="5" t="n" r="C20">
        <v>3</v>
      </c>
      <c s="5" t="n" r="D20">
        <v>8</v>
      </c>
      <c s="5" t="n" r="E20">
        <v>4</v>
      </c>
    </row>
    <row spans="1:7" r="21">
      <c s="4" t="s" r="A21">
        <v>89</v>
      </c>
      <c s="5" t="n" r="B21">
        <v>35</v>
      </c>
      <c s="5" t="n" r="C21">
        <v>35</v>
      </c>
      <c s="5" t="n" r="D21">
        <v>70</v>
      </c>
      <c s="5" t="n" r="E21">
        <v>70</v>
      </c>
    </row>
    <row spans="1:7" r="22">
      <c s="4" t="s" r="A22">
        <v>316</v>
      </c>
      <c s="5" t="n" r="B22">
        <v>786</v>
      </c>
      <c s="5" t="n" r="C22">
        <v>0</v>
      </c>
      <c s="5" t="n" r="D22">
        <v>786</v>
      </c>
      <c s="5" t="n" r="E22">
        <v>0</v>
      </c>
    </row>
    <row spans="1:7" r="23">
      <c s="4" t="s" r="A23">
        <v>90</v>
      </c>
      <c s="5" t="n" r="B23">
        <v>951</v>
      </c>
      <c s="5" t="n" r="C23">
        <v>112</v>
      </c>
      <c s="5" t="n" r="D23">
        <v>1084</v>
      </c>
      <c s="5" t="n" r="E23">
        <v>223</v>
      </c>
    </row>
    <row spans="1:7" r="24">
      <c s="4" t="s" r="A24">
        <v>317</v>
      </c>
      <c s="5" t="n" r="B24">
        <v>-894</v>
      </c>
      <c s="5" t="n" r="C24">
        <v>-60</v>
      </c>
      <c s="5" t="n" r="D24">
        <v>-962</v>
      </c>
      <c s="5" t="n" r="E24">
        <v>-108</v>
      </c>
    </row>
    <row spans="1:7" r="25">
      <c s="4" t="s" r="A25">
        <v>92</v>
      </c>
      <c s="5" t="n" r="B25">
        <v>4</v>
      </c>
      <c s="5" t="n" r="C25">
        <v>-1</v>
      </c>
      <c s="5" t="n" r="D25">
        <v>3</v>
      </c>
      <c s="5" t="n" r="E25">
        <v>-1</v>
      </c>
    </row>
    <row spans="1:7" r="26">
      <c s="4" t="s" r="A26">
        <v>318</v>
      </c>
      <c s="5" t="n" r="B26">
        <v>-890</v>
      </c>
      <c s="5" t="n" r="C26">
        <v>-61</v>
      </c>
      <c s="5" t="n" r="D26">
        <v>-959</v>
      </c>
      <c s="5" t="n" r="E26">
        <v>-109</v>
      </c>
    </row>
    <row spans="1:7" r="27">
      <c s="4" t="s" r="A27">
        <v>319</v>
      </c>
      <c s="5" t="n" r="B27">
        <v>291</v>
      </c>
      <c s="5" t="n" r="C27">
        <v>17</v>
      </c>
      <c s="5" t="n" r="D27">
        <v>315</v>
      </c>
      <c s="5" t="n" r="E27">
        <v>34</v>
      </c>
    </row>
    <row spans="1:7" r="28">
      <c s="4" t="s" r="A28">
        <v>96</v>
      </c>
      <c s="5" t="n" r="B28">
        <v>-599</v>
      </c>
      <c s="5" t="n" r="C28">
        <v>-44</v>
      </c>
      <c s="5" t="n" r="D28">
        <v>-644</v>
      </c>
      <c s="5" t="n" r="E28">
        <v>-75</v>
      </c>
    </row>
    <row spans="1:7" r="29">
      <c s="3" t="s" r="A29">
        <v>312</v>
      </c>
    </row>
    <row spans="1:7" r="30">
      <c s="4" t="s" r="A30">
        <v>32</v>
      </c>
      <c s="5" t="n" r="B30">
        <v>16</v>
      </c>
      <c s="5" t="n" r="D30">
        <v>16</v>
      </c>
      <c s="7" t="n" r="G30">
        <v>29</v>
      </c>
    </row>
    <row spans="1:7" r="31">
      <c s="4" t="s" r="A31">
        <v>33</v>
      </c>
      <c s="5" t="n" r="B31">
        <v>1</v>
      </c>
      <c s="5" t="n" r="D31">
        <v>1</v>
      </c>
      <c s="5" t="n" r="G31">
        <v>1</v>
      </c>
    </row>
    <row spans="1:7" r="32">
      <c s="4" t="s" r="A32">
        <v>34</v>
      </c>
      <c s="5" t="n" r="B32">
        <v>114</v>
      </c>
      <c s="5" t="n" r="D32">
        <v>114</v>
      </c>
      <c s="5" t="n" r="G32">
        <v>146</v>
      </c>
    </row>
    <row spans="1:7" r="33">
      <c s="4" t="s" r="A33">
        <v>37</v>
      </c>
      <c s="5" t="n" r="B33">
        <v>53</v>
      </c>
      <c s="5" t="n" r="D33">
        <v>53</v>
      </c>
      <c s="5" t="n" r="G33">
        <v>77</v>
      </c>
    </row>
    <row spans="1:7" r="34">
      <c s="4" t="s" r="A34">
        <v>40</v>
      </c>
      <c s="5" t="n" r="B34">
        <v>11</v>
      </c>
      <c s="5" t="n" r="D34">
        <v>11</v>
      </c>
      <c s="5" t="n" r="G34">
        <v>10</v>
      </c>
    </row>
    <row spans="1:7" r="35">
      <c s="4" t="s" r="A35">
        <v>41</v>
      </c>
      <c s="5" t="n" r="B35">
        <v>315</v>
      </c>
      <c s="5" t="n" r="D35">
        <v>315</v>
      </c>
      <c s="5" t="n" r="G35">
        <v>303</v>
      </c>
    </row>
    <row spans="1:7" r="36">
      <c s="4" t="s" r="A36">
        <v>42</v>
      </c>
      <c s="5" t="n" r="B36">
        <v>500</v>
      </c>
      <c s="5" t="n" r="D36">
        <v>500</v>
      </c>
      <c s="5" t="n" r="G36">
        <v>1287</v>
      </c>
    </row>
    <row spans="1:7" r="37">
      <c s="4" t="s" r="A37">
        <v>43</v>
      </c>
      <c s="5" t="n" r="B37">
        <v>174</v>
      </c>
      <c s="5" t="n" r="D37">
        <v>174</v>
      </c>
      <c s="5" t="n" r="G37">
        <v>259</v>
      </c>
    </row>
    <row spans="1:7" r="38">
      <c s="4" t="s" r="A38">
        <v>44</v>
      </c>
      <c s="5" t="n" r="B38">
        <v>2</v>
      </c>
      <c s="5" t="n" r="D38">
        <v>2</v>
      </c>
      <c s="5" t="n" r="G38">
        <v>3</v>
      </c>
    </row>
    <row spans="1:7" r="39">
      <c s="4" t="s" r="A39">
        <v>320</v>
      </c>
      <c s="5" t="n" r="B39">
        <v>1186</v>
      </c>
      <c s="5" t="n" r="D39">
        <v>1186</v>
      </c>
      <c s="5" t="n" r="G39">
        <v>2115</v>
      </c>
    </row>
    <row spans="1:7" r="40">
      <c s="3" t="s" r="A40">
        <v>321</v>
      </c>
    </row>
    <row spans="1:7" r="41">
      <c s="4" t="s" r="A41">
        <v>49</v>
      </c>
      <c s="5" t="n" r="B41">
        <v>110</v>
      </c>
      <c s="5" t="n" r="D41">
        <v>110</v>
      </c>
      <c s="5" t="n" r="G41">
        <v>179</v>
      </c>
    </row>
    <row spans="1:7" r="42">
      <c s="4" t="s" r="A42">
        <v>51</v>
      </c>
      <c s="5" t="n" r="B42">
        <v>107</v>
      </c>
      <c s="5" t="n" r="D42">
        <v>107</v>
      </c>
      <c s="5" t="n" r="G42">
        <v>115</v>
      </c>
    </row>
    <row spans="1:7" r="43">
      <c s="4" t="s" r="A43">
        <v>52</v>
      </c>
      <c s="5" t="n" r="B43">
        <v>81</v>
      </c>
      <c s="5" t="n" r="D43">
        <v>81</v>
      </c>
      <c s="5" t="n" r="G43">
        <v>80</v>
      </c>
    </row>
    <row spans="1:7" r="44">
      <c s="4" t="s" r="A44">
        <v>56</v>
      </c>
      <c s="5" t="n" r="B44">
        <v>82</v>
      </c>
      <c s="5" t="n" r="D44">
        <v>82</v>
      </c>
      <c s="5" t="n" r="G44">
        <v>73</v>
      </c>
    </row>
    <row spans="1:7" r="45">
      <c s="4" t="s" r="A45">
        <v>58</v>
      </c>
      <c s="5" t="n" r="B45">
        <v>1</v>
      </c>
      <c s="5" t="n" r="D45">
        <v>1</v>
      </c>
      <c s="5" t="n" r="G45">
        <v>1</v>
      </c>
    </row>
    <row spans="1:7" r="46">
      <c s="4" t="s" r="A46">
        <v>322</v>
      </c>
      <c s="5" t="n" r="B46">
        <v>381</v>
      </c>
      <c s="5" t="n" r="D46">
        <v>381</v>
      </c>
      <c s="7" t="n" r="G46">
        <v>448</v>
      </c>
    </row>
    <row spans="1:7" r="47">
      <c s="3" t="s" r="A47">
        <v>313</v>
      </c>
    </row>
    <row spans="1:7" r="48">
      <c s="4" t="s" r="A48">
        <v>129</v>
      </c>
      <c s="5" t="n" r="B48">
        <v>47</v>
      </c>
      <c s="5" t="n" r="C48">
        <v>20</v>
      </c>
      <c s="5" t="n" r="D48">
        <v>5</v>
      </c>
      <c s="5" t="n" r="E48">
        <v>-59</v>
      </c>
    </row>
    <row spans="1:7" r="49">
      <c s="4" t="s" r="A49">
        <v>140</v>
      </c>
      <c s="5" t="n" r="B49">
        <v>-47</v>
      </c>
      <c s="5" t="n" r="C49">
        <v>-33</v>
      </c>
      <c s="5" t="n" r="D49">
        <v>-70</v>
      </c>
      <c s="5" t="n" r="E49">
        <v>-58</v>
      </c>
    </row>
    <row spans="1:7" r="50">
      <c s="4" t="s" r="A50">
        <v>151</v>
      </c>
      <c s="7" t="n" r="B50">
        <v>0</v>
      </c>
      <c s="7" t="n" r="C50">
        <v>-1</v>
      </c>
      <c s="7" t="n" r="D50">
        <v>0</v>
      </c>
      <c s="7" t="n" r="E50">
        <v>-3</v>
      </c>
    </row>
    <row spans="1:7" r="51">
      <c s="4" t="s" r="A51">
        <v>323</v>
      </c>
    </row>
    <row spans="1:7" r="52">
      <c s="3" t="s" r="A52">
        <v>324</v>
      </c>
    </row>
    <row spans="1:7" r="53">
      <c s="4" t="s" r="A53">
        <v>325</v>
      </c>
      <c s="7" t="n" r="F53">
        <v>9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326</v>
      </c>
      <c s="2" t="s" r="B1">
        <v>1</v>
      </c>
    </row>
    <row spans="1:2" r="2">
      <c s="2" t="s" r="B2">
        <v>327</v>
      </c>
    </row>
    <row spans="1:2" r="3">
      <c s="3" t="s" r="A3">
        <v>42</v>
      </c>
    </row>
    <row spans="1:2" r="4">
      <c s="4" t="s" r="A4">
        <v>328</v>
      </c>
      <c s="7" t="n" r="B4">
        <v>7807</v>
      </c>
    </row>
    <row spans="1:2" r="5">
      <c s="4" t="s" r="A5">
        <v>329</v>
      </c>
      <c s="5" t="n" r="B5">
        <v>224</v>
      </c>
    </row>
    <row spans="1:2" r="6">
      <c s="4" t="s" r="A6">
        <v>330</v>
      </c>
      <c s="5" t="n" r="B6">
        <v>-129</v>
      </c>
    </row>
    <row spans="1:2" r="7">
      <c s="4" t="s" r="A7">
        <v>331</v>
      </c>
      <c s="5" t="n" r="B7">
        <v>7902</v>
      </c>
    </row>
    <row spans="1:2" r="8">
      <c s="4" t="s" r="A8">
        <v>332</v>
      </c>
    </row>
    <row spans="1:2" r="9">
      <c s="3" t="s" r="A9">
        <v>42</v>
      </c>
    </row>
    <row spans="1:2" r="10">
      <c s="4" t="s" r="A10">
        <v>328</v>
      </c>
      <c s="5" t="n" r="B10">
        <v>4677</v>
      </c>
    </row>
    <row spans="1:2" r="11">
      <c s="4" t="s" r="A11">
        <v>329</v>
      </c>
      <c s="5" t="n" r="B11">
        <v>0</v>
      </c>
    </row>
    <row spans="1:2" r="12">
      <c s="4" t="s" r="A12">
        <v>330</v>
      </c>
      <c s="5" t="n" r="B12">
        <v>-135</v>
      </c>
    </row>
    <row spans="1:2" r="13">
      <c s="4" t="s" r="A13">
        <v>331</v>
      </c>
      <c s="5" t="n" r="B13">
        <v>4542</v>
      </c>
    </row>
    <row spans="1:2" r="14">
      <c s="4" t="s" r="A14">
        <v>305</v>
      </c>
    </row>
    <row spans="1:2" r="15">
      <c s="3" t="s" r="A15">
        <v>42</v>
      </c>
    </row>
    <row spans="1:2" r="16">
      <c s="4" t="s" r="A16">
        <v>328</v>
      </c>
      <c s="5" t="n" r="B16">
        <v>3130</v>
      </c>
    </row>
    <row spans="1:2" r="17">
      <c s="4" t="s" r="A17">
        <v>329</v>
      </c>
      <c s="5" t="n" r="B17">
        <v>224</v>
      </c>
    </row>
    <row spans="1:2" r="18">
      <c s="4" t="s" r="A18">
        <v>330</v>
      </c>
      <c s="5" t="n" r="B18">
        <v>6</v>
      </c>
    </row>
    <row spans="1:2" r="19">
      <c s="4" t="s" r="A19">
        <v>331</v>
      </c>
      <c s="7" t="n" r="B19">
        <v>3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33</v>
      </c>
      <c s="2" t="s" r="B1">
        <v>78</v>
      </c>
      <c s="2" t="s" r="D1">
        <v>1</v>
      </c>
      <c s="2" t="s" r="F1">
        <v>334</v>
      </c>
    </row>
    <row spans="1:6" r="2">
      <c s="2" t="s" r="B2">
        <v>2</v>
      </c>
      <c s="2" t="s" r="C2">
        <v>79</v>
      </c>
      <c s="2" t="s" r="D2">
        <v>2</v>
      </c>
      <c s="2" t="s" r="E2">
        <v>79</v>
      </c>
      <c s="2" t="s" r="F2">
        <v>30</v>
      </c>
    </row>
    <row spans="1:6" r="3">
      <c s="3" t="s" r="A3">
        <v>335</v>
      </c>
    </row>
    <row spans="1:6" r="4">
      <c s="4" t="s" r="A4">
        <v>336</v>
      </c>
      <c s="7" t="n" r="B4">
        <v>2468</v>
      </c>
      <c s="7" t="n" r="D4">
        <v>2468</v>
      </c>
      <c s="7" t="n" r="F4">
        <v>2459</v>
      </c>
    </row>
    <row spans="1:6" r="5">
      <c s="4" t="s" r="A5">
        <v>337</v>
      </c>
      <c s="5" t="n" r="B5">
        <v>-2185</v>
      </c>
      <c s="5" t="n" r="D5">
        <v>-2185</v>
      </c>
      <c s="5" t="n" r="F5">
        <v>-2154</v>
      </c>
    </row>
    <row spans="1:6" r="6">
      <c s="4" t="s" r="A6">
        <v>338</v>
      </c>
      <c s="5" t="n" r="B6">
        <v>283</v>
      </c>
      <c s="5" t="n" r="D6">
        <v>283</v>
      </c>
      <c s="5" t="n" r="F6">
        <v>305</v>
      </c>
    </row>
    <row spans="1:6" r="7">
      <c s="4" t="s" r="A7">
        <v>339</v>
      </c>
      <c s="5" t="n" r="B7">
        <v>43</v>
      </c>
      <c s="7" t="n" r="C7">
        <v>59</v>
      </c>
      <c s="5" t="n" r="D7">
        <v>81</v>
      </c>
      <c s="7" t="n" r="E7">
        <v>124</v>
      </c>
    </row>
    <row spans="1:6" r="8">
      <c s="4" t="s" r="A8">
        <v>340</v>
      </c>
    </row>
    <row spans="1:6" r="9">
      <c s="3" t="s" r="A9">
        <v>335</v>
      </c>
    </row>
    <row spans="1:6" r="10">
      <c s="4" t="s" r="A10">
        <v>336</v>
      </c>
      <c s="5" t="n" r="B10">
        <v>954</v>
      </c>
      <c s="5" t="n" r="D10">
        <v>954</v>
      </c>
      <c s="5" t="n" r="F10">
        <v>954</v>
      </c>
    </row>
    <row spans="1:6" r="11">
      <c s="4" t="s" r="A11">
        <v>337</v>
      </c>
      <c s="5" t="n" r="B11">
        <v>-888</v>
      </c>
      <c s="5" t="n" r="D11">
        <v>-888</v>
      </c>
      <c s="5" t="n" r="F11">
        <v>-884</v>
      </c>
    </row>
    <row spans="1:6" r="12">
      <c s="4" t="s" r="A12">
        <v>338</v>
      </c>
      <c s="5" t="n" r="B12">
        <v>66</v>
      </c>
      <c s="7" t="n" r="D12">
        <v>66</v>
      </c>
      <c s="7" t="n" r="F12">
        <v>70</v>
      </c>
    </row>
    <row spans="1:6" r="13">
      <c s="4" t="s" r="A13">
        <v>341</v>
      </c>
      <c s="4" t="s" r="D13">
        <v>342</v>
      </c>
      <c s="4" t="s" r="F13">
        <v>342</v>
      </c>
    </row>
    <row spans="1:6" r="14">
      <c s="4" t="s" r="A14">
        <v>343</v>
      </c>
    </row>
    <row spans="1:6" r="15">
      <c s="3" t="s" r="A15">
        <v>335</v>
      </c>
    </row>
    <row spans="1:6" r="16">
      <c s="4" t="s" r="A16">
        <v>336</v>
      </c>
      <c s="5" t="n" r="B16">
        <v>789</v>
      </c>
      <c s="7" t="n" r="D16">
        <v>789</v>
      </c>
      <c s="7" t="n" r="F16">
        <v>823</v>
      </c>
    </row>
    <row spans="1:6" r="17">
      <c s="4" t="s" r="A17">
        <v>337</v>
      </c>
      <c s="5" t="n" r="B17">
        <v>-711</v>
      </c>
      <c s="5" t="n" r="D17">
        <v>-711</v>
      </c>
      <c s="5" t="n" r="F17">
        <v>-713</v>
      </c>
    </row>
    <row spans="1:6" r="18">
      <c s="4" t="s" r="A18">
        <v>338</v>
      </c>
      <c s="5" t="n" r="B18">
        <v>78</v>
      </c>
      <c s="7" t="n" r="D18">
        <v>78</v>
      </c>
      <c s="7" t="n" r="F18">
        <v>110</v>
      </c>
    </row>
    <row spans="1:6" r="19">
      <c s="4" t="s" r="A19">
        <v>341</v>
      </c>
      <c s="4" t="s" r="D19">
        <v>344</v>
      </c>
      <c s="4" t="s" r="F19">
        <v>344</v>
      </c>
    </row>
    <row spans="1:6" r="20">
      <c s="4" t="s" r="A20">
        <v>345</v>
      </c>
    </row>
    <row spans="1:6" r="21">
      <c s="3" t="s" r="A21">
        <v>335</v>
      </c>
    </row>
    <row spans="1:6" r="22">
      <c s="4" t="s" r="A22">
        <v>336</v>
      </c>
      <c s="5" t="n" r="B22">
        <v>445</v>
      </c>
      <c s="7" t="n" r="D22">
        <v>445</v>
      </c>
      <c s="7" t="n" r="F22">
        <v>404</v>
      </c>
    </row>
    <row spans="1:6" r="23">
      <c s="4" t="s" r="A23">
        <v>337</v>
      </c>
      <c s="5" t="n" r="B23">
        <v>-365</v>
      </c>
      <c s="5" t="n" r="D23">
        <v>-365</v>
      </c>
      <c s="5" t="n" r="F23">
        <v>-348</v>
      </c>
    </row>
    <row spans="1:6" r="24">
      <c s="4" t="s" r="A24">
        <v>338</v>
      </c>
      <c s="5" t="n" r="B24">
        <v>80</v>
      </c>
      <c s="7" t="n" r="D24">
        <v>80</v>
      </c>
      <c s="7" t="n" r="F24">
        <v>56</v>
      </c>
    </row>
    <row spans="1:6" r="25">
      <c s="4" t="s" r="A25">
        <v>341</v>
      </c>
      <c s="4" t="s" r="D25">
        <v>346</v>
      </c>
      <c s="4" t="s" r="F25">
        <v>346</v>
      </c>
    </row>
    <row spans="1:6" r="26">
      <c s="4" t="s" r="A26">
        <v>347</v>
      </c>
    </row>
    <row spans="1:6" r="27">
      <c s="3" t="s" r="A27">
        <v>335</v>
      </c>
    </row>
    <row spans="1:6" r="28">
      <c s="4" t="s" r="A28">
        <v>336</v>
      </c>
      <c s="5" t="n" r="B28">
        <v>280</v>
      </c>
      <c s="7" t="n" r="D28">
        <v>280</v>
      </c>
      <c s="7" t="n" r="F28">
        <v>278</v>
      </c>
    </row>
    <row spans="1:6" r="29">
      <c s="4" t="s" r="A29">
        <v>337</v>
      </c>
      <c s="5" t="n" r="B29">
        <v>-221</v>
      </c>
      <c s="5" t="n" r="D29">
        <v>-221</v>
      </c>
      <c s="5" t="n" r="F29">
        <v>-209</v>
      </c>
    </row>
    <row spans="1:6" r="30">
      <c s="4" t="s" r="A30">
        <v>338</v>
      </c>
      <c s="7" t="n" r="B30">
        <v>59</v>
      </c>
      <c s="7" t="n" r="D30">
        <v>59</v>
      </c>
      <c s="7" t="n" r="F30">
        <v>69</v>
      </c>
    </row>
    <row spans="1:6" r="31">
      <c s="4" t="s" r="A31">
        <v>341</v>
      </c>
      <c s="4" t="s" r="D31">
        <v>348</v>
      </c>
      <c s="4" t="s" r="F31">
        <v>3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9</v>
      </c>
      <c s="2" t="s" r="B1">
        <v>2</v>
      </c>
      <c s="2" t="s" r="C1">
        <v>30</v>
      </c>
    </row>
    <row spans="1:3" r="2">
      <c s="3" t="s" r="A2">
        <v>350</v>
      </c>
    </row>
    <row spans="1:3" r="3">
      <c s="11" t="n" r="A3">
        <v>2015</v>
      </c>
      <c s="7" t="n" r="B3">
        <v>77</v>
      </c>
    </row>
    <row spans="1:3" r="4">
      <c s="5" t="n" r="A4">
        <v>2016</v>
      </c>
      <c s="5" t="n" r="B4">
        <v>116</v>
      </c>
    </row>
    <row spans="1:3" r="5">
      <c s="5" t="n" r="A5">
        <v>2017</v>
      </c>
      <c s="5" t="n" r="B5">
        <v>64</v>
      </c>
    </row>
    <row spans="1:3" r="6">
      <c s="5" t="n" r="A6">
        <v>2018</v>
      </c>
      <c s="5" t="n" r="B6">
        <v>23</v>
      </c>
    </row>
    <row spans="1:3" r="7">
      <c s="5" t="n" r="A7">
        <v>2019</v>
      </c>
      <c s="5" t="n" r="B7">
        <v>3</v>
      </c>
    </row>
    <row spans="1:3" r="8">
      <c s="4" t="s" r="A8">
        <v>351</v>
      </c>
      <c s="5" t="n" r="B8">
        <v>0</v>
      </c>
    </row>
    <row spans="1:3" r="9">
      <c s="4" t="s" r="A9">
        <v>338</v>
      </c>
      <c s="7" t="n" r="B9">
        <v>283</v>
      </c>
      <c s="7" t="n" r="C9">
        <v>3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8"/>
    <col customWidth="1" max="5" min="5" width="21"/>
  </cols>
  <sheetData>
    <row spans="1:5" r="1">
      <c s="1" t="s" r="A1">
        <v>352</v>
      </c>
      <c s="2" t="s" r="B1">
        <v>78</v>
      </c>
      <c s="2" t="s" r="D1">
        <v>1</v>
      </c>
    </row>
    <row spans="1:5" r="2">
      <c s="2" t="s" r="B2">
        <v>327</v>
      </c>
      <c s="2" t="s" r="C2">
        <v>353</v>
      </c>
      <c s="2" t="s" r="D2">
        <v>354</v>
      </c>
      <c s="2" t="s" r="E2">
        <v>353</v>
      </c>
    </row>
    <row spans="1:5" r="3">
      <c s="3" t="s" r="A3">
        <v>355</v>
      </c>
    </row>
    <row spans="1:5" r="4">
      <c s="4" t="s" r="A4">
        <v>356</v>
      </c>
      <c s="5" t="n" r="D4">
        <v>2</v>
      </c>
    </row>
    <row spans="1:5" r="5">
      <c s="4" t="s" r="A5">
        <v>81</v>
      </c>
      <c s="7" t="n" r="B5">
        <v>4379</v>
      </c>
      <c s="7" t="n" r="C5">
        <v>4103</v>
      </c>
      <c s="7" t="n" r="D5">
        <v>8549</v>
      </c>
      <c s="7" t="n" r="E5">
        <v>8100</v>
      </c>
    </row>
    <row spans="1:5" r="6">
      <c s="4" t="s" r="A6">
        <v>357</v>
      </c>
      <c s="5" t="n" r="B6">
        <v>741</v>
      </c>
      <c s="5" t="n" r="C6">
        <v>854</v>
      </c>
      <c s="5" t="n" r="D6">
        <v>1541</v>
      </c>
      <c s="5" t="n" r="E6">
        <v>1780</v>
      </c>
    </row>
    <row spans="1:5" r="7">
      <c s="4" t="s" r="A7">
        <v>358</v>
      </c>
    </row>
    <row spans="1:5" r="8">
      <c s="3" t="s" r="A8">
        <v>355</v>
      </c>
    </row>
    <row spans="1:5" r="9">
      <c s="4" t="s" r="A9">
        <v>359</v>
      </c>
      <c s="5" t="n" r="B9">
        <v>1684</v>
      </c>
      <c s="5" t="n" r="C9">
        <v>1722</v>
      </c>
      <c s="5" t="n" r="D9">
        <v>3356</v>
      </c>
      <c s="5" t="n" r="E9">
        <v>3449</v>
      </c>
    </row>
    <row spans="1:5" r="10">
      <c s="4" t="s" r="A10">
        <v>360</v>
      </c>
      <c s="5" t="n" r="B10">
        <v>432</v>
      </c>
      <c s="5" t="n" r="C10">
        <v>452</v>
      </c>
      <c s="5" t="n" r="D10">
        <v>829</v>
      </c>
      <c s="5" t="n" r="E10">
        <v>880</v>
      </c>
    </row>
    <row spans="1:5" r="11">
      <c s="4" t="s" r="A11">
        <v>81</v>
      </c>
      <c s="5" t="n" r="B11">
        <v>2116</v>
      </c>
      <c s="5" t="n" r="C11">
        <v>2174</v>
      </c>
      <c s="5" t="n" r="D11">
        <v>4185</v>
      </c>
      <c s="5" t="n" r="E11">
        <v>4329</v>
      </c>
    </row>
    <row spans="1:5" r="12">
      <c s="4" t="s" r="A12">
        <v>357</v>
      </c>
      <c s="5" t="n" r="B12">
        <v>758</v>
      </c>
      <c s="5" t="n" r="C12">
        <v>788</v>
      </c>
      <c s="5" t="n" r="D12">
        <v>1569</v>
      </c>
      <c s="5" t="n" r="E12">
        <v>1644</v>
      </c>
    </row>
    <row spans="1:5" r="13">
      <c s="4" t="s" r="A13">
        <v>361</v>
      </c>
    </row>
    <row spans="1:5" r="14">
      <c s="3" t="s" r="A14">
        <v>355</v>
      </c>
    </row>
    <row spans="1:5" r="15">
      <c s="4" t="s" r="A15">
        <v>359</v>
      </c>
      <c s="5" t="n" r="B15">
        <v>2006</v>
      </c>
      <c s="5" t="n" r="C15">
        <v>1741</v>
      </c>
      <c s="5" t="n" r="D15">
        <v>3946</v>
      </c>
      <c s="5" t="n" r="E15">
        <v>3441</v>
      </c>
    </row>
    <row spans="1:5" r="16">
      <c s="4" t="s" r="A16">
        <v>360</v>
      </c>
      <c s="5" t="n" r="B16">
        <v>254</v>
      </c>
      <c s="5" t="n" r="C16">
        <v>205</v>
      </c>
      <c s="5" t="n" r="D16">
        <v>422</v>
      </c>
      <c s="5" t="n" r="E16">
        <v>350</v>
      </c>
    </row>
    <row spans="1:5" r="17">
      <c s="4" t="s" r="A17">
        <v>81</v>
      </c>
      <c s="5" t="n" r="B17">
        <v>2260</v>
      </c>
      <c s="5" t="n" r="C17">
        <v>1946</v>
      </c>
      <c s="5" t="n" r="D17">
        <v>4368</v>
      </c>
      <c s="5" t="n" r="E17">
        <v>3791</v>
      </c>
    </row>
    <row spans="1:5" r="18">
      <c s="4" t="s" r="A18">
        <v>357</v>
      </c>
      <c s="5" t="n" r="B18">
        <v>590</v>
      </c>
      <c s="5" t="n" r="C18">
        <v>478</v>
      </c>
      <c s="5" t="n" r="D18">
        <v>1123</v>
      </c>
      <c s="5" t="n" r="E18">
        <v>953</v>
      </c>
    </row>
    <row spans="1:5" r="19">
      <c s="4" t="s" r="A19">
        <v>362</v>
      </c>
    </row>
    <row spans="1:5" r="20">
      <c s="3" t="s" r="A20">
        <v>355</v>
      </c>
    </row>
    <row spans="1:5" r="21">
      <c s="4" t="s" r="A21">
        <v>81</v>
      </c>
      <c s="5" t="n" r="B21">
        <v>3</v>
      </c>
      <c s="5" t="n" r="C21">
        <v>-17</v>
      </c>
      <c s="5" t="n" r="D21">
        <v>-4</v>
      </c>
      <c s="5" t="n" r="E21">
        <v>-20</v>
      </c>
    </row>
    <row spans="1:5" r="22">
      <c s="4" t="s" r="A22">
        <v>363</v>
      </c>
    </row>
    <row spans="1:5" r="23">
      <c s="3" t="s" r="A23">
        <v>355</v>
      </c>
    </row>
    <row spans="1:5" r="24">
      <c s="4" t="s" r="A24">
        <v>357</v>
      </c>
      <c s="7" t="n" r="B24">
        <v>-607</v>
      </c>
      <c s="7" t="n" r="C24">
        <v>-412</v>
      </c>
      <c s="7" t="n" r="D24">
        <v>-1151</v>
      </c>
      <c s="7" t="n" r="E24">
        <v>-8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30</v>
      </c>
    </row>
    <row spans="1:3" r="2">
      <c s="3" t="s" r="A2">
        <v>365</v>
      </c>
    </row>
    <row spans="1:3" r="3">
      <c s="4" t="s" r="A3">
        <v>366</v>
      </c>
      <c s="7" t="n" r="B3">
        <v>4432</v>
      </c>
    </row>
    <row spans="1:3" r="4">
      <c s="4" t="s" r="A4">
        <v>367</v>
      </c>
      <c s="5" t="n" r="B4">
        <v>2504</v>
      </c>
    </row>
    <row spans="1:3" r="5">
      <c s="4" t="s" r="A5">
        <v>368</v>
      </c>
      <c s="5" t="n" r="B5">
        <v>1852</v>
      </c>
    </row>
    <row spans="1:3" r="6">
      <c s="4" t="s" r="A6">
        <v>369</v>
      </c>
      <c s="5" t="n" r="B6">
        <v>1163</v>
      </c>
    </row>
    <row spans="1:3" r="7">
      <c s="4" t="s" r="A7">
        <v>370</v>
      </c>
      <c s="5" t="n" r="B7">
        <v>147</v>
      </c>
    </row>
    <row spans="1:3" r="8">
      <c s="4" t="s" r="A8">
        <v>371</v>
      </c>
      <c s="5" t="n" r="B8">
        <v>32</v>
      </c>
    </row>
    <row spans="1:3" r="9">
      <c s="4" t="s" r="A9">
        <v>372</v>
      </c>
      <c s="5" t="n" r="B9">
        <v>3</v>
      </c>
    </row>
    <row spans="1:3" r="10">
      <c s="4" t="s" r="A10">
        <v>373</v>
      </c>
      <c s="5" t="n" r="B10">
        <v>9</v>
      </c>
    </row>
    <row spans="1:3" r="11">
      <c s="4" t="s" r="A11">
        <v>374</v>
      </c>
      <c s="5" t="n" r="B11">
        <v>0</v>
      </c>
    </row>
    <row spans="1:3" r="12">
      <c s="4" t="s" r="A12">
        <v>375</v>
      </c>
      <c s="5" t="n" r="B12">
        <v>1</v>
      </c>
    </row>
    <row spans="1:3" r="13">
      <c s="4" t="s" r="A13">
        <v>376</v>
      </c>
      <c s="5" t="n" r="B13">
        <v>0</v>
      </c>
    </row>
    <row spans="1:3" r="14">
      <c s="4" t="s" r="A14">
        <v>377</v>
      </c>
      <c s="5" t="n" r="B14">
        <v>4</v>
      </c>
    </row>
    <row spans="1:3" r="15">
      <c s="4" t="s" r="A15">
        <v>378</v>
      </c>
      <c s="5" t="n" r="B15">
        <v>10147</v>
      </c>
    </row>
    <row spans="1:3" r="16">
      <c s="4" t="s" r="A16">
        <v>379</v>
      </c>
    </row>
    <row spans="1:3" r="17">
      <c s="3" t="s" r="A17">
        <v>380</v>
      </c>
    </row>
    <row spans="1:3" r="18">
      <c s="4" t="s" r="A18">
        <v>381</v>
      </c>
      <c s="5" t="n" r="B18">
        <v>44</v>
      </c>
      <c s="7" t="n" r="C18">
        <v>29</v>
      </c>
    </row>
    <row spans="1:3" r="19">
      <c s="3" t="s" r="A19">
        <v>382</v>
      </c>
    </row>
    <row spans="1:3" r="20">
      <c s="4" t="s" r="A20">
        <v>383</v>
      </c>
      <c s="5" t="n" r="B20">
        <v>4440</v>
      </c>
      <c s="5" t="n" r="C20">
        <v>2741</v>
      </c>
    </row>
    <row spans="1:3" r="21">
      <c s="4" t="s" r="A21">
        <v>384</v>
      </c>
      <c s="5" t="n" r="B21">
        <v>1144</v>
      </c>
      <c s="5" t="n" r="C21">
        <v>1029</v>
      </c>
    </row>
    <row spans="1:3" r="22">
      <c s="4" t="s" r="A22">
        <v>385</v>
      </c>
      <c s="5" t="n" r="B22">
        <v>-1</v>
      </c>
      <c s="5" t="n" r="C22">
        <v>-1</v>
      </c>
    </row>
    <row spans="1:3" r="23">
      <c s="4" t="s" r="A23">
        <v>378</v>
      </c>
      <c s="5" t="n" r="B23">
        <v>5583</v>
      </c>
      <c s="5" t="n" r="C23">
        <v>3769</v>
      </c>
    </row>
    <row spans="1:3" r="24">
      <c s="4" t="s" r="A24">
        <v>386</v>
      </c>
    </row>
    <row spans="1:3" r="25">
      <c s="3" t="s" r="A25">
        <v>382</v>
      </c>
    </row>
    <row spans="1:3" r="26">
      <c s="4" t="s" r="A26">
        <v>383</v>
      </c>
      <c s="5" t="n" r="B26">
        <v>3737</v>
      </c>
      <c s="5" t="n" r="C26">
        <v>2519</v>
      </c>
    </row>
    <row spans="1:3" r="27">
      <c s="4" t="s" r="A27">
        <v>384</v>
      </c>
      <c s="5" t="n" r="B27">
        <v>1</v>
      </c>
      <c s="5" t="n" r="C27">
        <v>1</v>
      </c>
    </row>
    <row spans="1:3" r="28">
      <c s="4" t="s" r="A28">
        <v>385</v>
      </c>
      <c s="5" t="n" r="B28">
        <v>-1</v>
      </c>
      <c s="5" t="n" r="C28">
        <v>-1</v>
      </c>
    </row>
    <row spans="1:3" r="29">
      <c s="4" t="s" r="A29">
        <v>378</v>
      </c>
      <c s="5" t="n" r="B29">
        <v>3737</v>
      </c>
      <c s="5" t="n" r="C29">
        <v>2519</v>
      </c>
    </row>
    <row spans="1:3" r="30">
      <c s="4" t="s" r="A30">
        <v>387</v>
      </c>
    </row>
    <row spans="1:3" r="31">
      <c s="3" t="s" r="A31">
        <v>382</v>
      </c>
    </row>
    <row spans="1:3" r="32">
      <c s="4" t="s" r="A32">
        <v>383</v>
      </c>
      <c s="5" t="n" r="B32">
        <v>595</v>
      </c>
      <c s="5" t="n" r="C32">
        <v>3</v>
      </c>
    </row>
    <row spans="1:3" r="33">
      <c s="4" t="s" r="A33">
        <v>384</v>
      </c>
      <c s="5" t="n" r="B33">
        <v>0</v>
      </c>
      <c s="5" t="n" r="C33">
        <v>0</v>
      </c>
    </row>
    <row spans="1:3" r="34">
      <c s="4" t="s" r="A34">
        <v>385</v>
      </c>
      <c s="5" t="n" r="B34">
        <v>0</v>
      </c>
      <c s="5" t="n" r="C34">
        <v>0</v>
      </c>
    </row>
    <row spans="1:3" r="35">
      <c s="4" t="s" r="A35">
        <v>378</v>
      </c>
      <c s="5" t="n" r="B35">
        <v>595</v>
      </c>
      <c s="5" t="n" r="C35">
        <v>3</v>
      </c>
    </row>
    <row spans="1:3" r="36">
      <c s="4" t="s" r="A36">
        <v>388</v>
      </c>
    </row>
    <row spans="1:3" r="37">
      <c s="3" t="s" r="A37">
        <v>382</v>
      </c>
    </row>
    <row spans="1:3" r="38">
      <c s="4" t="s" r="A38">
        <v>383</v>
      </c>
      <c s="5" t="n" r="B38">
        <v>8</v>
      </c>
      <c s="5" t="n" r="C38">
        <v>9</v>
      </c>
    </row>
    <row spans="1:3" r="39">
      <c s="4" t="s" r="A39">
        <v>384</v>
      </c>
      <c s="5" t="n" r="B39">
        <v>1143</v>
      </c>
      <c s="5" t="n" r="C39">
        <v>1028</v>
      </c>
    </row>
    <row spans="1:3" r="40">
      <c s="4" t="s" r="A40">
        <v>385</v>
      </c>
      <c s="5" t="n" r="B40">
        <v>0</v>
      </c>
      <c s="5" t="n" r="C40">
        <v>0</v>
      </c>
    </row>
    <row spans="1:3" r="41">
      <c s="4" t="s" r="A41">
        <v>378</v>
      </c>
      <c s="5" t="n" r="B41">
        <v>1151</v>
      </c>
      <c s="5" t="n" r="C41">
        <v>1037</v>
      </c>
    </row>
    <row spans="1:3" r="42">
      <c s="4" t="s" r="A42">
        <v>389</v>
      </c>
    </row>
    <row spans="1:3" r="43">
      <c s="3" t="s" r="A43">
        <v>382</v>
      </c>
    </row>
    <row spans="1:3" r="44">
      <c s="4" t="s" r="A44">
        <v>383</v>
      </c>
      <c s="5" t="n" r="B44">
        <v>5705</v>
      </c>
      <c s="5" t="n" r="C44">
        <v>5551</v>
      </c>
    </row>
    <row spans="1:3" r="45">
      <c s="4" t="s" r="A45">
        <v>384</v>
      </c>
      <c s="5" t="n" r="B45">
        <v>20</v>
      </c>
      <c s="5" t="n" r="C45">
        <v>19</v>
      </c>
    </row>
    <row spans="1:3" r="46">
      <c s="4" t="s" r="A46">
        <v>385</v>
      </c>
      <c s="5" t="n" r="B46">
        <v>-10</v>
      </c>
      <c s="5" t="n" r="C46">
        <v>-18</v>
      </c>
    </row>
    <row spans="1:3" r="47">
      <c s="4" t="s" r="A47">
        <v>378</v>
      </c>
      <c s="5" t="n" r="B47">
        <v>5715</v>
      </c>
      <c s="5" t="n" r="C47">
        <v>5552</v>
      </c>
    </row>
    <row spans="1:3" r="48">
      <c s="4" t="s" r="A48">
        <v>390</v>
      </c>
    </row>
    <row spans="1:3" r="49">
      <c s="3" t="s" r="A49">
        <v>382</v>
      </c>
    </row>
    <row spans="1:3" r="50">
      <c s="4" t="s" r="A50">
        <v>383</v>
      </c>
      <c s="5" t="n" r="B50">
        <v>5654</v>
      </c>
      <c s="5" t="n" r="C50">
        <v>5319</v>
      </c>
    </row>
    <row spans="1:3" r="51">
      <c s="4" t="s" r="A51">
        <v>384</v>
      </c>
      <c s="5" t="n" r="B51">
        <v>20</v>
      </c>
      <c s="5" t="n" r="C51">
        <v>18</v>
      </c>
    </row>
    <row spans="1:3" r="52">
      <c s="4" t="s" r="A52">
        <v>385</v>
      </c>
      <c s="5" t="n" r="B52">
        <v>-10</v>
      </c>
      <c s="5" t="n" r="C52">
        <v>-18</v>
      </c>
    </row>
    <row spans="1:3" r="53">
      <c s="4" t="s" r="A53">
        <v>378</v>
      </c>
      <c s="5" t="n" r="B53">
        <v>5664</v>
      </c>
      <c s="5" t="n" r="C53">
        <v>5319</v>
      </c>
    </row>
    <row spans="1:3" r="54">
      <c s="4" t="s" r="A54">
        <v>391</v>
      </c>
    </row>
    <row spans="1:3" r="55">
      <c s="3" t="s" r="A55">
        <v>382</v>
      </c>
    </row>
    <row spans="1:3" r="56">
      <c s="4" t="s" r="A56">
        <v>383</v>
      </c>
      <c s="5" t="n" r="B56">
        <v>51</v>
      </c>
      <c s="5" t="n" r="C56">
        <v>232</v>
      </c>
    </row>
    <row spans="1:3" r="57">
      <c s="4" t="s" r="A57">
        <v>384</v>
      </c>
      <c s="5" t="n" r="B57">
        <v>0</v>
      </c>
      <c s="5" t="n" r="C57">
        <v>1</v>
      </c>
    </row>
    <row spans="1:3" r="58">
      <c s="4" t="s" r="A58">
        <v>385</v>
      </c>
      <c s="5" t="n" r="B58">
        <v>0</v>
      </c>
      <c s="5" t="n" r="C58">
        <v>0</v>
      </c>
    </row>
    <row spans="1:3" r="59">
      <c s="4" t="s" r="A59">
        <v>378</v>
      </c>
      <c s="5" t="n" r="B59">
        <v>51</v>
      </c>
      <c s="5" t="n" r="C59">
        <v>233</v>
      </c>
    </row>
    <row spans="1:3" r="60">
      <c s="4" t="s" r="A60">
        <v>392</v>
      </c>
    </row>
    <row spans="1:3" r="61">
      <c s="3" t="s" r="A61">
        <v>382</v>
      </c>
    </row>
    <row spans="1:3" r="62">
      <c s="4" t="s" r="A62">
        <v>383</v>
      </c>
      <c s="5" t="n" r="B62">
        <v>56</v>
      </c>
      <c s="5" t="n" r="C62">
        <v>181</v>
      </c>
    </row>
    <row spans="1:3" r="63">
      <c s="4" t="s" r="A63">
        <v>384</v>
      </c>
      <c s="5" t="n" r="B63">
        <v>0</v>
      </c>
      <c s="5" t="n" r="C63">
        <v>0</v>
      </c>
    </row>
    <row spans="1:3" r="64">
      <c s="4" t="s" r="A64">
        <v>385</v>
      </c>
      <c s="5" t="n" r="B64">
        <v>0</v>
      </c>
      <c s="5" t="n" r="C64">
        <v>0</v>
      </c>
    </row>
    <row spans="1:3" r="65">
      <c s="4" t="s" r="A65">
        <v>378</v>
      </c>
      <c s="7" t="n" r="B65">
        <v>56</v>
      </c>
      <c s="7" t="n" r="C65">
        <v>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30</v>
      </c>
    </row>
    <row spans="1:3" r="2">
      <c s="4" t="s" r="A2">
        <v>389</v>
      </c>
    </row>
    <row spans="1:3" r="3">
      <c s="3" t="s" r="A3">
        <v>394</v>
      </c>
    </row>
    <row spans="1:3" r="4">
      <c s="4" t="s" r="A4">
        <v>395</v>
      </c>
      <c s="7" t="n" r="B4">
        <v>166</v>
      </c>
      <c s="7" t="n" r="C4">
        <v>2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8</v>
      </c>
      <c s="2" t="s" r="D1">
        <v>1</v>
      </c>
    </row>
    <row spans="1:5" r="2">
      <c s="2" t="s" r="B2">
        <v>2</v>
      </c>
      <c s="2" t="s" r="C2">
        <v>79</v>
      </c>
      <c s="2" t="s" r="D2">
        <v>2</v>
      </c>
      <c s="2" t="s" r="E2">
        <v>79</v>
      </c>
    </row>
    <row spans="1:5" r="3">
      <c s="3" t="s" r="A3">
        <v>108</v>
      </c>
    </row>
    <row spans="1:5" r="4">
      <c s="4" t="s" r="A4">
        <v>97</v>
      </c>
      <c s="7" t="n" r="B4">
        <v>83</v>
      </c>
      <c s="7" t="n" r="C4">
        <v>676</v>
      </c>
      <c s="7" t="n" r="D4">
        <v>709</v>
      </c>
      <c s="7" t="n" r="E4">
        <v>-1650</v>
      </c>
    </row>
    <row spans="1:5" r="5">
      <c s="3" t="s" r="A5">
        <v>109</v>
      </c>
    </row>
    <row spans="1:5" r="6">
      <c s="4" t="s" r="A6">
        <v>110</v>
      </c>
      <c s="5" t="n" r="B6">
        <v>21</v>
      </c>
      <c s="5" t="n" r="C6">
        <v>120</v>
      </c>
      <c s="5" t="n" r="D6">
        <v>-244</v>
      </c>
      <c s="5" t="n" r="E6">
        <v>91</v>
      </c>
    </row>
    <row spans="1:5" r="7">
      <c s="4" t="s" r="A7">
        <v>111</v>
      </c>
      <c s="5" t="n" r="B7">
        <v>144</v>
      </c>
      <c s="5" t="n" r="C7">
        <v>16</v>
      </c>
      <c s="5" t="n" r="D7">
        <v>122</v>
      </c>
      <c s="5" t="n" r="E7">
        <v>-81</v>
      </c>
    </row>
    <row spans="1:5" r="8">
      <c s="4" t="s" r="A8">
        <v>112</v>
      </c>
      <c s="5" t="n" r="B8">
        <v>-53</v>
      </c>
      <c s="5" t="n" r="C8">
        <v>-10</v>
      </c>
      <c s="5" t="n" r="D8">
        <v>-44</v>
      </c>
      <c s="5" t="n" r="E8">
        <v>32</v>
      </c>
    </row>
    <row spans="1:5" r="9">
      <c s="4" t="s" r="A9">
        <v>113</v>
      </c>
      <c s="5" t="n" r="B9">
        <v>-152</v>
      </c>
      <c s="5" t="n" r="C9">
        <v>22</v>
      </c>
      <c s="5" t="n" r="D9">
        <v>-63</v>
      </c>
      <c s="5" t="n" r="E9">
        <v>37</v>
      </c>
    </row>
    <row spans="1:5" r="10">
      <c s="4" t="s" r="A10">
        <v>114</v>
      </c>
      <c s="5" t="n" r="B10">
        <v>2</v>
      </c>
      <c s="5" t="n" r="C10">
        <v>-1</v>
      </c>
      <c s="5" t="n" r="D10">
        <v>0</v>
      </c>
      <c s="5" t="n" r="E10">
        <v>-4</v>
      </c>
    </row>
    <row spans="1:5" r="11">
      <c s="4" t="s" r="A11">
        <v>115</v>
      </c>
      <c s="5" t="n" r="B11">
        <v>-38</v>
      </c>
      <c s="5" t="n" r="C11">
        <v>147</v>
      </c>
      <c s="5" t="n" r="D11">
        <v>-229</v>
      </c>
      <c s="5" t="n" r="E11">
        <v>75</v>
      </c>
    </row>
    <row spans="1:5" r="12">
      <c s="4" t="s" r="A12">
        <v>116</v>
      </c>
      <c s="7" t="n" r="B12">
        <v>45</v>
      </c>
      <c s="7" t="n" r="C12">
        <v>823</v>
      </c>
      <c s="7" t="n" r="D12">
        <v>480</v>
      </c>
      <c s="7" t="n" r="E12">
        <v>-1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6</v>
      </c>
      <c s="2" t="s" r="B1">
        <v>2</v>
      </c>
      <c s="2" t="s" r="C1">
        <v>30</v>
      </c>
    </row>
    <row spans="1:3" r="2">
      <c s="3" t="s" r="A2">
        <v>397</v>
      </c>
    </row>
    <row spans="1:3" r="3">
      <c s="4" t="s" r="A3">
        <v>36</v>
      </c>
      <c s="7" t="n" r="B3">
        <v>11352</v>
      </c>
      <c s="7" t="n" r="C3">
        <v>10545</v>
      </c>
    </row>
    <row spans="1:3" r="4">
      <c s="4" t="s" r="A4">
        <v>398</v>
      </c>
      <c s="5" t="n" r="B4">
        <v>181</v>
      </c>
      <c s="5" t="n" r="C4">
        <v>219</v>
      </c>
    </row>
    <row spans="1:3" r="5">
      <c s="4" t="s" r="A5">
        <v>399</v>
      </c>
      <c s="5" t="n" r="B5">
        <v>10</v>
      </c>
    </row>
    <row spans="1:3" r="6">
      <c s="4" t="s" r="A6">
        <v>379</v>
      </c>
    </row>
    <row spans="1:3" r="7">
      <c s="3" t="s" r="A7">
        <v>397</v>
      </c>
    </row>
    <row spans="1:3" r="8">
      <c s="4" t="s" r="A8">
        <v>180</v>
      </c>
      <c s="5" t="n" r="B8">
        <v>5583</v>
      </c>
      <c s="5" t="n" r="C8">
        <v>3769</v>
      </c>
    </row>
    <row spans="1:3" r="9">
      <c s="4" t="s" r="A9">
        <v>400</v>
      </c>
    </row>
    <row spans="1:3" r="10">
      <c s="3" t="s" r="A10">
        <v>397</v>
      </c>
    </row>
    <row spans="1:3" r="11">
      <c s="4" t="s" r="A11">
        <v>180</v>
      </c>
      <c s="5" t="n" r="B11">
        <v>5715</v>
      </c>
      <c s="5" t="n" r="C11">
        <v>5552</v>
      </c>
    </row>
    <row spans="1:3" r="12">
      <c s="4" t="s" r="A12">
        <v>401</v>
      </c>
    </row>
    <row spans="1:3" r="13">
      <c s="3" t="s" r="A13">
        <v>397</v>
      </c>
    </row>
    <row spans="1:3" r="14">
      <c s="4" t="s" r="A14">
        <v>180</v>
      </c>
      <c s="5" t="n" r="B14">
        <v>3737</v>
      </c>
      <c s="5" t="n" r="C14">
        <v>2519</v>
      </c>
    </row>
    <row spans="1:3" r="15">
      <c s="4" t="s" r="A15">
        <v>402</v>
      </c>
    </row>
    <row spans="1:3" r="16">
      <c s="3" t="s" r="A16">
        <v>397</v>
      </c>
    </row>
    <row spans="1:3" r="17">
      <c s="4" t="s" r="A17">
        <v>180</v>
      </c>
      <c s="5" t="n" r="B17">
        <v>5664</v>
      </c>
      <c s="5" t="n" r="C17">
        <v>5319</v>
      </c>
    </row>
    <row spans="1:3" r="18">
      <c s="4" t="s" r="A18">
        <v>403</v>
      </c>
    </row>
    <row spans="1:3" r="19">
      <c s="3" t="s" r="A19">
        <v>397</v>
      </c>
    </row>
    <row spans="1:3" r="20">
      <c s="4" t="s" r="A20">
        <v>180</v>
      </c>
      <c s="5" t="n" r="B20">
        <v>1151</v>
      </c>
      <c s="5" t="n" r="C20">
        <v>1037</v>
      </c>
    </row>
    <row spans="1:3" r="21">
      <c s="4" t="s" r="A21">
        <v>404</v>
      </c>
    </row>
    <row spans="1:3" r="22">
      <c s="3" t="s" r="A22">
        <v>397</v>
      </c>
    </row>
    <row spans="1:3" r="23">
      <c s="4" t="s" r="A23">
        <v>32</v>
      </c>
      <c s="5" t="n" r="B23">
        <v>4971</v>
      </c>
      <c s="5" t="n" r="C23">
        <v>6299</v>
      </c>
    </row>
    <row spans="1:3" r="24">
      <c s="4" t="s" r="A24">
        <v>405</v>
      </c>
      <c s="5" t="n" r="B24">
        <v>22289</v>
      </c>
      <c s="5" t="n" r="C24">
        <v>20000</v>
      </c>
    </row>
    <row spans="1:3" r="25">
      <c s="4" t="s" r="A25">
        <v>406</v>
      </c>
    </row>
    <row spans="1:3" r="26">
      <c s="3" t="s" r="A26">
        <v>397</v>
      </c>
    </row>
    <row spans="1:3" r="27">
      <c s="4" t="s" r="A27">
        <v>180</v>
      </c>
      <c s="5" t="n" r="B27">
        <v>5583</v>
      </c>
      <c s="5" t="n" r="C27">
        <v>3769</v>
      </c>
    </row>
    <row spans="1:3" r="28">
      <c s="4" t="s" r="A28">
        <v>407</v>
      </c>
    </row>
    <row spans="1:3" r="29">
      <c s="3" t="s" r="A29">
        <v>397</v>
      </c>
    </row>
    <row spans="1:3" r="30">
      <c s="4" t="s" r="A30">
        <v>36</v>
      </c>
      <c s="5" t="n" r="B30">
        <v>5839</v>
      </c>
      <c s="5" t="n" r="C30">
        <v>4161</v>
      </c>
    </row>
    <row spans="1:3" r="31">
      <c s="4" t="s" r="A31">
        <v>408</v>
      </c>
    </row>
    <row spans="1:3" r="32">
      <c s="3" t="s" r="A32">
        <v>397</v>
      </c>
    </row>
    <row spans="1:3" r="33">
      <c s="4" t="s" r="A33">
        <v>180</v>
      </c>
      <c s="5" t="n" r="B33">
        <v>5715</v>
      </c>
      <c s="5" t="n" r="C33">
        <v>5552</v>
      </c>
    </row>
    <row spans="1:3" r="34">
      <c s="4" t="s" r="A34">
        <v>409</v>
      </c>
    </row>
    <row spans="1:3" r="35">
      <c s="3" t="s" r="A35">
        <v>397</v>
      </c>
    </row>
    <row spans="1:3" r="36">
      <c s="4" t="s" r="A36">
        <v>180</v>
      </c>
      <c s="5" t="n" r="B36">
        <v>44</v>
      </c>
      <c s="5" t="n" r="C36">
        <v>29</v>
      </c>
    </row>
    <row spans="1:3" r="37">
      <c s="4" t="s" r="A37">
        <v>410</v>
      </c>
    </row>
    <row spans="1:3" r="38">
      <c s="3" t="s" r="A38">
        <v>397</v>
      </c>
    </row>
    <row spans="1:3" r="39">
      <c s="4" t="s" r="A39">
        <v>180</v>
      </c>
      <c s="5" t="n" r="B39">
        <v>3737</v>
      </c>
      <c s="5" t="n" r="C39">
        <v>2519</v>
      </c>
    </row>
    <row spans="1:3" r="40">
      <c s="4" t="s" r="A40">
        <v>411</v>
      </c>
    </row>
    <row spans="1:3" r="41">
      <c s="3" t="s" r="A41">
        <v>397</v>
      </c>
    </row>
    <row spans="1:3" r="42">
      <c s="4" t="s" r="A42">
        <v>180</v>
      </c>
      <c s="5" t="n" r="B42">
        <v>5664</v>
      </c>
      <c s="5" t="n" r="C42">
        <v>5319</v>
      </c>
    </row>
    <row spans="1:3" r="43">
      <c s="4" t="s" r="A43">
        <v>412</v>
      </c>
    </row>
    <row spans="1:3" r="44">
      <c s="3" t="s" r="A44">
        <v>397</v>
      </c>
    </row>
    <row spans="1:3" r="45">
      <c s="4" t="s" r="A45">
        <v>180</v>
      </c>
      <c s="5" t="n" r="B45">
        <v>595</v>
      </c>
      <c s="5" t="n" r="C45">
        <v>3</v>
      </c>
    </row>
    <row spans="1:3" r="46">
      <c s="4" t="s" r="A46">
        <v>413</v>
      </c>
    </row>
    <row spans="1:3" r="47">
      <c s="3" t="s" r="A47">
        <v>397</v>
      </c>
    </row>
    <row spans="1:3" r="48">
      <c s="4" t="s" r="A48">
        <v>180</v>
      </c>
      <c s="5" t="n" r="B48">
        <v>51</v>
      </c>
      <c s="5" t="n" r="C48">
        <v>233</v>
      </c>
    </row>
    <row spans="1:3" r="49">
      <c s="4" t="s" r="A49">
        <v>414</v>
      </c>
    </row>
    <row spans="1:3" r="50">
      <c s="3" t="s" r="A50">
        <v>397</v>
      </c>
    </row>
    <row spans="1:3" r="51">
      <c s="4" t="s" r="A51">
        <v>180</v>
      </c>
      <c s="5" t="n" r="B51">
        <v>56</v>
      </c>
      <c s="5" t="n" r="C51">
        <v>181</v>
      </c>
    </row>
    <row spans="1:3" r="52">
      <c s="4" t="s" r="A52">
        <v>415</v>
      </c>
    </row>
    <row spans="1:3" r="53">
      <c s="3" t="s" r="A53">
        <v>397</v>
      </c>
    </row>
    <row spans="1:3" r="54">
      <c s="4" t="s" r="A54">
        <v>180</v>
      </c>
      <c s="5" t="n" r="B54">
        <v>1151</v>
      </c>
      <c s="5" t="n" r="C54">
        <v>1037</v>
      </c>
    </row>
    <row spans="1:3" r="55">
      <c s="4" t="s" r="A55">
        <v>416</v>
      </c>
    </row>
    <row spans="1:3" r="56">
      <c s="3" t="s" r="A56">
        <v>397</v>
      </c>
    </row>
    <row spans="1:3" r="57">
      <c s="4" t="s" r="A57">
        <v>32</v>
      </c>
      <c s="5" t="n" r="B57">
        <v>3939</v>
      </c>
      <c s="5" t="n" r="C57">
        <v>3888</v>
      </c>
    </row>
    <row spans="1:3" r="58">
      <c s="4" t="s" r="A58">
        <v>405</v>
      </c>
      <c s="5" t="n" r="B58">
        <v>5134</v>
      </c>
      <c s="5" t="n" r="C58">
        <v>4954</v>
      </c>
    </row>
    <row spans="1:3" r="59">
      <c s="4" t="s" r="A59">
        <v>417</v>
      </c>
    </row>
    <row spans="1:3" r="60">
      <c s="3" t="s" r="A60">
        <v>397</v>
      </c>
    </row>
    <row spans="1:3" r="61">
      <c s="4" t="s" r="A61">
        <v>180</v>
      </c>
      <c s="5" t="n" r="B61">
        <v>1195</v>
      </c>
      <c s="5" t="n" r="C61">
        <v>1066</v>
      </c>
    </row>
    <row spans="1:3" r="62">
      <c s="4" t="s" r="A62">
        <v>418</v>
      </c>
    </row>
    <row spans="1:3" r="63">
      <c s="3" t="s" r="A63">
        <v>397</v>
      </c>
    </row>
    <row spans="1:3" r="64">
      <c s="4" t="s" r="A64">
        <v>36</v>
      </c>
      <c s="5" t="n" r="B64">
        <v>0</v>
      </c>
      <c s="5" t="n" r="C64">
        <v>0</v>
      </c>
    </row>
    <row spans="1:3" r="65">
      <c s="4" t="s" r="A65">
        <v>419</v>
      </c>
    </row>
    <row spans="1:3" r="66">
      <c s="3" t="s" r="A66">
        <v>397</v>
      </c>
    </row>
    <row spans="1:3" r="67">
      <c s="4" t="s" r="A67">
        <v>180</v>
      </c>
      <c s="5" t="n" r="B67">
        <v>0</v>
      </c>
      <c s="5" t="n" r="C67">
        <v>0</v>
      </c>
    </row>
    <row spans="1:3" r="68">
      <c s="4" t="s" r="A68">
        <v>420</v>
      </c>
    </row>
    <row spans="1:3" r="69">
      <c s="3" t="s" r="A69">
        <v>397</v>
      </c>
    </row>
    <row spans="1:3" r="70">
      <c s="4" t="s" r="A70">
        <v>180</v>
      </c>
      <c s="5" t="n" r="B70">
        <v>44</v>
      </c>
      <c s="5" t="n" r="C70">
        <v>29</v>
      </c>
    </row>
    <row spans="1:3" r="71">
      <c s="4" t="s" r="A71">
        <v>421</v>
      </c>
    </row>
    <row spans="1:3" r="72">
      <c s="3" t="s" r="A72">
        <v>397</v>
      </c>
    </row>
    <row spans="1:3" r="73">
      <c s="4" t="s" r="A73">
        <v>180</v>
      </c>
      <c s="5" t="n" r="B73">
        <v>0</v>
      </c>
      <c s="5" t="n" r="C73">
        <v>0</v>
      </c>
    </row>
    <row spans="1:3" r="74">
      <c s="4" t="s" r="A74">
        <v>422</v>
      </c>
    </row>
    <row spans="1:3" r="75">
      <c s="3" t="s" r="A75">
        <v>397</v>
      </c>
    </row>
    <row spans="1:3" r="76">
      <c s="4" t="s" r="A76">
        <v>180</v>
      </c>
      <c s="5" t="n" r="B76">
        <v>0</v>
      </c>
      <c s="5" t="n" r="C76">
        <v>0</v>
      </c>
    </row>
    <row spans="1:3" r="77">
      <c s="4" t="s" r="A77">
        <v>423</v>
      </c>
    </row>
    <row spans="1:3" r="78">
      <c s="3" t="s" r="A78">
        <v>397</v>
      </c>
    </row>
    <row spans="1:3" r="79">
      <c s="4" t="s" r="A79">
        <v>180</v>
      </c>
      <c s="5" t="n" r="B79">
        <v>0</v>
      </c>
      <c s="5" t="n" r="C79">
        <v>0</v>
      </c>
    </row>
    <row spans="1:3" r="80">
      <c s="4" t="s" r="A80">
        <v>424</v>
      </c>
    </row>
    <row spans="1:3" r="81">
      <c s="3" t="s" r="A81">
        <v>397</v>
      </c>
    </row>
    <row spans="1:3" r="82">
      <c s="4" t="s" r="A82">
        <v>180</v>
      </c>
      <c s="5" t="n" r="B82">
        <v>0</v>
      </c>
      <c s="5" t="n" r="C82">
        <v>0</v>
      </c>
    </row>
    <row spans="1:3" r="83">
      <c s="4" t="s" r="A83">
        <v>425</v>
      </c>
    </row>
    <row spans="1:3" r="84">
      <c s="3" t="s" r="A84">
        <v>397</v>
      </c>
    </row>
    <row spans="1:3" r="85">
      <c s="4" t="s" r="A85">
        <v>180</v>
      </c>
      <c s="5" t="n" r="B85">
        <v>0</v>
      </c>
      <c s="5" t="n" r="C85">
        <v>0</v>
      </c>
    </row>
    <row spans="1:3" r="86">
      <c s="4" t="s" r="A86">
        <v>426</v>
      </c>
    </row>
    <row spans="1:3" r="87">
      <c s="3" t="s" r="A87">
        <v>397</v>
      </c>
    </row>
    <row spans="1:3" r="88">
      <c s="4" t="s" r="A88">
        <v>180</v>
      </c>
      <c s="5" t="n" r="B88">
        <v>1151</v>
      </c>
      <c s="5" t="n" r="C88">
        <v>1037</v>
      </c>
    </row>
    <row spans="1:3" r="89">
      <c s="4" t="s" r="A89">
        <v>427</v>
      </c>
    </row>
    <row spans="1:3" r="90">
      <c s="3" t="s" r="A90">
        <v>397</v>
      </c>
    </row>
    <row spans="1:3" r="91">
      <c s="4" t="s" r="A91">
        <v>32</v>
      </c>
      <c s="5" t="n" r="B91">
        <v>1032</v>
      </c>
      <c s="5" t="n" r="C91">
        <v>2411</v>
      </c>
    </row>
    <row spans="1:3" r="92">
      <c s="4" t="s" r="A92">
        <v>405</v>
      </c>
      <c s="5" t="n" r="B92">
        <v>17155</v>
      </c>
      <c s="5" t="n" r="C92">
        <v>15046</v>
      </c>
    </row>
    <row spans="1:3" r="93">
      <c s="4" t="s" r="A93">
        <v>428</v>
      </c>
    </row>
    <row spans="1:3" r="94">
      <c s="3" t="s" r="A94">
        <v>397</v>
      </c>
    </row>
    <row spans="1:3" r="95">
      <c s="4" t="s" r="A95">
        <v>180</v>
      </c>
      <c s="5" t="n" r="B95">
        <v>4388</v>
      </c>
      <c s="5" t="n" r="C95">
        <v>2703</v>
      </c>
    </row>
    <row spans="1:3" r="96">
      <c s="4" t="s" r="A96">
        <v>429</v>
      </c>
    </row>
    <row spans="1:3" r="97">
      <c s="3" t="s" r="A97">
        <v>397</v>
      </c>
    </row>
    <row spans="1:3" r="98">
      <c s="4" t="s" r="A98">
        <v>36</v>
      </c>
      <c s="5" t="n" r="B98">
        <v>5839</v>
      </c>
      <c s="5" t="n" r="C98">
        <v>4161</v>
      </c>
    </row>
    <row spans="1:3" r="99">
      <c s="4" t="s" r="A99">
        <v>430</v>
      </c>
    </row>
    <row spans="1:3" r="100">
      <c s="3" t="s" r="A100">
        <v>397</v>
      </c>
    </row>
    <row spans="1:3" r="101">
      <c s="4" t="s" r="A101">
        <v>180</v>
      </c>
      <c s="5" t="n" r="B101">
        <v>5715</v>
      </c>
      <c s="5" t="n" r="C101">
        <v>5552</v>
      </c>
    </row>
    <row spans="1:3" r="102">
      <c s="4" t="s" r="A102">
        <v>431</v>
      </c>
    </row>
    <row spans="1:3" r="103">
      <c s="3" t="s" r="A103">
        <v>397</v>
      </c>
    </row>
    <row spans="1:3" r="104">
      <c s="4" t="s" r="A104">
        <v>180</v>
      </c>
      <c s="5" t="n" r="B104">
        <v>0</v>
      </c>
      <c s="5" t="n" r="C104">
        <v>0</v>
      </c>
    </row>
    <row spans="1:3" r="105">
      <c s="4" t="s" r="A105">
        <v>432</v>
      </c>
    </row>
    <row spans="1:3" r="106">
      <c s="3" t="s" r="A106">
        <v>397</v>
      </c>
    </row>
    <row spans="1:3" r="107">
      <c s="4" t="s" r="A107">
        <v>180</v>
      </c>
      <c s="5" t="n" r="B107">
        <v>3737</v>
      </c>
      <c s="5" t="n" r="C107">
        <v>2519</v>
      </c>
    </row>
    <row spans="1:3" r="108">
      <c s="4" t="s" r="A108">
        <v>433</v>
      </c>
    </row>
    <row spans="1:3" r="109">
      <c s="3" t="s" r="A109">
        <v>397</v>
      </c>
    </row>
    <row spans="1:3" r="110">
      <c s="4" t="s" r="A110">
        <v>180</v>
      </c>
      <c s="5" t="n" r="B110">
        <v>5664</v>
      </c>
      <c s="5" t="n" r="C110">
        <v>5319</v>
      </c>
    </row>
    <row spans="1:3" r="111">
      <c s="4" t="s" r="A111">
        <v>434</v>
      </c>
    </row>
    <row spans="1:3" r="112">
      <c s="3" t="s" r="A112">
        <v>397</v>
      </c>
    </row>
    <row spans="1:3" r="113">
      <c s="4" t="s" r="A113">
        <v>180</v>
      </c>
      <c s="5" t="n" r="B113">
        <v>595</v>
      </c>
      <c s="5" t="n" r="C113">
        <v>3</v>
      </c>
    </row>
    <row spans="1:3" r="114">
      <c s="4" t="s" r="A114">
        <v>435</v>
      </c>
    </row>
    <row spans="1:3" r="115">
      <c s="3" t="s" r="A115">
        <v>397</v>
      </c>
    </row>
    <row spans="1:3" r="116">
      <c s="4" t="s" r="A116">
        <v>180</v>
      </c>
      <c s="5" t="n" r="B116">
        <v>51</v>
      </c>
      <c s="5" t="n" r="C116">
        <v>233</v>
      </c>
    </row>
    <row spans="1:3" r="117">
      <c s="4" t="s" r="A117">
        <v>436</v>
      </c>
    </row>
    <row spans="1:3" r="118">
      <c s="3" t="s" r="A118">
        <v>397</v>
      </c>
    </row>
    <row spans="1:3" r="119">
      <c s="4" t="s" r="A119">
        <v>180</v>
      </c>
      <c s="5" t="n" r="B119">
        <v>56</v>
      </c>
      <c s="5" t="n" r="C119">
        <v>181</v>
      </c>
    </row>
    <row spans="1:3" r="120">
      <c s="4" t="s" r="A120">
        <v>437</v>
      </c>
    </row>
    <row spans="1:3" r="121">
      <c s="3" t="s" r="A121">
        <v>397</v>
      </c>
    </row>
    <row spans="1:3" r="122">
      <c s="4" t="s" r="A122">
        <v>180</v>
      </c>
      <c s="5" t="n" r="B122">
        <v>0</v>
      </c>
      <c s="5" t="n" r="C122">
        <v>0</v>
      </c>
    </row>
    <row spans="1:3" r="123">
      <c s="4" t="s" r="A123">
        <v>438</v>
      </c>
    </row>
    <row spans="1:3" r="124">
      <c s="3" t="s" r="A124">
        <v>397</v>
      </c>
    </row>
    <row spans="1:3" r="125">
      <c s="4" t="s" r="A125">
        <v>398</v>
      </c>
      <c s="5" t="n" r="B125">
        <v>181</v>
      </c>
      <c s="5" t="n" r="C125">
        <v>219</v>
      </c>
    </row>
    <row spans="1:3" r="126">
      <c s="4" t="s" r="A126">
        <v>439</v>
      </c>
    </row>
    <row spans="1:3" r="127">
      <c s="3" t="s" r="A127">
        <v>397</v>
      </c>
    </row>
    <row spans="1:3" r="128">
      <c s="4" t="s" r="A128">
        <v>399</v>
      </c>
      <c s="5" t="n" r="B128">
        <v>61</v>
      </c>
      <c s="5" t="n" r="C128">
        <v>27</v>
      </c>
    </row>
    <row spans="1:3" r="129">
      <c s="4" t="s" r="A129">
        <v>440</v>
      </c>
    </row>
    <row spans="1:3" r="130">
      <c s="3" t="s" r="A130">
        <v>397</v>
      </c>
    </row>
    <row spans="1:3" r="131">
      <c s="4" t="s" r="A131">
        <v>398</v>
      </c>
      <c s="5" t="n" r="B131">
        <v>0</v>
      </c>
      <c s="5" t="n" r="C131">
        <v>0</v>
      </c>
    </row>
    <row spans="1:3" r="132">
      <c s="4" t="s" r="A132">
        <v>441</v>
      </c>
    </row>
    <row spans="1:3" r="133">
      <c s="3" t="s" r="A133">
        <v>397</v>
      </c>
    </row>
    <row spans="1:3" r="134">
      <c s="4" t="s" r="A134">
        <v>399</v>
      </c>
      <c s="5" t="n" r="B134">
        <v>0</v>
      </c>
      <c s="5" t="n" r="C134">
        <v>0</v>
      </c>
    </row>
    <row spans="1:3" r="135">
      <c s="4" t="s" r="A135">
        <v>442</v>
      </c>
    </row>
    <row spans="1:3" r="136">
      <c s="3" t="s" r="A136">
        <v>397</v>
      </c>
    </row>
    <row spans="1:3" r="137">
      <c s="4" t="s" r="A137">
        <v>398</v>
      </c>
      <c s="5" t="n" r="B137">
        <v>181</v>
      </c>
      <c s="5" t="n" r="C137">
        <v>219</v>
      </c>
    </row>
    <row spans="1:3" r="138">
      <c s="4" t="s" r="A138">
        <v>443</v>
      </c>
    </row>
    <row spans="1:3" r="139">
      <c s="3" t="s" r="A139">
        <v>397</v>
      </c>
    </row>
    <row spans="1:3" r="140">
      <c s="4" t="s" r="A140">
        <v>399</v>
      </c>
      <c s="7" t="n" r="B140">
        <v>61</v>
      </c>
      <c s="7" t="n" r="C140">
        <v>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4</v>
      </c>
      <c s="2" t="s" r="B1">
        <v>1</v>
      </c>
    </row>
    <row spans="1:3" r="2">
      <c s="2" t="s" r="B2">
        <v>2</v>
      </c>
      <c s="2" t="s" r="C2">
        <v>30</v>
      </c>
    </row>
    <row spans="1:3" r="3">
      <c s="3" t="s" r="A3">
        <v>397</v>
      </c>
    </row>
    <row spans="1:3" r="4">
      <c s="4" t="s" r="A4">
        <v>36</v>
      </c>
      <c s="7" t="n" r="B4">
        <v>11352</v>
      </c>
      <c s="7" t="n" r="C4">
        <v>10545</v>
      </c>
    </row>
    <row spans="1:3" r="5">
      <c s="4" t="s" r="A5">
        <v>445</v>
      </c>
    </row>
    <row spans="1:3" r="6">
      <c s="3" t="s" r="A6">
        <v>397</v>
      </c>
    </row>
    <row spans="1:3" r="7">
      <c s="4" t="s" r="A7">
        <v>446</v>
      </c>
      <c s="4" t="s" r="B7">
        <v>447</v>
      </c>
    </row>
    <row spans="1:3" r="8">
      <c s="4" t="s" r="A8">
        <v>448</v>
      </c>
    </row>
    <row spans="1:3" r="9">
      <c s="3" t="s" r="A9">
        <v>397</v>
      </c>
    </row>
    <row spans="1:3" r="10">
      <c s="4" t="s" r="A10">
        <v>446</v>
      </c>
      <c s="4" t="s" r="B10">
        <v>449</v>
      </c>
    </row>
    <row spans="1:3" r="11">
      <c s="4" t="s" r="A11">
        <v>450</v>
      </c>
    </row>
    <row spans="1:3" r="12">
      <c s="3" t="s" r="A12">
        <v>397</v>
      </c>
    </row>
    <row spans="1:3" r="13">
      <c s="4" t="s" r="A13">
        <v>446</v>
      </c>
      <c s="4" t="s" r="B13">
        <v>451</v>
      </c>
    </row>
    <row spans="1:3" r="14">
      <c s="4" t="s" r="A14">
        <v>389</v>
      </c>
    </row>
    <row spans="1:3" r="15">
      <c s="3" t="s" r="A15">
        <v>397</v>
      </c>
    </row>
    <row spans="1:3" r="16">
      <c s="4" t="s" r="A16">
        <v>395</v>
      </c>
      <c s="7" t="n" r="B16">
        <v>166</v>
      </c>
      <c s="7" t="n" r="C16">
        <v>215</v>
      </c>
    </row>
    <row spans="1:3" r="17">
      <c s="4" t="s" r="A17">
        <v>452</v>
      </c>
    </row>
    <row spans="1:3" r="18">
      <c s="3" t="s" r="A18">
        <v>397</v>
      </c>
    </row>
    <row spans="1:3" r="19">
      <c s="4" t="s" r="A19">
        <v>36</v>
      </c>
      <c s="7" t="n" r="B19">
        <v>5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3</v>
      </c>
      <c s="2" t="s" r="B1">
        <v>78</v>
      </c>
      <c s="2" t="s" r="D1">
        <v>1</v>
      </c>
    </row>
    <row spans="1:6" r="2">
      <c s="2" t="s" r="B2">
        <v>2</v>
      </c>
      <c s="2" t="s" r="C2">
        <v>79</v>
      </c>
      <c s="2" t="s" r="D2">
        <v>2</v>
      </c>
      <c s="2" t="s" r="E2">
        <v>79</v>
      </c>
      <c s="2" t="s" r="F2">
        <v>454</v>
      </c>
    </row>
    <row spans="1:6" r="3">
      <c s="3" t="s" r="A3">
        <v>455</v>
      </c>
    </row>
    <row spans="1:6" r="4">
      <c s="4" t="s" r="A4">
        <v>456</v>
      </c>
      <c s="7" t="n" r="B4">
        <v>109</v>
      </c>
      <c s="7" t="n" r="D4">
        <v>109</v>
      </c>
    </row>
    <row spans="1:6" r="5">
      <c s="4" t="s" r="A5">
        <v>457</v>
      </c>
      <c s="5" t="n" r="B5">
        <v>51</v>
      </c>
      <c s="5" t="n" r="D5">
        <v>51</v>
      </c>
    </row>
    <row spans="1:6" r="6">
      <c s="4" t="s" r="A6">
        <v>458</v>
      </c>
      <c s="5" t="n" r="B6">
        <v>51</v>
      </c>
      <c s="5" t="n" r="D6">
        <v>51</v>
      </c>
    </row>
    <row spans="1:6" r="7">
      <c s="4" t="s" r="A7">
        <v>459</v>
      </c>
      <c s="5" t="n" r="B7">
        <v>109</v>
      </c>
      <c s="5" t="n" r="D7">
        <v>109</v>
      </c>
    </row>
    <row spans="1:6" r="8">
      <c s="4" t="s" r="A8">
        <v>460</v>
      </c>
      <c s="5" t="n" r="B8">
        <v>10</v>
      </c>
      <c s="5" t="n" r="D8">
        <v>10</v>
      </c>
    </row>
    <row spans="1:6" r="9">
      <c s="4" t="s" r="A9">
        <v>461</v>
      </c>
      <c s="5" t="n" r="B9">
        <v>-33</v>
      </c>
      <c s="7" t="n" r="C9">
        <v>39</v>
      </c>
      <c s="5" t="n" r="D9">
        <v>-129</v>
      </c>
      <c s="7" t="n" r="E9">
        <v>70</v>
      </c>
    </row>
    <row spans="1:6" r="10">
      <c s="4" t="s" r="A10">
        <v>462</v>
      </c>
    </row>
    <row spans="1:6" r="11">
      <c s="3" t="s" r="A11">
        <v>455</v>
      </c>
    </row>
    <row spans="1:6" r="12">
      <c s="4" t="s" r="A12">
        <v>463</v>
      </c>
      <c s="7" t="n" r="F12">
        <v>2400</v>
      </c>
    </row>
    <row spans="1:6" r="13">
      <c s="4" t="s" r="A13">
        <v>464</v>
      </c>
    </row>
    <row spans="1:6" r="14">
      <c s="3" t="s" r="A14">
        <v>455</v>
      </c>
    </row>
    <row spans="1:6" r="15">
      <c s="4" t="s" r="A15">
        <v>461</v>
      </c>
      <c s="5" t="n" r="B15">
        <v>41</v>
      </c>
      <c s="7" t="n" r="C15">
        <v>12</v>
      </c>
      <c s="5" t="n" r="D15">
        <v>15</v>
      </c>
      <c s="7" t="n" r="E15">
        <v>22</v>
      </c>
    </row>
    <row spans="1:6" r="16">
      <c s="4" t="s" r="A16">
        <v>465</v>
      </c>
    </row>
    <row spans="1:6" r="17">
      <c s="3" t="s" r="A17">
        <v>455</v>
      </c>
    </row>
    <row spans="1:6" r="18">
      <c s="4" t="s" r="A18">
        <v>461</v>
      </c>
      <c s="7" t="n" r="B18">
        <v>15</v>
      </c>
      <c s="7" t="n" r="D18">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30</v>
      </c>
    </row>
    <row spans="1:3" r="2">
      <c s="3" t="s" r="A2">
        <v>467</v>
      </c>
    </row>
    <row spans="1:3" r="3">
      <c s="4" t="s" r="A3">
        <v>398</v>
      </c>
      <c s="7" t="n" r="B3">
        <v>181</v>
      </c>
      <c s="7" t="n" r="C3">
        <v>219</v>
      </c>
    </row>
    <row spans="1:3" r="4">
      <c s="4" t="s" r="A4">
        <v>399</v>
      </c>
      <c s="5" t="n" r="B4">
        <v>61</v>
      </c>
      <c s="5" t="n" r="C4">
        <v>27</v>
      </c>
    </row>
    <row spans="1:3" r="5">
      <c s="4" t="s" r="A5">
        <v>468</v>
      </c>
      <c s="5" t="n" r="B5">
        <v>120</v>
      </c>
      <c s="5" t="n" r="C5">
        <v>192</v>
      </c>
    </row>
    <row spans="1:3" r="6">
      <c s="4" t="s" r="A6">
        <v>469</v>
      </c>
    </row>
    <row spans="1:3" r="7">
      <c s="3" t="s" r="A7">
        <v>467</v>
      </c>
    </row>
    <row spans="1:3" r="8">
      <c s="4" t="s" r="A8">
        <v>398</v>
      </c>
      <c s="5" t="n" r="B8">
        <v>35</v>
      </c>
      <c s="5" t="n" r="C8">
        <v>27</v>
      </c>
    </row>
    <row spans="1:3" r="9">
      <c s="4" t="s" r="A9">
        <v>470</v>
      </c>
    </row>
    <row spans="1:3" r="10">
      <c s="3" t="s" r="A10">
        <v>467</v>
      </c>
    </row>
    <row spans="1:3" r="11">
      <c s="4" t="s" r="A11">
        <v>399</v>
      </c>
      <c s="5" t="n" r="B11">
        <v>41</v>
      </c>
      <c s="5" t="n" r="C11">
        <v>25</v>
      </c>
    </row>
    <row spans="1:3" r="12">
      <c s="4" t="s" r="A12">
        <v>471</v>
      </c>
    </row>
    <row spans="1:3" r="13">
      <c s="3" t="s" r="A13">
        <v>467</v>
      </c>
    </row>
    <row spans="1:3" r="14">
      <c s="4" t="s" r="A14">
        <v>398</v>
      </c>
      <c s="5" t="n" r="B14">
        <v>125</v>
      </c>
      <c s="5" t="n" r="C14">
        <v>170</v>
      </c>
    </row>
    <row spans="1:3" r="15">
      <c s="4" t="s" r="A15">
        <v>472</v>
      </c>
    </row>
    <row spans="1:3" r="16">
      <c s="3" t="s" r="A16">
        <v>467</v>
      </c>
    </row>
    <row spans="1:3" r="17">
      <c s="4" t="s" r="A17">
        <v>399</v>
      </c>
      <c s="5" t="n" r="B17">
        <v>20</v>
      </c>
      <c s="5" t="n" r="C17">
        <v>2</v>
      </c>
    </row>
    <row spans="1:3" r="18">
      <c s="4" t="s" r="A18">
        <v>473</v>
      </c>
    </row>
    <row spans="1:3" r="19">
      <c s="3" t="s" r="A19">
        <v>467</v>
      </c>
    </row>
    <row spans="1:3" r="20">
      <c s="4" t="s" r="A20">
        <v>398</v>
      </c>
      <c s="7" t="n" r="B20">
        <v>21</v>
      </c>
      <c s="7" t="n" r="C20">
        <v>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4</v>
      </c>
      <c s="2" t="s" r="B1">
        <v>1</v>
      </c>
    </row>
    <row spans="1:3" r="2">
      <c s="2" t="s" r="B2">
        <v>2</v>
      </c>
      <c s="2" t="s" r="C2">
        <v>79</v>
      </c>
    </row>
    <row spans="1:3" r="3">
      <c s="3" t="s" r="A3">
        <v>475</v>
      </c>
    </row>
    <row spans="1:3" r="4">
      <c s="4" t="s" r="A4">
        <v>476</v>
      </c>
      <c s="7" t="n" r="B4">
        <v>168</v>
      </c>
      <c s="7" t="n" r="C4">
        <v>-106</v>
      </c>
    </row>
    <row spans="1:3" r="5">
      <c s="4" t="s" r="A5">
        <v>477</v>
      </c>
      <c s="5" t="n" r="B5">
        <v>81</v>
      </c>
      <c s="5" t="n" r="C5">
        <v>-11</v>
      </c>
    </row>
    <row spans="1:3" r="6">
      <c s="4" t="s" r="A6">
        <v>478</v>
      </c>
      <c s="5" t="n" r="B6">
        <v>144</v>
      </c>
      <c s="5" t="n" r="C6">
        <v>-48</v>
      </c>
    </row>
    <row spans="1:3" r="7">
      <c s="4" t="s" r="A7">
        <v>479</v>
      </c>
      <c s="7" t="n" r="B7">
        <v>105</v>
      </c>
      <c s="7" t="n" r="C7">
        <v>-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0</v>
      </c>
      <c s="2" t="s" r="B1">
        <v>78</v>
      </c>
      <c s="2" t="s" r="D1">
        <v>1</v>
      </c>
    </row>
    <row spans="1:5" r="2">
      <c s="2" t="s" r="B2">
        <v>2</v>
      </c>
      <c s="2" t="s" r="C2">
        <v>79</v>
      </c>
      <c s="2" t="s" r="D2">
        <v>2</v>
      </c>
      <c s="2" t="s" r="E2">
        <v>79</v>
      </c>
    </row>
    <row spans="1:5" r="3">
      <c s="3" t="s" r="A3">
        <v>481</v>
      </c>
    </row>
    <row spans="1:5" r="4">
      <c s="4" t="s" r="A4">
        <v>461</v>
      </c>
      <c s="7" t="n" r="B4">
        <v>33</v>
      </c>
      <c s="7" t="n" r="C4">
        <v>-39</v>
      </c>
      <c s="7" t="n" r="D4">
        <v>129</v>
      </c>
      <c s="7" t="n" r="E4">
        <v>-70</v>
      </c>
    </row>
    <row spans="1:5" r="5">
      <c s="4" t="s" r="A5">
        <v>482</v>
      </c>
    </row>
    <row spans="1:5" r="6">
      <c s="3" t="s" r="A6">
        <v>481</v>
      </c>
    </row>
    <row spans="1:5" r="7">
      <c s="4" t="s" r="A7">
        <v>461</v>
      </c>
      <c s="5" t="n" r="B7">
        <v>62</v>
      </c>
      <c s="5" t="n" r="C7">
        <v>-23</v>
      </c>
      <c s="5" t="n" r="D7">
        <v>112</v>
      </c>
      <c s="5" t="n" r="E7">
        <v>-40</v>
      </c>
    </row>
    <row spans="1:5" r="8">
      <c s="4" t="s" r="A8">
        <v>483</v>
      </c>
    </row>
    <row spans="1:5" r="9">
      <c s="3" t="s" r="A9">
        <v>481</v>
      </c>
    </row>
    <row spans="1:5" r="10">
      <c s="4" t="s" r="A10">
        <v>461</v>
      </c>
      <c s="5" t="n" r="B10">
        <v>12</v>
      </c>
      <c s="5" t="n" r="C10">
        <v>-4</v>
      </c>
      <c s="5" t="n" r="D10">
        <v>32</v>
      </c>
      <c s="5" t="n" r="E10">
        <v>-8</v>
      </c>
    </row>
    <row spans="1:5" r="11">
      <c s="4" t="s" r="A11">
        <v>484</v>
      </c>
    </row>
    <row spans="1:5" r="12">
      <c s="3" t="s" r="A12">
        <v>481</v>
      </c>
    </row>
    <row spans="1:5" r="13">
      <c s="4" t="s" r="A13">
        <v>461</v>
      </c>
      <c s="5" t="n" r="B13">
        <v>-41</v>
      </c>
      <c s="7" t="n" r="C13">
        <v>-12</v>
      </c>
      <c s="5" t="n" r="D13">
        <v>-15</v>
      </c>
      <c s="7" t="n" r="E13">
        <v>-22</v>
      </c>
    </row>
    <row spans="1:5" r="14">
      <c s="4" t="s" r="A14">
        <v>485</v>
      </c>
    </row>
    <row spans="1:5" r="15">
      <c s="3" t="s" r="A15">
        <v>481</v>
      </c>
    </row>
    <row spans="1:5" r="16">
      <c s="4" t="s" r="A16">
        <v>486</v>
      </c>
      <c s="5" t="n" r="B16">
        <v>-38</v>
      </c>
      <c s="5" t="n" r="D16">
        <v>-1</v>
      </c>
    </row>
    <row spans="1:5" r="17">
      <c s="4" t="s" r="A17">
        <v>487</v>
      </c>
      <c s="5" t="n" r="B17">
        <v>38</v>
      </c>
      <c s="5" t="n" r="D17">
        <v>1</v>
      </c>
    </row>
    <row spans="1:5" r="18">
      <c s="4" t="s" r="A18">
        <v>461</v>
      </c>
      <c s="7" t="n" r="B18">
        <v>0</v>
      </c>
      <c s="7" t="n" r="D18">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79</v>
      </c>
    </row>
    <row spans="1:3" r="2">
      <c s="3" t="s" r="A2">
        <v>467</v>
      </c>
    </row>
    <row spans="1:3" r="3">
      <c s="4" t="s" r="A3">
        <v>489</v>
      </c>
      <c s="7" t="n" r="B3">
        <v>8200</v>
      </c>
      <c s="7" t="n" r="C3">
        <v>6747</v>
      </c>
    </row>
    <row spans="1:3" r="4">
      <c s="4" t="s" r="A4">
        <v>490</v>
      </c>
    </row>
    <row spans="1:3" r="5">
      <c s="3" t="s" r="A5">
        <v>467</v>
      </c>
    </row>
    <row spans="1:3" r="6">
      <c s="4" t="s" r="A6">
        <v>489</v>
      </c>
      <c s="5" t="n" r="B6">
        <v>3594</v>
      </c>
      <c s="5" t="n" r="C6">
        <v>4147</v>
      </c>
    </row>
    <row spans="1:3" r="7">
      <c s="4" t="s" r="A7">
        <v>491</v>
      </c>
    </row>
    <row spans="1:3" r="8">
      <c s="3" t="s" r="A8">
        <v>467</v>
      </c>
    </row>
    <row spans="1:3" r="9">
      <c s="4" t="s" r="A9">
        <v>489</v>
      </c>
      <c s="5" t="n" r="B9">
        <v>2206</v>
      </c>
      <c s="7" t="n" r="C9">
        <v>2600</v>
      </c>
    </row>
    <row spans="1:3" r="10">
      <c s="4" t="s" r="A10">
        <v>492</v>
      </c>
    </row>
    <row spans="1:3" r="11">
      <c s="3" t="s" r="A11">
        <v>467</v>
      </c>
    </row>
    <row spans="1:3" r="12">
      <c s="4" t="s" r="A12">
        <v>489</v>
      </c>
      <c s="7" t="n" r="B12">
        <v>2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s="1" t="s" r="A1">
        <v>493</v>
      </c>
      <c s="2" t="s" r="B1">
        <v>494</v>
      </c>
      <c s="2" t="s" r="C1">
        <v>1</v>
      </c>
    </row>
    <row spans="1:4" r="2">
      <c s="2" t="s" r="B2">
        <v>454</v>
      </c>
      <c s="2" t="s" r="C2">
        <v>2</v>
      </c>
      <c s="2" t="s" r="D2">
        <v>30</v>
      </c>
    </row>
    <row spans="1:4" r="3">
      <c s="3" t="s" r="A3">
        <v>495</v>
      </c>
    </row>
    <row spans="1:4" r="4">
      <c s="4" t="s" r="A4">
        <v>57</v>
      </c>
      <c s="7" t="n" r="C4">
        <v>6757</v>
      </c>
      <c s="7" t="n" r="D4">
        <v>6777</v>
      </c>
    </row>
    <row spans="1:4" r="5">
      <c s="4" t="s" r="A5">
        <v>496</v>
      </c>
      <c s="5" t="n" r="C5">
        <v>21</v>
      </c>
      <c s="5" t="n" r="D5">
        <v>22</v>
      </c>
    </row>
    <row spans="1:4" r="6">
      <c s="4" t="s" r="A6">
        <v>497</v>
      </c>
      <c s="5" t="n" r="C6">
        <v>0</v>
      </c>
      <c s="5" t="n" r="D6">
        <v>19</v>
      </c>
    </row>
    <row spans="1:4" r="7">
      <c s="3" t="s" r="A7">
        <v>498</v>
      </c>
    </row>
    <row spans="1:4" r="8">
      <c s="4" t="s" r="A8">
        <v>497</v>
      </c>
      <c s="5" t="n" r="C8">
        <v>15</v>
      </c>
      <c s="5" t="n" r="D8">
        <v>0</v>
      </c>
    </row>
    <row spans="1:4" r="9">
      <c s="4" t="s" r="A9">
        <v>499</v>
      </c>
      <c s="5" t="n" r="C9">
        <v>865</v>
      </c>
      <c s="5" t="n" r="D9">
        <v>850</v>
      </c>
    </row>
    <row spans="1:4" r="10">
      <c s="4" t="s" r="A10">
        <v>500</v>
      </c>
      <c s="5" t="n" r="C10">
        <v>7622</v>
      </c>
      <c s="5" t="n" r="D10">
        <v>7627</v>
      </c>
    </row>
    <row spans="1:4" r="11">
      <c s="4" t="s" r="A11">
        <v>501</v>
      </c>
    </row>
    <row spans="1:4" r="12">
      <c s="3" t="s" r="A12">
        <v>495</v>
      </c>
    </row>
    <row spans="1:4" r="13">
      <c s="4" t="s" r="A13">
        <v>57</v>
      </c>
      <c s="7" t="n" r="C13">
        <v>450</v>
      </c>
      <c s="7" t="n" r="D13">
        <v>450</v>
      </c>
    </row>
    <row spans="1:4" r="14">
      <c s="4" t="s" r="A14">
        <v>502</v>
      </c>
      <c s="4" t="s" r="C14">
        <v>503</v>
      </c>
      <c s="4" t="s" r="D14">
        <v>504</v>
      </c>
    </row>
    <row spans="1:4" r="15">
      <c s="4" t="s" r="A15">
        <v>505</v>
      </c>
    </row>
    <row spans="1:4" r="16">
      <c s="3" t="s" r="A16">
        <v>495</v>
      </c>
    </row>
    <row spans="1:4" r="17">
      <c s="4" t="s" r="A17">
        <v>57</v>
      </c>
      <c s="7" t="n" r="C17">
        <v>400</v>
      </c>
      <c s="7" t="n" r="D17">
        <v>400</v>
      </c>
    </row>
    <row spans="1:4" r="18">
      <c s="4" t="s" r="A18">
        <v>502</v>
      </c>
      <c s="4" t="s" r="C18">
        <v>506</v>
      </c>
      <c s="4" t="s" r="D18">
        <v>507</v>
      </c>
    </row>
    <row spans="1:4" r="19">
      <c s="4" t="s" r="A19">
        <v>508</v>
      </c>
    </row>
    <row spans="1:4" r="20">
      <c s="3" t="s" r="A20">
        <v>495</v>
      </c>
    </row>
    <row spans="1:4" r="21">
      <c s="4" t="s" r="A21">
        <v>509</v>
      </c>
      <c s="4" t="s" r="B21">
        <v>510</v>
      </c>
      <c s="4" t="s" r="C21">
        <v>510</v>
      </c>
    </row>
    <row spans="1:4" r="22">
      <c s="4" t="s" r="A22">
        <v>57</v>
      </c>
      <c s="7" t="n" r="C22">
        <v>1148</v>
      </c>
      <c s="7" t="n" r="D22">
        <v>1148</v>
      </c>
    </row>
    <row spans="1:4" r="23">
      <c s="4" t="s" r="A23">
        <v>502</v>
      </c>
      <c s="4" t="s" r="C23">
        <v>511</v>
      </c>
      <c s="4" t="s" r="D23">
        <v>511</v>
      </c>
    </row>
    <row spans="1:4" r="24">
      <c s="4" t="s" r="A24">
        <v>512</v>
      </c>
    </row>
    <row spans="1:4" r="25">
      <c s="3" t="s" r="A25">
        <v>495</v>
      </c>
    </row>
    <row spans="1:4" r="26">
      <c s="4" t="s" r="A26">
        <v>509</v>
      </c>
      <c s="4" t="s" r="B26">
        <v>513</v>
      </c>
      <c s="4" t="s" r="C26">
        <v>513</v>
      </c>
    </row>
    <row spans="1:4" r="27">
      <c s="4" t="s" r="A27">
        <v>57</v>
      </c>
      <c s="7" t="n" r="C27">
        <v>749</v>
      </c>
      <c s="7" t="n" r="D27">
        <v>749</v>
      </c>
    </row>
    <row spans="1:4" r="28">
      <c s="4" t="s" r="A28">
        <v>502</v>
      </c>
      <c s="4" t="s" r="C28">
        <v>514</v>
      </c>
      <c s="4" t="s" r="D28">
        <v>514</v>
      </c>
    </row>
    <row spans="1:4" r="29">
      <c s="4" t="s" r="A29">
        <v>515</v>
      </c>
    </row>
    <row spans="1:4" r="30">
      <c s="3" t="s" r="A30">
        <v>495</v>
      </c>
    </row>
    <row spans="1:4" r="31">
      <c s="4" t="s" r="A31">
        <v>509</v>
      </c>
      <c s="4" t="s" r="B31">
        <v>516</v>
      </c>
      <c s="4" t="s" r="C31">
        <v>516</v>
      </c>
    </row>
    <row spans="1:4" r="32">
      <c s="4" t="s" r="A32">
        <v>57</v>
      </c>
      <c s="7" t="n" r="C32">
        <v>749</v>
      </c>
      <c s="7" t="n" r="D32">
        <v>749</v>
      </c>
    </row>
    <row spans="1:4" r="33">
      <c s="4" t="s" r="A33">
        <v>502</v>
      </c>
      <c s="4" t="s" r="C33">
        <v>517</v>
      </c>
      <c s="4" t="s" r="D33">
        <v>517</v>
      </c>
    </row>
    <row spans="1:4" r="34">
      <c s="4" t="s" r="A34">
        <v>518</v>
      </c>
    </row>
    <row spans="1:4" r="35">
      <c s="3" t="s" r="A35">
        <v>495</v>
      </c>
    </row>
    <row spans="1:4" r="36">
      <c s="4" t="s" r="A36">
        <v>509</v>
      </c>
      <c s="4" t="s" r="C36">
        <v>519</v>
      </c>
    </row>
    <row spans="1:4" r="37">
      <c s="4" t="s" r="A37">
        <v>57</v>
      </c>
      <c s="7" t="n" r="C37">
        <v>250</v>
      </c>
      <c s="7" t="n" r="D37">
        <v>250</v>
      </c>
    </row>
    <row spans="1:4" r="38">
      <c s="4" t="s" r="A38">
        <v>502</v>
      </c>
      <c s="4" t="s" r="C38">
        <v>520</v>
      </c>
      <c s="4" t="s" r="D38">
        <v>520</v>
      </c>
    </row>
    <row spans="1:4" r="39">
      <c s="4" t="s" r="A39">
        <v>521</v>
      </c>
    </row>
    <row spans="1:4" r="40">
      <c s="3" t="s" r="A40">
        <v>495</v>
      </c>
    </row>
    <row spans="1:4" r="41">
      <c s="4" t="s" r="A41">
        <v>509</v>
      </c>
      <c s="4" t="s" r="C41">
        <v>522</v>
      </c>
    </row>
    <row spans="1:4" r="42">
      <c s="4" t="s" r="A42">
        <v>57</v>
      </c>
      <c s="7" t="n" r="C42">
        <v>600</v>
      </c>
      <c s="7" t="n" r="D42">
        <v>600</v>
      </c>
    </row>
    <row spans="1:4" r="43">
      <c s="4" t="s" r="A43">
        <v>502</v>
      </c>
      <c s="4" t="s" r="C43">
        <v>523</v>
      </c>
      <c s="4" t="s" r="D43">
        <v>523</v>
      </c>
    </row>
    <row spans="1:4" r="44">
      <c s="4" t="s" r="A44">
        <v>524</v>
      </c>
    </row>
    <row spans="1:4" r="45">
      <c s="3" t="s" r="A45">
        <v>495</v>
      </c>
    </row>
    <row spans="1:4" r="46">
      <c s="4" t="s" r="A46">
        <v>57</v>
      </c>
      <c s="7" t="n" r="C46">
        <v>6736</v>
      </c>
      <c s="7" t="n" r="D46">
        <v>6736</v>
      </c>
    </row>
    <row spans="1:4" r="47">
      <c s="4" t="s" r="A47">
        <v>525</v>
      </c>
    </row>
    <row spans="1:4" r="48">
      <c s="3" t="s" r="A48">
        <v>495</v>
      </c>
    </row>
    <row spans="1:4" r="49">
      <c s="4" t="s" r="A49">
        <v>509</v>
      </c>
      <c s="4" t="s" r="C49">
        <v>526</v>
      </c>
    </row>
    <row spans="1:4" r="50">
      <c s="4" t="s" r="A50">
        <v>57</v>
      </c>
      <c s="7" t="n" r="C50">
        <v>1000</v>
      </c>
      <c s="7" t="n" r="D50">
        <v>1000</v>
      </c>
    </row>
    <row spans="1:4" r="51">
      <c s="4" t="s" r="A51">
        <v>502</v>
      </c>
      <c s="4" t="s" r="C51">
        <v>527</v>
      </c>
      <c s="4" t="s" r="D51">
        <v>527</v>
      </c>
    </row>
    <row spans="1:4" r="52">
      <c s="4" t="s" r="A52">
        <v>528</v>
      </c>
    </row>
    <row spans="1:4" r="53">
      <c s="3" t="s" r="A53">
        <v>495</v>
      </c>
    </row>
    <row spans="1:4" r="54">
      <c s="4" t="s" r="A54">
        <v>509</v>
      </c>
      <c s="4" t="s" r="C54">
        <v>529</v>
      </c>
    </row>
    <row spans="1:4" r="55">
      <c s="4" t="s" r="A55">
        <v>57</v>
      </c>
      <c s="7" t="n" r="C55">
        <v>498</v>
      </c>
      <c s="7" t="n" r="D55">
        <v>498</v>
      </c>
    </row>
    <row spans="1:4" r="56">
      <c s="4" t="s" r="A56">
        <v>502</v>
      </c>
      <c s="4" t="s" r="C56">
        <v>530</v>
      </c>
      <c s="4" t="s" r="D56">
        <v>530</v>
      </c>
    </row>
    <row spans="1:4" r="57">
      <c s="4" t="s" r="A57">
        <v>531</v>
      </c>
    </row>
    <row spans="1:4" r="58">
      <c s="3" t="s" r="A58">
        <v>495</v>
      </c>
    </row>
    <row spans="1:4" r="59">
      <c s="4" t="s" r="A59">
        <v>509</v>
      </c>
      <c s="4" t="s" r="C59">
        <v>532</v>
      </c>
    </row>
    <row spans="1:4" r="60">
      <c s="4" t="s" r="A60">
        <v>57</v>
      </c>
      <c s="7" t="n" r="C60">
        <v>999</v>
      </c>
      <c s="7" t="n" r="D60">
        <v>999</v>
      </c>
    </row>
    <row spans="1:4" r="61">
      <c s="4" t="s" r="A61">
        <v>502</v>
      </c>
      <c s="4" t="s" r="C61">
        <v>533</v>
      </c>
      <c s="4" t="s" r="D61">
        <v>533</v>
      </c>
    </row>
    <row spans="1:4" r="62">
      <c s="4" t="s" r="A62">
        <v>534</v>
      </c>
    </row>
    <row spans="1:4" r="63">
      <c s="3" t="s" r="A63">
        <v>495</v>
      </c>
    </row>
    <row spans="1:4" r="64">
      <c s="4" t="s" r="A64">
        <v>509</v>
      </c>
      <c s="4" t="s" r="C64">
        <v>535</v>
      </c>
    </row>
    <row spans="1:4" r="65">
      <c s="4" t="s" r="A65">
        <v>57</v>
      </c>
      <c s="7" t="n" r="C65">
        <v>743</v>
      </c>
      <c s="7" t="n" r="D65">
        <v>743</v>
      </c>
    </row>
    <row spans="1:4" r="66">
      <c s="4" t="s" r="A66">
        <v>502</v>
      </c>
      <c s="4" t="s" r="C66">
        <v>536</v>
      </c>
      <c s="4" t="s" r="D66">
        <v>536</v>
      </c>
    </row>
    <row spans="1:4" r="67">
      <c s="4" t="s" r="A67">
        <v>537</v>
      </c>
    </row>
    <row spans="1:4" r="68">
      <c s="3" t="s" r="A68">
        <v>495</v>
      </c>
    </row>
    <row spans="1:4" r="69">
      <c s="4" t="s" r="A69">
        <v>538</v>
      </c>
      <c s="4" t="s" r="B69">
        <v>539</v>
      </c>
      <c s="4" t="s" r="C69">
        <v>539</v>
      </c>
    </row>
    <row spans="1:4" r="70">
      <c s="4" t="s" r="A70">
        <v>540</v>
      </c>
    </row>
    <row spans="1:4" r="71">
      <c s="3" t="s" r="A71">
        <v>495</v>
      </c>
    </row>
    <row spans="1:4" r="72">
      <c s="4" t="s" r="A72">
        <v>538</v>
      </c>
      <c s="4" t="s" r="B72">
        <v>541</v>
      </c>
      <c s="4" t="s" r="C72">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5"/>
    <col customWidth="1" max="2" min="2" width="18"/>
    <col customWidth="1" max="3" min="3" width="15"/>
    <col customWidth="1" max="4" min="4" width="14"/>
    <col customWidth="1" max="5" min="5" width="15"/>
  </cols>
  <sheetData>
    <row spans="1:5" r="1">
      <c s="1" t="s" r="A1">
        <v>542</v>
      </c>
      <c s="2" t="s" r="B1">
        <v>494</v>
      </c>
      <c s="2" t="s" r="C1">
        <v>78</v>
      </c>
      <c s="2" t="s" r="E1">
        <v>1</v>
      </c>
    </row>
    <row spans="1:5" r="2">
      <c s="2" t="s" r="B2">
        <v>454</v>
      </c>
      <c s="2" t="s" r="C2">
        <v>2</v>
      </c>
      <c s="2" t="s" r="D2">
        <v>79</v>
      </c>
      <c s="2" t="s" r="E2">
        <v>2</v>
      </c>
    </row>
    <row spans="1:5" r="3">
      <c s="4" t="s" r="A3">
        <v>543</v>
      </c>
    </row>
    <row spans="1:5" r="4">
      <c s="3" t="s" r="A4">
        <v>544</v>
      </c>
    </row>
    <row spans="1:5" r="5">
      <c s="4" t="s" r="A5">
        <v>545</v>
      </c>
      <c s="7" t="n" r="B5">
        <v>3500000000</v>
      </c>
    </row>
    <row spans="1:5" r="6">
      <c s="4" t="s" r="A6">
        <v>501</v>
      </c>
    </row>
    <row spans="1:5" r="7">
      <c s="3" t="s" r="A7">
        <v>544</v>
      </c>
    </row>
    <row spans="1:5" r="8">
      <c s="4" t="s" r="A8">
        <v>545</v>
      </c>
      <c s="7" t="n" r="B8">
        <v>450000000</v>
      </c>
    </row>
    <row spans="1:5" r="9">
      <c s="4" t="s" r="A9">
        <v>546</v>
      </c>
    </row>
    <row spans="1:5" r="10">
      <c s="3" t="s" r="A10">
        <v>544</v>
      </c>
    </row>
    <row spans="1:5" r="11">
      <c s="4" t="s" r="A11">
        <v>538</v>
      </c>
      <c s="4" t="s" r="B11">
        <v>539</v>
      </c>
      <c s="4" t="s" r="E11">
        <v>539</v>
      </c>
    </row>
    <row spans="1:5" r="12">
      <c s="4" t="s" r="A12">
        <v>505</v>
      </c>
    </row>
    <row spans="1:5" r="13">
      <c s="3" t="s" r="A13">
        <v>544</v>
      </c>
    </row>
    <row spans="1:5" r="14">
      <c s="4" t="s" r="A14">
        <v>545</v>
      </c>
      <c s="7" t="n" r="B14">
        <v>400000000</v>
      </c>
    </row>
    <row spans="1:5" r="15">
      <c s="4" t="s" r="A15">
        <v>547</v>
      </c>
    </row>
    <row spans="1:5" r="16">
      <c s="3" t="s" r="A16">
        <v>544</v>
      </c>
    </row>
    <row spans="1:5" r="17">
      <c s="4" t="s" r="A17">
        <v>538</v>
      </c>
      <c s="4" t="s" r="B17">
        <v>541</v>
      </c>
      <c s="4" t="s" r="E17">
        <v>541</v>
      </c>
    </row>
    <row spans="1:5" r="18">
      <c s="4" t="s" r="A18">
        <v>508</v>
      </c>
    </row>
    <row spans="1:5" r="19">
      <c s="3" t="s" r="A19">
        <v>544</v>
      </c>
    </row>
    <row spans="1:5" r="20">
      <c s="4" t="s" r="A20">
        <v>545</v>
      </c>
      <c s="7" t="n" r="B20">
        <v>1150000000</v>
      </c>
    </row>
    <row spans="1:5" r="21">
      <c s="4" t="s" r="A21">
        <v>509</v>
      </c>
      <c s="4" t="s" r="B21">
        <v>510</v>
      </c>
      <c s="4" t="s" r="C21">
        <v>510</v>
      </c>
      <c s="4" t="s" r="E21">
        <v>510</v>
      </c>
    </row>
    <row spans="1:5" r="22">
      <c s="4" t="s" r="A22">
        <v>512</v>
      </c>
    </row>
    <row spans="1:5" r="23">
      <c s="3" t="s" r="A23">
        <v>544</v>
      </c>
    </row>
    <row spans="1:5" r="24">
      <c s="4" t="s" r="A24">
        <v>545</v>
      </c>
      <c s="7" t="n" r="B24">
        <v>750000000</v>
      </c>
    </row>
    <row spans="1:5" r="25">
      <c s="4" t="s" r="A25">
        <v>509</v>
      </c>
      <c s="4" t="s" r="B25">
        <v>513</v>
      </c>
      <c s="4" t="s" r="C25">
        <v>513</v>
      </c>
      <c s="4" t="s" r="E25">
        <v>513</v>
      </c>
    </row>
    <row spans="1:5" r="26">
      <c s="4" t="s" r="A26">
        <v>515</v>
      </c>
    </row>
    <row spans="1:5" r="27">
      <c s="3" t="s" r="A27">
        <v>544</v>
      </c>
    </row>
    <row spans="1:5" r="28">
      <c s="4" t="s" r="A28">
        <v>545</v>
      </c>
      <c s="7" t="n" r="B28">
        <v>750000000</v>
      </c>
    </row>
    <row spans="1:5" r="29">
      <c s="4" t="s" r="A29">
        <v>509</v>
      </c>
      <c s="4" t="s" r="B29">
        <v>516</v>
      </c>
      <c s="4" t="s" r="C29">
        <v>516</v>
      </c>
      <c s="4" t="s" r="E29">
        <v>516</v>
      </c>
    </row>
    <row spans="1:5" r="30">
      <c s="4" t="s" r="A30">
        <v>524</v>
      </c>
    </row>
    <row spans="1:5" r="31">
      <c s="3" t="s" r="A31">
        <v>544</v>
      </c>
    </row>
    <row spans="1:5" r="32">
      <c s="4" t="s" r="A32">
        <v>548</v>
      </c>
      <c s="7" t="n" r="C32">
        <v>46000000</v>
      </c>
      <c s="7" t="n" r="D32">
        <v>26000000</v>
      </c>
    </row>
    <row spans="1:5" r="33">
      <c s="4" t="s" r="A33">
        <v>549</v>
      </c>
      <c s="7" t="n" r="C33">
        <v>7400000000</v>
      </c>
      <c s="7" t="n" r="E33">
        <v>7400000000</v>
      </c>
    </row>
    <row spans="1:5" r="34">
      <c s="4" t="s" r="A34">
        <v>550</v>
      </c>
    </row>
    <row spans="1:5" r="35">
      <c s="3" t="s" r="A35">
        <v>544</v>
      </c>
    </row>
    <row spans="1:5" r="36">
      <c s="4" t="s" r="A36">
        <v>463</v>
      </c>
      <c s="7" t="n" r="B36">
        <v>240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15"/>
  </cols>
  <sheetData>
    <row spans="1:2" r="1">
      <c s="1" t="s" r="A1">
        <v>551</v>
      </c>
      <c s="2" t="s" r="B1">
        <v>552</v>
      </c>
    </row>
    <row spans="1:2" r="2">
      <c s="4" t="s" r="A2">
        <v>553</v>
      </c>
    </row>
    <row spans="1:2" r="3">
      <c s="3" t="s" r="A3">
        <v>554</v>
      </c>
    </row>
    <row spans="1:2" r="4">
      <c s="4" t="s" r="A4">
        <v>555</v>
      </c>
      <c s="7" t="n" r="B4">
        <v>3000000000</v>
      </c>
    </row>
    <row spans="1:2" r="5">
      <c s="4" t="s" r="A5">
        <v>556</v>
      </c>
    </row>
    <row spans="1:2" r="6">
      <c s="3" t="s" r="A6">
        <v>556</v>
      </c>
    </row>
    <row spans="1:2" r="7">
      <c s="4" t="s" r="A7">
        <v>557</v>
      </c>
      <c s="7" t="n" r="B7">
        <v>2000000000</v>
      </c>
    </row>
    <row spans="1:2" r="8">
      <c s="4" t="s" r="A8">
        <v>558</v>
      </c>
      <c s="4" t="s" r="B8">
        <v>559</v>
      </c>
    </row>
    <row spans="1:2" r="9">
      <c s="4" t="s" r="A9">
        <v>560</v>
      </c>
      <c s="7" t="n" r="B9">
        <v>2000000000</v>
      </c>
    </row>
    <row spans="1:2" r="10">
      <c s="4" t="s" r="A10">
        <v>561</v>
      </c>
      <c s="5" t="n" r="B10">
        <v>0</v>
      </c>
    </row>
    <row spans="1:2" r="11">
      <c s="4" t="s" r="A11">
        <v>553</v>
      </c>
    </row>
    <row spans="1:2" r="12">
      <c s="3" t="s" r="A12">
        <v>554</v>
      </c>
    </row>
    <row spans="1:2" r="13">
      <c s="4" t="s" r="A13">
        <v>562</v>
      </c>
      <c s="5" t="n" r="B13">
        <v>0</v>
      </c>
    </row>
    <row spans="1:2" r="14">
      <c s="4" t="s" r="A14">
        <v>563</v>
      </c>
      <c s="7" t="n" r="B14">
        <v>1000000000</v>
      </c>
    </row>
    <row spans="1:2" r="15">
      <c s="4" t="s" r="A15">
        <v>564</v>
      </c>
    </row>
    <row spans="1:2" r="16">
      <c s="3" t="s" r="A16">
        <v>565</v>
      </c>
    </row>
    <row spans="1:2" r="17">
      <c s="4" t="s" r="A17">
        <v>509</v>
      </c>
      <c s="4" t="s" r="B17">
        <v>566</v>
      </c>
    </row>
    <row spans="1:2" r="18">
      <c s="4" t="s" r="A18">
        <v>567</v>
      </c>
    </row>
    <row spans="1:2" r="19">
      <c s="3" t="s" r="A19">
        <v>565</v>
      </c>
    </row>
    <row spans="1:2" r="20">
      <c s="4" t="s" r="A20">
        <v>509</v>
      </c>
      <c s="4" t="s" r="B20">
        <v>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79</v>
      </c>
    </row>
    <row spans="1:3" r="3">
      <c s="3" t="s" r="A3">
        <v>118</v>
      </c>
    </row>
    <row spans="1:3" r="4">
      <c s="4" t="s" r="A4">
        <v>97</v>
      </c>
      <c s="7" t="n" r="B4">
        <v>709</v>
      </c>
      <c s="7" t="n" r="C4">
        <v>-1650</v>
      </c>
    </row>
    <row spans="1:3" r="5">
      <c s="4" t="s" r="A5">
        <v>119</v>
      </c>
      <c s="5" t="n" r="B5">
        <v>644</v>
      </c>
      <c s="5" t="n" r="C5">
        <v>75</v>
      </c>
    </row>
    <row spans="1:3" r="6">
      <c s="3" t="s" r="A6">
        <v>120</v>
      </c>
    </row>
    <row spans="1:3" r="7">
      <c s="4" t="s" r="A7">
        <v>88</v>
      </c>
      <c s="5" t="n" r="B7">
        <v>519</v>
      </c>
      <c s="5" t="n" r="C7">
        <v>432</v>
      </c>
    </row>
    <row spans="1:3" r="8">
      <c s="4" t="s" r="A8">
        <v>121</v>
      </c>
      <c s="5" t="n" r="B8">
        <v>634</v>
      </c>
      <c s="5" t="n" r="C8">
        <v>615</v>
      </c>
    </row>
    <row spans="1:3" r="9">
      <c s="4" t="s" r="A9">
        <v>122</v>
      </c>
      <c s="5" t="n" r="B9">
        <v>370</v>
      </c>
      <c s="5" t="n" r="C9">
        <v>307</v>
      </c>
    </row>
    <row spans="1:3" r="10">
      <c s="4" t="s" r="A10">
        <v>123</v>
      </c>
      <c s="5" t="n" r="B10">
        <v>-196</v>
      </c>
      <c s="5" t="n" r="C10">
        <v>0</v>
      </c>
    </row>
    <row spans="1:3" r="11">
      <c s="4" t="s" r="A11">
        <v>124</v>
      </c>
      <c s="5" t="n" r="B11">
        <v>200</v>
      </c>
      <c s="5" t="n" r="C11">
        <v>0</v>
      </c>
    </row>
    <row spans="1:3" r="12">
      <c s="4" t="s" r="A12">
        <v>125</v>
      </c>
      <c s="5" t="n" r="B12">
        <v>-132</v>
      </c>
      <c s="5" t="n" r="C12">
        <v>0</v>
      </c>
    </row>
    <row spans="1:3" r="13">
      <c s="4" t="s" r="A13">
        <v>126</v>
      </c>
      <c s="5" t="n" r="B13">
        <v>-28</v>
      </c>
      <c s="5" t="n" r="C13">
        <v>3043</v>
      </c>
    </row>
    <row spans="1:3" r="14">
      <c s="4" t="s" r="A14">
        <v>127</v>
      </c>
      <c s="5" t="n" r="B14">
        <v>-418</v>
      </c>
      <c s="5" t="n" r="C14">
        <v>-95</v>
      </c>
    </row>
    <row spans="1:3" r="15">
      <c s="4" t="s" r="A15">
        <v>128</v>
      </c>
      <c s="5" t="n" r="B15">
        <v>2302</v>
      </c>
      <c s="5" t="n" r="C15">
        <v>2727</v>
      </c>
    </row>
    <row spans="1:3" r="16">
      <c s="4" t="s" r="A16">
        <v>129</v>
      </c>
      <c s="5" t="n" r="B16">
        <v>5</v>
      </c>
      <c s="5" t="n" r="C16">
        <v>-59</v>
      </c>
    </row>
    <row spans="1:3" r="17">
      <c s="4" t="s" r="A17">
        <v>130</v>
      </c>
      <c s="5" t="n" r="B17">
        <v>2307</v>
      </c>
      <c s="5" t="n" r="C17">
        <v>2668</v>
      </c>
    </row>
    <row spans="1:3" r="18">
      <c s="3" t="s" r="A18">
        <v>131</v>
      </c>
    </row>
    <row spans="1:3" r="19">
      <c s="4" t="s" r="A19">
        <v>132</v>
      </c>
      <c s="5" t="n" r="B19">
        <v>-720</v>
      </c>
      <c s="5" t="n" r="C19">
        <v>-421</v>
      </c>
    </row>
    <row spans="1:3" r="20">
      <c s="4" t="s" r="A20">
        <v>133</v>
      </c>
      <c s="5" t="n" r="B20">
        <v>-319</v>
      </c>
      <c s="5" t="n" r="C20">
        <v>-232</v>
      </c>
    </row>
    <row spans="1:3" r="21">
      <c s="4" t="s" r="A21">
        <v>134</v>
      </c>
      <c s="5" t="n" r="B21">
        <v>714</v>
      </c>
      <c s="5" t="n" r="C21">
        <v>0</v>
      </c>
    </row>
    <row spans="1:3" r="22">
      <c s="4" t="s" r="A22">
        <v>135</v>
      </c>
      <c s="5" t="n" r="B22">
        <v>-6119</v>
      </c>
      <c s="5" t="n" r="C22">
        <v>-3641</v>
      </c>
    </row>
    <row spans="1:3" r="23">
      <c s="4" t="s" r="A23">
        <v>136</v>
      </c>
      <c s="5" t="n" r="B23">
        <v>4369</v>
      </c>
      <c s="5" t="n" r="C23">
        <v>3264</v>
      </c>
    </row>
    <row spans="1:3" r="24">
      <c s="4" t="s" r="A24">
        <v>137</v>
      </c>
      <c s="5" t="n" r="B24">
        <v>-273</v>
      </c>
      <c s="5" t="n" r="C24">
        <v>-35</v>
      </c>
    </row>
    <row spans="1:3" r="25">
      <c s="4" t="s" r="A25">
        <v>138</v>
      </c>
      <c s="5" t="n" r="B25">
        <v>-2</v>
      </c>
      <c s="5" t="n" r="C25">
        <v>-6</v>
      </c>
    </row>
    <row spans="1:3" r="26">
      <c s="4" t="s" r="A26">
        <v>139</v>
      </c>
      <c s="5" t="n" r="B26">
        <v>-2350</v>
      </c>
      <c s="5" t="n" r="C26">
        <v>-1071</v>
      </c>
    </row>
    <row spans="1:3" r="27">
      <c s="4" t="s" r="A27">
        <v>140</v>
      </c>
      <c s="5" t="n" r="B27">
        <v>-70</v>
      </c>
      <c s="5" t="n" r="C27">
        <v>-58</v>
      </c>
    </row>
    <row spans="1:3" r="28">
      <c s="4" t="s" r="A28">
        <v>141</v>
      </c>
      <c s="5" t="n" r="B28">
        <v>-2420</v>
      </c>
      <c s="5" t="n" r="C28">
        <v>-1129</v>
      </c>
    </row>
    <row spans="1:3" r="29">
      <c s="3" t="s" r="A29">
        <v>142</v>
      </c>
    </row>
    <row spans="1:3" r="30">
      <c s="4" t="s" r="A30">
        <v>143</v>
      </c>
      <c s="5" t="n" r="B30">
        <v>146</v>
      </c>
      <c s="5" t="n" r="C30">
        <v>154</v>
      </c>
    </row>
    <row spans="1:3" r="31">
      <c s="4" t="s" r="A31">
        <v>144</v>
      </c>
      <c s="5" t="n" r="B31">
        <v>-1000</v>
      </c>
      <c s="5" t="n" r="C31">
        <v>-3468</v>
      </c>
    </row>
    <row spans="1:3" r="32">
      <c s="4" t="s" r="A32">
        <v>145</v>
      </c>
      <c s="5" t="n" r="B32">
        <v>56</v>
      </c>
      <c s="5" t="n" r="C32">
        <v>86</v>
      </c>
    </row>
    <row spans="1:3" r="33">
      <c s="4" t="s" r="A33">
        <v>146</v>
      </c>
      <c s="5" t="n" r="B33">
        <v>-180</v>
      </c>
      <c s="5" t="n" r="C33">
        <v>-210</v>
      </c>
    </row>
    <row spans="1:3" r="34">
      <c s="4" t="s" r="A34">
        <v>147</v>
      </c>
      <c s="5" t="n" r="B34">
        <v>-807</v>
      </c>
      <c s="5" t="n" r="C34">
        <v>-777</v>
      </c>
    </row>
    <row spans="1:3" r="35">
      <c s="4" t="s" r="A35">
        <v>148</v>
      </c>
      <c s="5" t="n" r="B35">
        <v>807</v>
      </c>
      <c s="5" t="n" r="C35">
        <v>777</v>
      </c>
    </row>
    <row spans="1:3" r="36">
      <c s="4" t="s" r="A36">
        <v>149</v>
      </c>
      <c s="5" t="n" r="B36">
        <v>0</v>
      </c>
      <c s="5" t="n" r="C36">
        <v>1200</v>
      </c>
    </row>
    <row spans="1:3" r="37">
      <c s="4" t="s" r="A37">
        <v>138</v>
      </c>
      <c s="5" t="n" r="B37">
        <v>0</v>
      </c>
      <c s="5" t="n" r="C37">
        <v>3</v>
      </c>
    </row>
    <row spans="1:3" r="38">
      <c s="4" t="s" r="A38">
        <v>150</v>
      </c>
      <c s="5" t="n" r="B38">
        <v>-978</v>
      </c>
      <c s="5" t="n" r="C38">
        <v>-2235</v>
      </c>
    </row>
    <row spans="1:3" r="39">
      <c s="4" t="s" r="A39">
        <v>151</v>
      </c>
      <c s="5" t="n" r="B39">
        <v>0</v>
      </c>
      <c s="5" t="n" r="C39">
        <v>-3</v>
      </c>
    </row>
    <row spans="1:3" r="40">
      <c s="4" t="s" r="A40">
        <v>152</v>
      </c>
      <c s="5" t="n" r="B40">
        <v>-978</v>
      </c>
      <c s="5" t="n" r="C40">
        <v>-2238</v>
      </c>
    </row>
    <row spans="1:3" r="41">
      <c s="4" t="s" r="A41">
        <v>153</v>
      </c>
      <c s="5" t="n" r="B41">
        <v>-250</v>
      </c>
      <c s="5" t="n" r="C41">
        <v>39</v>
      </c>
    </row>
    <row spans="1:3" r="42">
      <c s="4" t="s" r="A42">
        <v>154</v>
      </c>
      <c s="5" t="n" r="B42">
        <v>-1341</v>
      </c>
      <c s="5" t="n" r="C42">
        <v>-660</v>
      </c>
    </row>
    <row spans="1:3" r="43">
      <c s="4" t="s" r="A43">
        <v>155</v>
      </c>
      <c s="5" t="n" r="B43">
        <v>6328</v>
      </c>
      <c s="5" t="n" r="C43">
        <v>4494</v>
      </c>
    </row>
    <row spans="1:3" r="44">
      <c s="4" t="s" r="A44">
        <v>156</v>
      </c>
      <c s="5" t="n" r="B44">
        <v>4987</v>
      </c>
      <c s="5" t="n" r="C44">
        <v>3834</v>
      </c>
    </row>
    <row spans="1:3" r="45">
      <c s="4" t="s" r="A45">
        <v>157</v>
      </c>
      <c s="5" t="n" r="B45">
        <v>16</v>
      </c>
      <c s="5" t="n" r="C45">
        <v>37</v>
      </c>
    </row>
    <row spans="1:3" r="46">
      <c s="4" t="s" r="A46">
        <v>158</v>
      </c>
      <c s="5" t="n" r="B46">
        <v>4971</v>
      </c>
      <c s="5" t="n" r="C46">
        <v>3797</v>
      </c>
    </row>
    <row spans="1:3" r="47">
      <c s="3" t="s" r="A47">
        <v>159</v>
      </c>
    </row>
    <row spans="1:3" r="48">
      <c s="4" t="s" r="A48">
        <v>160</v>
      </c>
      <c s="5" t="n" r="B48">
        <v>88</v>
      </c>
      <c s="5" t="n" r="C48">
        <v>49</v>
      </c>
    </row>
    <row spans="1:3" r="49">
      <c s="4" t="s" r="A49">
        <v>161</v>
      </c>
      <c s="7" t="n" r="B49">
        <v>199</v>
      </c>
      <c s="7" t="n" r="C49">
        <v>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569</v>
      </c>
      <c s="2" t="s" r="B1">
        <v>2</v>
      </c>
      <c s="2" t="s" r="C1">
        <v>570</v>
      </c>
      <c s="2" t="s" r="D1">
        <v>30</v>
      </c>
    </row>
    <row spans="1:4" r="2">
      <c s="3" t="s" r="A2">
        <v>571</v>
      </c>
    </row>
    <row spans="1:4" r="3">
      <c s="4" t="s" r="A3">
        <v>572</v>
      </c>
      <c s="7" t="n" r="B3">
        <v>3100</v>
      </c>
    </row>
    <row spans="1:4" r="4">
      <c s="4" t="s" r="A4">
        <v>573</v>
      </c>
      <c s="7" t="n" r="B4">
        <v>876</v>
      </c>
      <c s="7" t="n" r="C4">
        <v>710</v>
      </c>
    </row>
    <row spans="1:4" r="5">
      <c s="4" t="s" r="A5">
        <v>574</v>
      </c>
      <c s="4" t="s" r="B5">
        <v>575</v>
      </c>
    </row>
    <row spans="1:4" r="6">
      <c s="4" t="s" r="A6">
        <v>576</v>
      </c>
    </row>
    <row spans="1:4" r="7">
      <c s="3" t="s" r="A7">
        <v>571</v>
      </c>
    </row>
    <row spans="1:4" r="8">
      <c s="4" t="s" r="A8">
        <v>577</v>
      </c>
      <c s="7" t="n" r="D8">
        <v>1500</v>
      </c>
    </row>
    <row spans="1:4" r="9">
      <c s="4" t="s" r="A9">
        <v>578</v>
      </c>
    </row>
    <row spans="1:4" r="10">
      <c s="3" t="s" r="A10">
        <v>571</v>
      </c>
    </row>
    <row spans="1:4" r="11">
      <c s="4" t="s" r="A11">
        <v>579</v>
      </c>
      <c s="7" t="n" r="B11">
        <v>22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580</v>
      </c>
      <c s="2" t="s" r="B1">
        <v>327</v>
      </c>
    </row>
    <row spans="1:2" r="2">
      <c s="3" t="s" r="A2">
        <v>193</v>
      </c>
    </row>
    <row spans="1:2" r="3">
      <c s="4" t="s" r="A3">
        <v>581</v>
      </c>
      <c s="12" t="n" r="B3">
        <v>4.4</v>
      </c>
    </row>
    <row spans="1:2" r="4">
      <c s="4" t="s" r="A4">
        <v>582</v>
      </c>
      <c s="12" t="n" r="B4">
        <v>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3</v>
      </c>
      <c s="2" t="s" r="B1">
        <v>2</v>
      </c>
      <c s="2" t="s" r="C1">
        <v>30</v>
      </c>
    </row>
    <row spans="1:3" r="2">
      <c s="3" t="s" r="A2">
        <v>584</v>
      </c>
    </row>
    <row spans="1:3" r="3">
      <c s="4" t="s" r="A3">
        <v>585</v>
      </c>
      <c s="7" t="n" r="B3">
        <v>73250</v>
      </c>
      <c s="7" t="n" r="C3">
        <v>75833</v>
      </c>
    </row>
    <row spans="1:3" r="4">
      <c s="4" t="s" r="A4">
        <v>586</v>
      </c>
      <c s="7" t="n" r="B4">
        <v>190</v>
      </c>
      <c s="7" t="n" r="C4">
        <v>1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7</v>
      </c>
      <c s="2" t="s" r="B1">
        <v>1</v>
      </c>
    </row>
    <row spans="1:3" r="2">
      <c s="2" t="s" r="B2">
        <v>2</v>
      </c>
      <c s="2" t="s" r="C2">
        <v>79</v>
      </c>
    </row>
    <row spans="1:3" r="3">
      <c s="3" t="s" r="A3">
        <v>588</v>
      </c>
    </row>
    <row spans="1:3" r="4">
      <c s="4" t="s" r="A4">
        <v>589</v>
      </c>
      <c s="7" t="n" r="B4">
        <v>-1000</v>
      </c>
      <c s="7" t="n" r="C4">
        <v>-3468</v>
      </c>
    </row>
    <row spans="1:3" r="5">
      <c s="4" t="s" r="A5">
        <v>590</v>
      </c>
    </row>
    <row spans="1:3" r="6">
      <c s="3" t="s" r="A6">
        <v>591</v>
      </c>
    </row>
    <row spans="1:3" r="7">
      <c s="4" t="s" r="A7">
        <v>592</v>
      </c>
    </row>
    <row spans="1:3" r="8">
      <c s="4" t="s" r="A8">
        <v>589</v>
      </c>
      <c s="5" t="n" r="B8">
        <v>18</v>
      </c>
    </row>
    <row spans="1:3" r="9">
      <c s="4" t="s" r="A9">
        <v>593</v>
      </c>
    </row>
    <row spans="1:3" r="10">
      <c s="3" t="s" r="A10">
        <v>594</v>
      </c>
    </row>
    <row spans="1:3" r="11">
      <c s="4" t="s" r="A11">
        <v>476</v>
      </c>
    </row>
    <row spans="1:3" r="12">
      <c s="4" t="s" r="A12">
        <v>589</v>
      </c>
      <c s="9" t="n" r="B12">
        <v>56.95</v>
      </c>
    </row>
    <row spans="1:3" r="13">
      <c s="4" t="s" r="A13">
        <v>479</v>
      </c>
    </row>
    <row spans="1:3" r="14">
      <c s="3" t="s" r="A14">
        <v>595</v>
      </c>
    </row>
    <row spans="1:3" r="15">
      <c s="4" t="s" r="A15">
        <v>476</v>
      </c>
    </row>
    <row spans="1:3" r="16">
      <c s="4" t="s" r="A16">
        <v>589</v>
      </c>
      <c s="7" t="n" r="B16">
        <v>1000</v>
      </c>
    </row>
    <row spans="1:3" r="17">
      <c s="4" t="s" r="A17">
        <v>479</v>
      </c>
    </row>
    <row spans="1:3" r="18">
      <c s="3" t="s" r="A18">
        <v>588</v>
      </c>
    </row>
    <row spans="1:3" r="19">
      <c s="4" t="s" r="A19">
        <v>476</v>
      </c>
      <c s="7" t="n" r="B19">
        <v>985</v>
      </c>
    </row>
    <row spans="1:3" r="20">
      <c s="4" t="s" r="A20">
        <v>596</v>
      </c>
      <c s="5" t="n" r="B20">
        <v>2000</v>
      </c>
    </row>
    <row spans="1:3" r="21">
      <c s="4" t="s" r="A21">
        <v>589</v>
      </c>
      <c s="5" t="n" r="B21">
        <v>-1000</v>
      </c>
    </row>
    <row spans="1:3" r="22">
      <c s="4" t="s" r="A22">
        <v>479</v>
      </c>
      <c s="7" t="n" r="B22">
        <v>19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4"/>
    <col customWidth="1" max="6" min="6" width="15"/>
  </cols>
  <sheetData>
    <row spans="1:6" r="1">
      <c s="1" t="s" r="A1">
        <v>597</v>
      </c>
      <c s="2" t="s" r="B1">
        <v>1</v>
      </c>
    </row>
    <row spans="1:6" r="2">
      <c s="2" t="s" r="B2">
        <v>2</v>
      </c>
      <c s="2" t="s" r="C2">
        <v>311</v>
      </c>
      <c s="2" t="s" r="D2">
        <v>598</v>
      </c>
      <c s="2" t="s" r="E2">
        <v>30</v>
      </c>
      <c s="2" t="s" r="F2">
        <v>599</v>
      </c>
    </row>
    <row spans="1:6" r="3">
      <c s="4" t="s" r="A3">
        <v>600</v>
      </c>
    </row>
    <row spans="1:6" r="4">
      <c s="3" t="s" r="A4">
        <v>601</v>
      </c>
    </row>
    <row spans="1:6" r="5">
      <c s="4" t="s" r="A5">
        <v>602</v>
      </c>
      <c s="7" t="n" r="F5">
        <v>5000000000</v>
      </c>
    </row>
    <row spans="1:6" r="6">
      <c s="4" t="s" r="A6">
        <v>603</v>
      </c>
    </row>
    <row spans="1:6" r="7">
      <c s="3" t="s" r="A7">
        <v>601</v>
      </c>
    </row>
    <row spans="1:6" r="8">
      <c s="4" t="s" r="A8">
        <v>602</v>
      </c>
      <c s="7" t="n" r="D8">
        <v>2000000000</v>
      </c>
    </row>
    <row spans="1:6" r="9">
      <c s="4" t="s" r="A9">
        <v>590</v>
      </c>
    </row>
    <row spans="1:6" r="10">
      <c s="3" t="s" r="A10">
        <v>601</v>
      </c>
    </row>
    <row spans="1:6" r="11">
      <c s="4" t="s" r="A11">
        <v>604</v>
      </c>
      <c s="7" t="n" r="B11">
        <v>1985000000</v>
      </c>
      <c s="7" t="n" r="E11">
        <v>985000000</v>
      </c>
    </row>
    <row spans="1:6" r="12">
      <c s="4" t="s" r="A12">
        <v>605</v>
      </c>
      <c s="5" t="n" r="B12">
        <v>0</v>
      </c>
    </row>
    <row spans="1:6" r="13">
      <c s="4" t="s" r="A13">
        <v>606</v>
      </c>
    </row>
    <row spans="1:6" r="14">
      <c s="3" t="s" r="A14">
        <v>601</v>
      </c>
    </row>
    <row spans="1:6" r="15">
      <c s="4" t="s" r="A15">
        <v>604</v>
      </c>
      <c s="7" t="n" r="C15">
        <v>3000000000</v>
      </c>
    </row>
    <row spans="1:6" r="16">
      <c s="4" t="s" r="A16">
        <v>607</v>
      </c>
    </row>
    <row spans="1:6" r="17">
      <c s="3" t="s" r="A17">
        <v>601</v>
      </c>
    </row>
    <row spans="1:6" r="18">
      <c s="4" t="s" r="A18">
        <v>602</v>
      </c>
      <c s="7" t="n" r="C18">
        <v>10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608</v>
      </c>
      <c s="2" t="s" r="B1">
        <v>552</v>
      </c>
    </row>
    <row spans="1:2" r="2">
      <c s="3" t="s" r="A2">
        <v>609</v>
      </c>
    </row>
    <row spans="1:2" r="3">
      <c s="4" t="s" r="A3">
        <v>610</v>
      </c>
      <c s="5" t="n" r="B3">
        <v>10</v>
      </c>
    </row>
    <row spans="1:2" r="4">
      <c s="4" t="s" r="A4">
        <v>611</v>
      </c>
      <c s="5" t="n" r="B4">
        <v>2</v>
      </c>
    </row>
    <row spans="1:2" r="5">
      <c s="4" t="s" r="A5">
        <v>612</v>
      </c>
      <c s="5" t="n" r="B5">
        <v>-3</v>
      </c>
    </row>
    <row spans="1:2" r="6">
      <c s="4" t="s" r="A6">
        <v>613</v>
      </c>
      <c s="5" t="n" r="B6">
        <v>0</v>
      </c>
    </row>
    <row spans="1:2" r="7">
      <c s="4" t="s" r="A7">
        <v>614</v>
      </c>
      <c s="5" t="n" r="B7">
        <v>9</v>
      </c>
    </row>
    <row spans="1:2" r="8">
      <c s="4" t="s" r="A8">
        <v>615</v>
      </c>
      <c s="9" t="n" r="B8">
        <v>50.37</v>
      </c>
    </row>
    <row spans="1:2" r="9">
      <c s="4" t="s" r="A9">
        <v>616</v>
      </c>
      <c s="9" t="n" r="B9">
        <v>13.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617</v>
      </c>
      <c s="2" t="s" r="B1">
        <v>552</v>
      </c>
    </row>
    <row spans="1:2" r="2">
      <c s="3" t="s" r="A2">
        <v>618</v>
      </c>
    </row>
    <row spans="1:2" r="3">
      <c s="4" t="s" r="A3">
        <v>619</v>
      </c>
      <c s="5" t="n" r="B3">
        <v>36</v>
      </c>
    </row>
    <row spans="1:2" r="4">
      <c s="4" t="s" r="A4">
        <v>620</v>
      </c>
      <c s="5" t="n" r="B4">
        <v>16</v>
      </c>
    </row>
    <row spans="1:2" r="5">
      <c s="4" t="s" r="A5">
        <v>621</v>
      </c>
      <c s="5" t="n" r="B5">
        <v>-10</v>
      </c>
    </row>
    <row spans="1:2" r="6">
      <c s="4" t="s" r="A6">
        <v>622</v>
      </c>
      <c s="5" t="n" r="B6">
        <v>-4</v>
      </c>
    </row>
    <row spans="1:2" r="7">
      <c s="4" t="s" r="A7">
        <v>623</v>
      </c>
      <c s="5" t="n" r="B7">
        <v>38</v>
      </c>
    </row>
    <row spans="1:2" r="8">
      <c s="4" t="s" r="A8">
        <v>624</v>
      </c>
      <c s="9" t="n" r="B8">
        <v>57.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5</v>
      </c>
      <c s="2" t="s" r="B1">
        <v>78</v>
      </c>
      <c s="2" t="s" r="D1">
        <v>1</v>
      </c>
    </row>
    <row spans="1:5" r="2">
      <c s="2" t="s" r="B2">
        <v>2</v>
      </c>
      <c s="2" t="s" r="C2">
        <v>79</v>
      </c>
      <c s="2" t="s" r="D2">
        <v>2</v>
      </c>
      <c s="2" t="s" r="E2">
        <v>79</v>
      </c>
    </row>
    <row spans="1:5" r="3">
      <c s="3" t="s" r="A3">
        <v>626</v>
      </c>
    </row>
    <row spans="1:5" r="4">
      <c s="4" t="s" r="A4">
        <v>627</v>
      </c>
      <c s="7" t="n" r="B4">
        <v>198</v>
      </c>
      <c s="7" t="n" r="C4">
        <v>162</v>
      </c>
      <c s="7" t="n" r="D4">
        <v>370</v>
      </c>
      <c s="7" t="n" r="E4">
        <v>307</v>
      </c>
    </row>
    <row spans="1:5" r="5">
      <c s="4" t="s" r="A5">
        <v>82</v>
      </c>
    </row>
    <row spans="1:5" r="6">
      <c s="3" t="s" r="A6">
        <v>626</v>
      </c>
    </row>
    <row spans="1:5" r="7">
      <c s="4" t="s" r="A7">
        <v>627</v>
      </c>
      <c s="5" t="n" r="B7">
        <v>20</v>
      </c>
      <c s="5" t="n" r="C7">
        <v>16</v>
      </c>
      <c s="5" t="n" r="D7">
        <v>38</v>
      </c>
      <c s="5" t="n" r="E7">
        <v>30</v>
      </c>
    </row>
    <row spans="1:5" r="8">
      <c s="4" t="s" r="A8">
        <v>85</v>
      </c>
    </row>
    <row spans="1:5" r="9">
      <c s="3" t="s" r="A9">
        <v>626</v>
      </c>
    </row>
    <row spans="1:5" r="10">
      <c s="4" t="s" r="A10">
        <v>627</v>
      </c>
      <c s="5" t="n" r="B10">
        <v>39</v>
      </c>
      <c s="5" t="n" r="C10">
        <v>41</v>
      </c>
      <c s="5" t="n" r="D10">
        <v>82</v>
      </c>
      <c s="5" t="n" r="E10">
        <v>79</v>
      </c>
    </row>
    <row spans="1:5" r="11">
      <c s="4" t="s" r="A11">
        <v>86</v>
      </c>
    </row>
    <row spans="1:5" r="12">
      <c s="3" t="s" r="A12">
        <v>626</v>
      </c>
    </row>
    <row spans="1:5" r="13">
      <c s="4" t="s" r="A13">
        <v>627</v>
      </c>
      <c s="5" t="n" r="B13">
        <v>58</v>
      </c>
      <c s="5" t="n" r="C13">
        <v>57</v>
      </c>
      <c s="5" t="n" r="D13">
        <v>113</v>
      </c>
      <c s="5" t="n" r="E13">
        <v>106</v>
      </c>
    </row>
    <row spans="1:5" r="14">
      <c s="4" t="s" r="A14">
        <v>628</v>
      </c>
      <c s="5" t="n" r="B14">
        <v>5</v>
      </c>
      <c s="5" t="n" r="C14">
        <v>4</v>
      </c>
      <c s="5" t="n" r="D14">
        <v>9</v>
      </c>
      <c s="5" t="n" r="E14">
        <v>8</v>
      </c>
    </row>
    <row spans="1:5" r="15">
      <c s="4" t="s" r="A15">
        <v>87</v>
      </c>
    </row>
    <row spans="1:5" r="16">
      <c s="3" t="s" r="A16">
        <v>626</v>
      </c>
    </row>
    <row spans="1:5" r="17">
      <c s="4" t="s" r="A17">
        <v>627</v>
      </c>
      <c s="7" t="n" r="B17">
        <v>81</v>
      </c>
      <c s="7" t="n" r="C17">
        <v>48</v>
      </c>
      <c s="7" t="n" r="D17">
        <v>137</v>
      </c>
      <c s="7" t="n" r="E17">
        <v>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26"/>
    <col customWidth="1" max="3" min="3" width="23"/>
    <col customWidth="1" max="4" min="4" width="15"/>
    <col customWidth="1" max="5" min="5" width="23"/>
  </cols>
  <sheetData>
    <row spans="1:5" r="1">
      <c s="1" t="s" r="A1">
        <v>629</v>
      </c>
      <c s="2" t="s" r="B1">
        <v>78</v>
      </c>
      <c s="2" t="s" r="D1">
        <v>1</v>
      </c>
    </row>
    <row spans="1:5" r="2">
      <c s="2" t="s" r="B2">
        <v>2</v>
      </c>
      <c s="2" t="s" r="C2">
        <v>79</v>
      </c>
      <c s="2" t="s" r="D2">
        <v>2</v>
      </c>
      <c s="2" t="s" r="E2">
        <v>79</v>
      </c>
    </row>
    <row spans="1:5" r="3">
      <c s="3" t="s" r="A3">
        <v>630</v>
      </c>
    </row>
    <row spans="1:5" r="4">
      <c s="4" t="s" r="A4">
        <v>631</v>
      </c>
      <c s="4" t="s" r="B4">
        <v>526</v>
      </c>
      <c s="4" t="s" r="C4">
        <v>632</v>
      </c>
      <c s="4" t="s" r="D4">
        <v>633</v>
      </c>
      <c s="4" t="s" r="E4">
        <v>632</v>
      </c>
    </row>
    <row spans="1:5" r="5">
      <c s="4" t="s" r="A5">
        <v>634</v>
      </c>
      <c s="4" t="s" r="B5">
        <v>635</v>
      </c>
      <c s="4" t="s" r="C5">
        <v>636</v>
      </c>
      <c s="4" t="s" r="D5">
        <v>348</v>
      </c>
      <c s="4" t="s" r="E5">
        <v>636</v>
      </c>
    </row>
    <row spans="1:5" r="6">
      <c s="4" t="s" r="A6">
        <v>637</v>
      </c>
      <c s="4" t="s" r="B6">
        <v>638</v>
      </c>
      <c s="4" t="s" r="C6">
        <v>638</v>
      </c>
      <c s="4" t="s" r="D6">
        <v>638</v>
      </c>
      <c s="4" t="s" r="E6">
        <v>638</v>
      </c>
    </row>
    <row spans="1:5" r="7">
      <c s="4" t="s" r="A7">
        <v>639</v>
      </c>
      <c s="4" t="s" r="B7">
        <v>640</v>
      </c>
      <c s="4" t="s" r="C7">
        <v>641</v>
      </c>
      <c s="4" t="s" r="D7">
        <v>640</v>
      </c>
      <c s="4" t="s" r="E7">
        <v>6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5"/>
    <col customWidth="1" max="2" min="2" width="21"/>
    <col customWidth="1" max="3" min="3" width="33"/>
    <col customWidth="1" max="4" min="4" width="21"/>
    <col customWidth="1" max="5" min="5" width="33"/>
    <col customWidth="1" max="6" min="6" width="21"/>
    <col customWidth="1" max="7" min="7" width="26"/>
  </cols>
  <sheetData>
    <row spans="1:7" r="1">
      <c s="1" t="s" r="A1">
        <v>642</v>
      </c>
      <c s="2" t="s" r="B1">
        <v>494</v>
      </c>
      <c s="2" t="s" r="C1">
        <v>78</v>
      </c>
      <c s="2" t="s" r="E1">
        <v>1</v>
      </c>
    </row>
    <row spans="1:7" r="2">
      <c s="2" t="s" r="B2">
        <v>643</v>
      </c>
      <c s="2" t="s" r="C2">
        <v>644</v>
      </c>
      <c s="2" t="s" r="D2">
        <v>353</v>
      </c>
      <c s="2" t="s" r="E2">
        <v>644</v>
      </c>
      <c s="2" t="s" r="F2">
        <v>353</v>
      </c>
      <c s="2" t="s" r="G2">
        <v>645</v>
      </c>
    </row>
    <row spans="1:7" r="3">
      <c s="3" t="s" r="A3">
        <v>646</v>
      </c>
    </row>
    <row spans="1:7" r="4">
      <c s="4" t="s" r="A4">
        <v>573</v>
      </c>
      <c s="7" t="n" r="B4">
        <v>710</v>
      </c>
      <c s="7" t="n" r="C4">
        <v>876</v>
      </c>
      <c s="7" t="n" r="E4">
        <v>876</v>
      </c>
    </row>
    <row spans="1:7" r="5">
      <c s="4" t="s" r="A5">
        <v>647</v>
      </c>
      <c s="7" t="n" r="B5">
        <v>30</v>
      </c>
    </row>
    <row spans="1:7" r="6">
      <c s="4" t="s" r="A6">
        <v>648</v>
      </c>
      <c s="5" t="n" r="C6">
        <v>1500</v>
      </c>
      <c s="7" t="n" r="D6">
        <v>1200</v>
      </c>
    </row>
    <row spans="1:7" r="7">
      <c s="4" t="s" r="A7">
        <v>572</v>
      </c>
      <c s="7" t="n" r="C7">
        <v>3100</v>
      </c>
      <c s="7" t="n" r="E7">
        <v>3100</v>
      </c>
    </row>
    <row spans="1:7" r="8">
      <c s="4" t="s" r="A8">
        <v>574</v>
      </c>
      <c s="4" t="s" r="C8">
        <v>575</v>
      </c>
      <c s="4" t="s" r="E8">
        <v>575</v>
      </c>
    </row>
    <row spans="1:7" r="9">
      <c s="4" t="s" r="A9">
        <v>649</v>
      </c>
      <c s="5" t="n" r="C9">
        <v>687</v>
      </c>
      <c s="5" t="n" r="E9">
        <v>687</v>
      </c>
      <c s="5" t="n" r="G9">
        <v>687</v>
      </c>
    </row>
    <row spans="1:7" r="10">
      <c s="4" t="s" r="A10">
        <v>650</v>
      </c>
      <c s="4" t="s" r="C10">
        <v>651</v>
      </c>
      <c s="4" t="s" r="E10">
        <v>651</v>
      </c>
      <c s="4" t="s" r="G10">
        <v>651</v>
      </c>
    </row>
    <row spans="1:7" r="11">
      <c s="4" t="s" r="A11">
        <v>652</v>
      </c>
      <c s="5" t="n" r="C11">
        <v>680</v>
      </c>
      <c s="5" t="n" r="E11">
        <v>680</v>
      </c>
      <c s="5" t="n" r="G11">
        <v>680</v>
      </c>
    </row>
    <row spans="1:7" r="12">
      <c s="4" t="s" r="A12">
        <v>653</v>
      </c>
      <c s="4" t="s" r="C12">
        <v>654</v>
      </c>
      <c s="4" t="s" r="E12">
        <v>654</v>
      </c>
      <c s="4" t="s" r="G12">
        <v>655</v>
      </c>
    </row>
    <row spans="1:7" r="13">
      <c s="4" t="s" r="A13">
        <v>656</v>
      </c>
      <c s="5" t="n" r="C13">
        <v>599</v>
      </c>
      <c s="5" t="n" r="E13">
        <v>599</v>
      </c>
      <c s="5" t="n" r="G13">
        <v>599</v>
      </c>
    </row>
    <row spans="1:7" r="14">
      <c s="4" t="s" r="A14">
        <v>657</v>
      </c>
      <c s="4" t="s" r="C14">
        <v>658</v>
      </c>
      <c s="4" t="s" r="E14">
        <v>658</v>
      </c>
      <c s="4" t="s" r="G14">
        <v>659</v>
      </c>
    </row>
    <row spans="1:7" r="15">
      <c s="4" t="s" r="A15">
        <v>660</v>
      </c>
    </row>
    <row spans="1:7" r="16">
      <c s="3" t="s" r="A16">
        <v>661</v>
      </c>
    </row>
    <row spans="1:7" r="17">
      <c s="4" t="s" r="A17">
        <v>662</v>
      </c>
      <c s="7" t="n" r="E17">
        <v>195</v>
      </c>
      <c s="7" t="n" r="F17">
        <v>146</v>
      </c>
    </row>
    <row spans="1:7" r="18">
      <c s="4" t="s" r="A18">
        <v>663</v>
      </c>
      <c s="5" t="n" r="E18">
        <v>-22</v>
      </c>
      <c s="5" t="n" r="F18">
        <v>0</v>
      </c>
    </row>
    <row spans="1:7" r="19">
      <c s="4" t="s" r="A19">
        <v>664</v>
      </c>
      <c s="5" t="n" r="E19">
        <v>-164</v>
      </c>
      <c s="5" t="n" r="F19">
        <v>-139</v>
      </c>
    </row>
    <row spans="1:7" r="20">
      <c s="4" t="s" r="A20">
        <v>665</v>
      </c>
      <c s="5" t="n" r="E20">
        <v>14</v>
      </c>
      <c s="5" t="n" r="F20">
        <v>13</v>
      </c>
    </row>
    <row spans="1:7" r="21">
      <c s="4" t="s" r="A21">
        <v>666</v>
      </c>
      <c s="5" t="n" r="E21">
        <v>162</v>
      </c>
      <c s="5" t="n" r="F21">
        <v>140</v>
      </c>
    </row>
    <row spans="1:7" r="22">
      <c s="4" t="s" r="A22">
        <v>667</v>
      </c>
      <c s="7" t="n" r="C22">
        <v>185</v>
      </c>
      <c s="7" t="n" r="D22">
        <v>160</v>
      </c>
      <c s="5" t="n" r="E22">
        <v>185</v>
      </c>
      <c s="7" t="n" r="F22">
        <v>160</v>
      </c>
    </row>
    <row spans="1:7" r="23">
      <c s="4" t="s" r="A23">
        <v>576</v>
      </c>
    </row>
    <row spans="1:7" r="24">
      <c s="3" t="s" r="A24">
        <v>646</v>
      </c>
    </row>
    <row spans="1:7" r="25">
      <c s="4" t="s" r="A25">
        <v>668</v>
      </c>
      <c s="7" t="n" r="C25">
        <v>187</v>
      </c>
      <c s="7" t="n" r="E25">
        <v>187</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9</v>
      </c>
      <c s="2" t="s" r="B1">
        <v>78</v>
      </c>
      <c s="2" t="s" r="D1">
        <v>1</v>
      </c>
    </row>
    <row spans="1:5" r="2">
      <c s="2" t="s" r="B2">
        <v>2</v>
      </c>
      <c s="2" t="s" r="C2">
        <v>79</v>
      </c>
      <c s="2" t="s" r="D2">
        <v>2</v>
      </c>
      <c s="2" t="s" r="E2">
        <v>79</v>
      </c>
    </row>
    <row spans="1:5" r="3">
      <c s="3" t="s" r="A3">
        <v>670</v>
      </c>
    </row>
    <row spans="1:5" r="4">
      <c s="4" t="s" r="A4">
        <v>671</v>
      </c>
      <c s="7" t="n" r="B4">
        <v>-353</v>
      </c>
      <c s="7" t="n" r="C4">
        <v>-277</v>
      </c>
      <c s="7" t="n" r="D4">
        <v>-360</v>
      </c>
      <c s="7" t="n" r="E4">
        <v>-316</v>
      </c>
    </row>
    <row spans="1:5" r="5">
      <c s="4" t="s" r="A5">
        <v>672</v>
      </c>
      <c s="5" t="n" r="B5">
        <v>-51</v>
      </c>
      <c s="5" t="n" r="C5">
        <v>-11</v>
      </c>
      <c s="5" t="n" r="D5">
        <v>-44</v>
      </c>
      <c s="5" t="n" r="E5">
        <v>28</v>
      </c>
    </row>
    <row spans="1:5" r="6">
      <c s="4" t="s" r="A6">
        <v>673</v>
      </c>
      <c s="5" t="n" r="B6">
        <v>0</v>
      </c>
      <c s="5" t="n" r="C6">
        <v>0</v>
      </c>
      <c s="5" t="n" r="D6">
        <v>0</v>
      </c>
      <c s="5" t="n" r="E6">
        <v>0</v>
      </c>
    </row>
    <row spans="1:5" r="7">
      <c s="4" t="s" r="A7">
        <v>674</v>
      </c>
      <c s="5" t="n" r="B7">
        <v>-51</v>
      </c>
      <c s="5" t="n" r="C7">
        <v>-11</v>
      </c>
      <c s="5" t="n" r="D7">
        <v>-44</v>
      </c>
      <c s="5" t="n" r="E7">
        <v>28</v>
      </c>
    </row>
    <row spans="1:5" r="8">
      <c s="4" t="s" r="A8">
        <v>675</v>
      </c>
      <c s="5" t="n" r="B8">
        <v>-404</v>
      </c>
      <c s="5" t="n" r="C8">
        <v>-288</v>
      </c>
      <c s="5" t="n" r="D8">
        <v>-404</v>
      </c>
      <c s="5" t="n" r="E8">
        <v>-288</v>
      </c>
    </row>
    <row spans="1:5" r="9">
      <c s="3" t="s" r="A9">
        <v>676</v>
      </c>
    </row>
    <row spans="1:5" r="10">
      <c s="4" t="s" r="A10">
        <v>677</v>
      </c>
      <c s="5" t="n" r="B10">
        <v>980</v>
      </c>
      <c s="5" t="n" r="C10">
        <v>1084</v>
      </c>
      <c s="5" t="n" r="D10">
        <v>1171</v>
      </c>
      <c s="5" t="n" r="E10">
        <v>1156</v>
      </c>
    </row>
    <row spans="1:5" r="11">
      <c s="4" t="s" r="A11">
        <v>678</v>
      </c>
      <c s="5" t="n" r="B11">
        <v>35</v>
      </c>
      <c s="5" t="n" r="C11">
        <v>127</v>
      </c>
      <c s="5" t="n" r="D11">
        <v>-87</v>
      </c>
      <c s="5" t="n" r="E11">
        <v>41</v>
      </c>
    </row>
    <row spans="1:5" r="12">
      <c s="4" t="s" r="A12">
        <v>679</v>
      </c>
      <c s="5" t="n" r="B12">
        <v>73</v>
      </c>
      <c s="5" t="n" r="C12">
        <v>-20</v>
      </c>
      <c s="5" t="n" r="D12">
        <v>142</v>
      </c>
      <c s="5" t="n" r="E12">
        <v>-34</v>
      </c>
    </row>
    <row spans="1:5" r="13">
      <c s="4" t="s" r="A13">
        <v>115</v>
      </c>
      <c s="5" t="n" r="B13">
        <v>-38</v>
      </c>
      <c s="5" t="n" r="C13">
        <v>147</v>
      </c>
      <c s="5" t="n" r="D13">
        <v>-229</v>
      </c>
      <c s="5" t="n" r="E13">
        <v>75</v>
      </c>
    </row>
    <row spans="1:5" r="14">
      <c s="4" t="s" r="A14">
        <v>680</v>
      </c>
      <c s="5" t="n" r="B14">
        <v>942</v>
      </c>
      <c s="5" t="n" r="C14">
        <v>1231</v>
      </c>
      <c s="5" t="n" r="D14">
        <v>942</v>
      </c>
      <c s="5" t="n" r="E14">
        <v>1231</v>
      </c>
    </row>
    <row spans="1:5" r="15">
      <c s="4" t="s" r="A15">
        <v>681</v>
      </c>
    </row>
    <row spans="1:5" r="16">
      <c s="3" t="s" r="A16">
        <v>682</v>
      </c>
    </row>
    <row spans="1:5" r="17">
      <c s="4" t="s" r="A17">
        <v>683</v>
      </c>
      <c s="5" t="n" r="B17">
        <v>257</v>
      </c>
      <c s="5" t="n" r="C17">
        <v>-91</v>
      </c>
      <c s="5" t="n" r="D17">
        <v>168</v>
      </c>
      <c s="5" t="n" r="E17">
        <v>-106</v>
      </c>
    </row>
    <row spans="1:5" r="18">
      <c s="4" t="s" r="A18">
        <v>684</v>
      </c>
      <c s="5" t="n" r="B18">
        <v>-78</v>
      </c>
      <c s="5" t="n" r="C18">
        <v>-5</v>
      </c>
      <c s="5" t="n" r="D18">
        <v>81</v>
      </c>
      <c s="5" t="n" r="E18">
        <v>-11</v>
      </c>
    </row>
    <row spans="1:5" r="19">
      <c s="4" t="s" r="A19">
        <v>685</v>
      </c>
      <c s="5" t="n" r="B19">
        <v>74</v>
      </c>
      <c s="5" t="n" r="C19">
        <v>-27</v>
      </c>
      <c s="5" t="n" r="D19">
        <v>144</v>
      </c>
      <c s="5" t="n" r="E19">
        <v>-48</v>
      </c>
    </row>
    <row spans="1:5" r="20">
      <c s="4" t="s" r="A20">
        <v>686</v>
      </c>
      <c s="5" t="n" r="B20">
        <v>-152</v>
      </c>
      <c s="5" t="n" r="C20">
        <v>22</v>
      </c>
      <c s="5" t="n" r="D20">
        <v>-63</v>
      </c>
      <c s="5" t="n" r="E20">
        <v>37</v>
      </c>
    </row>
    <row spans="1:5" r="21">
      <c s="4" t="s" r="A21">
        <v>687</v>
      </c>
      <c s="5" t="n" r="B21">
        <v>105</v>
      </c>
      <c s="5" t="n" r="C21">
        <v>-69</v>
      </c>
      <c s="5" t="n" r="D21">
        <v>105</v>
      </c>
      <c s="5" t="n" r="E21">
        <v>-69</v>
      </c>
    </row>
    <row spans="1:5" r="22">
      <c s="4" t="s" r="A22">
        <v>688</v>
      </c>
    </row>
    <row spans="1:5" r="23">
      <c s="3" t="s" r="A23">
        <v>682</v>
      </c>
    </row>
    <row spans="1:5" r="24">
      <c s="4" t="s" r="A24">
        <v>683</v>
      </c>
      <c s="5" t="n" r="B24">
        <v>1007</v>
      </c>
      <c s="5" t="n" r="C24">
        <v>824</v>
      </c>
      <c s="5" t="n" r="D24">
        <v>1029</v>
      </c>
      <c s="5" t="n" r="E24">
        <v>921</v>
      </c>
    </row>
    <row spans="1:5" r="25">
      <c s="4" t="s" r="A25">
        <v>684</v>
      </c>
      <c s="5" t="n" r="B25">
        <v>143</v>
      </c>
      <c s="5" t="n" r="C25">
        <v>23</v>
      </c>
      <c s="5" t="n" r="D25">
        <v>120</v>
      </c>
      <c s="5" t="n" r="E25">
        <v>-67</v>
      </c>
    </row>
    <row spans="1:5" r="26">
      <c s="4" t="s" r="A26">
        <v>685</v>
      </c>
      <c s="5" t="n" r="B26">
        <v>-1</v>
      </c>
      <c s="5" t="n" r="C26">
        <v>7</v>
      </c>
      <c s="5" t="n" r="D26">
        <v>-2</v>
      </c>
      <c s="5" t="n" r="E26">
        <v>14</v>
      </c>
    </row>
    <row spans="1:5" r="27">
      <c s="4" t="s" r="A27">
        <v>686</v>
      </c>
      <c s="5" t="n" r="B27">
        <v>144</v>
      </c>
      <c s="5" t="n" r="C27">
        <v>16</v>
      </c>
      <c s="5" t="n" r="D27">
        <v>122</v>
      </c>
      <c s="5" t="n" r="E27">
        <v>-81</v>
      </c>
    </row>
    <row spans="1:5" r="28">
      <c s="4" t="s" r="A28">
        <v>687</v>
      </c>
      <c s="5" t="n" r="B28">
        <v>1151</v>
      </c>
      <c s="5" t="n" r="C28">
        <v>840</v>
      </c>
      <c s="5" t="n" r="D28">
        <v>1151</v>
      </c>
      <c s="5" t="n" r="E28">
        <v>840</v>
      </c>
    </row>
    <row spans="1:5" r="29">
      <c s="4" t="s" r="A29">
        <v>689</v>
      </c>
    </row>
    <row spans="1:5" r="30">
      <c s="3" t="s" r="A30">
        <v>682</v>
      </c>
    </row>
    <row spans="1:5" r="31">
      <c s="4" t="s" r="A31">
        <v>683</v>
      </c>
      <c s="5" t="n" r="B31">
        <v>69</v>
      </c>
      <c s="5" t="n" r="C31">
        <v>628</v>
      </c>
      <c s="5" t="n" r="D31">
        <v>334</v>
      </c>
      <c s="5" t="n" r="E31">
        <v>657</v>
      </c>
    </row>
    <row spans="1:5" r="32">
      <c s="4" t="s" r="A32">
        <v>684</v>
      </c>
      <c s="5" t="n" r="B32">
        <v>21</v>
      </c>
      <c s="5" t="n" r="C32">
        <v>120</v>
      </c>
      <c s="5" t="n" r="D32">
        <v>-244</v>
      </c>
      <c s="5" t="n" r="E32">
        <v>91</v>
      </c>
    </row>
    <row spans="1:5" r="33">
      <c s="4" t="s" r="A33">
        <v>685</v>
      </c>
      <c s="5" t="n" r="B33">
        <v>0</v>
      </c>
      <c s="5" t="n" r="C33">
        <v>0</v>
      </c>
      <c s="5" t="n" r="D33">
        <v>0</v>
      </c>
      <c s="5" t="n" r="E33">
        <v>0</v>
      </c>
    </row>
    <row spans="1:5" r="34">
      <c s="4" t="s" r="A34">
        <v>686</v>
      </c>
      <c s="5" t="n" r="B34">
        <v>21</v>
      </c>
      <c s="5" t="n" r="C34">
        <v>120</v>
      </c>
      <c s="5" t="n" r="D34">
        <v>-244</v>
      </c>
      <c s="5" t="n" r="E34">
        <v>91</v>
      </c>
    </row>
    <row spans="1:5" r="35">
      <c s="4" t="s" r="A35">
        <v>687</v>
      </c>
      <c s="7" t="n" r="B35">
        <v>90</v>
      </c>
      <c s="7" t="n" r="C35">
        <v>748</v>
      </c>
      <c s="7" t="n" r="D35">
        <v>90</v>
      </c>
      <c s="7" t="n" r="E35">
        <v>7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0</v>
      </c>
      <c s="2" t="s" r="B1">
        <v>78</v>
      </c>
      <c s="2" t="s" r="D1">
        <v>1</v>
      </c>
    </row>
    <row spans="1:5" r="2">
      <c s="2" t="s" r="B2">
        <v>2</v>
      </c>
      <c s="2" t="s" r="C2">
        <v>79</v>
      </c>
      <c s="2" t="s" r="D2">
        <v>2</v>
      </c>
      <c s="2" t="s" r="E2">
        <v>79</v>
      </c>
    </row>
    <row spans="1:5" r="3">
      <c s="3" t="s" r="A3">
        <v>691</v>
      </c>
    </row>
    <row spans="1:5" r="4">
      <c s="4" t="s" r="A4">
        <v>82</v>
      </c>
      <c s="7" t="n" r="B4">
        <v>-1348</v>
      </c>
      <c s="7" t="n" r="C4">
        <v>-1181</v>
      </c>
      <c s="7" t="n" r="D4">
        <v>-2585</v>
      </c>
      <c s="7" t="n" r="E4">
        <v>-2330</v>
      </c>
    </row>
    <row spans="1:5" r="5">
      <c s="4" t="s" r="A5">
        <v>85</v>
      </c>
      <c s="5" t="n" r="B5">
        <v>-836</v>
      </c>
      <c s="5" t="n" r="C5">
        <v>-885</v>
      </c>
      <c s="5" t="n" r="D5">
        <v>-1600</v>
      </c>
      <c s="5" t="n" r="E5">
        <v>-1661</v>
      </c>
    </row>
    <row spans="1:5" r="6">
      <c s="4" t="s" r="A6">
        <v>86</v>
      </c>
      <c s="5" t="n" r="B6">
        <v>-485</v>
      </c>
      <c s="5" t="n" r="C6">
        <v>-468</v>
      </c>
      <c s="5" t="n" r="D6">
        <v>-935</v>
      </c>
      <c s="5" t="n" r="E6">
        <v>-915</v>
      </c>
    </row>
    <row spans="1:5" r="7">
      <c s="4" t="s" r="A7">
        <v>87</v>
      </c>
      <c s="5" t="n" r="B7">
        <v>-683</v>
      </c>
      <c s="5" t="n" r="C7">
        <v>-448</v>
      </c>
      <c s="5" t="n" r="D7">
        <v>-1322</v>
      </c>
      <c s="5" t="n" r="E7">
        <v>-900</v>
      </c>
    </row>
    <row spans="1:5" r="8">
      <c s="4" t="s" r="A8">
        <v>92</v>
      </c>
      <c s="5" t="n" r="B8">
        <v>126</v>
      </c>
      <c s="5" t="n" r="C8">
        <v>10</v>
      </c>
      <c s="5" t="n" r="D8">
        <v>135</v>
      </c>
      <c s="5" t="n" r="E8">
        <v>5</v>
      </c>
    </row>
    <row spans="1:5" r="9">
      <c s="4" t="s" r="A9">
        <v>94</v>
      </c>
      <c s="5" t="n" r="B9">
        <v>-185</v>
      </c>
      <c s="5" t="n" r="C9">
        <v>-144</v>
      </c>
      <c s="5" t="n" r="D9">
        <v>-323</v>
      </c>
      <c s="5" t="n" r="E9">
        <v>-3360</v>
      </c>
    </row>
    <row spans="1:5" r="10">
      <c s="4" t="s" r="A10">
        <v>97</v>
      </c>
      <c s="5" t="n" r="B10">
        <v>83</v>
      </c>
      <c s="5" t="n" r="C10">
        <v>676</v>
      </c>
      <c s="5" t="n" r="D10">
        <v>709</v>
      </c>
      <c s="5" t="n" r="E10">
        <v>-1650</v>
      </c>
    </row>
    <row spans="1:5" r="11">
      <c s="4" t="s" r="A11">
        <v>692</v>
      </c>
    </row>
    <row spans="1:5" r="12">
      <c s="3" t="s" r="A12">
        <v>691</v>
      </c>
    </row>
    <row spans="1:5" r="13">
      <c s="4" t="s" r="A13">
        <v>97</v>
      </c>
      <c s="5" t="n" r="B13">
        <v>73</v>
      </c>
      <c s="5" t="n" r="C13">
        <v>-20</v>
      </c>
      <c s="5" t="n" r="D13">
        <v>142</v>
      </c>
      <c s="5" t="n" r="E13">
        <v>-34</v>
      </c>
    </row>
    <row spans="1:5" r="14">
      <c s="4" t="s" r="A14">
        <v>693</v>
      </c>
    </row>
    <row spans="1:5" r="15">
      <c s="3" t="s" r="A15">
        <v>691</v>
      </c>
    </row>
    <row spans="1:5" r="16">
      <c s="4" t="s" r="A16">
        <v>694</v>
      </c>
      <c s="5" t="n" r="B16">
        <v>62</v>
      </c>
      <c s="5" t="n" r="C16">
        <v>-23</v>
      </c>
      <c s="5" t="n" r="D16">
        <v>112</v>
      </c>
      <c s="5" t="n" r="E16">
        <v>-40</v>
      </c>
    </row>
    <row spans="1:5" r="17">
      <c s="4" t="s" r="A17">
        <v>82</v>
      </c>
      <c s="5" t="n" r="B17">
        <v>5</v>
      </c>
      <c s="5" t="n" r="C17">
        <v>-1</v>
      </c>
      <c s="5" t="n" r="D17">
        <v>11</v>
      </c>
      <c s="5" t="n" r="E17">
        <v>-2</v>
      </c>
    </row>
    <row spans="1:5" r="18">
      <c s="4" t="s" r="A18">
        <v>85</v>
      </c>
      <c s="5" t="n" r="B18">
        <v>1</v>
      </c>
      <c s="5" t="n" r="C18">
        <v>0</v>
      </c>
      <c s="5" t="n" r="D18">
        <v>2</v>
      </c>
      <c s="5" t="n" r="E18">
        <v>0</v>
      </c>
    </row>
    <row spans="1:5" r="19">
      <c s="4" t="s" r="A19">
        <v>86</v>
      </c>
      <c s="5" t="n" r="B19">
        <v>5</v>
      </c>
      <c s="5" t="n" r="C19">
        <v>-2</v>
      </c>
      <c s="5" t="n" r="D19">
        <v>16</v>
      </c>
      <c s="5" t="n" r="E19">
        <v>-4</v>
      </c>
    </row>
    <row spans="1:5" r="20">
      <c s="4" t="s" r="A20">
        <v>87</v>
      </c>
      <c s="5" t="n" r="B20">
        <v>1</v>
      </c>
      <c s="5" t="n" r="C20">
        <v>-1</v>
      </c>
      <c s="5" t="n" r="D20">
        <v>3</v>
      </c>
      <c s="5" t="n" r="E20">
        <v>-2</v>
      </c>
    </row>
    <row spans="1:5" r="21">
      <c s="4" t="s" r="A21">
        <v>695</v>
      </c>
      <c s="5" t="n" r="B21">
        <v>74</v>
      </c>
      <c s="5" t="n" r="C21">
        <v>-27</v>
      </c>
      <c s="5" t="n" r="D21">
        <v>144</v>
      </c>
      <c s="5" t="n" r="E21">
        <v>-48</v>
      </c>
    </row>
    <row spans="1:5" r="22">
      <c s="4" t="s" r="A22">
        <v>94</v>
      </c>
      <c s="5" t="n" r="B22">
        <v>0</v>
      </c>
      <c s="5" t="n" r="C22">
        <v>0</v>
      </c>
      <c s="5" t="n" r="D22">
        <v>0</v>
      </c>
      <c s="5" t="n" r="E22">
        <v>0</v>
      </c>
    </row>
    <row spans="1:5" r="23">
      <c s="4" t="s" r="A23">
        <v>97</v>
      </c>
      <c s="5" t="n" r="B23">
        <v>74</v>
      </c>
      <c s="5" t="n" r="C23">
        <v>-27</v>
      </c>
      <c s="5" t="n" r="D23">
        <v>144</v>
      </c>
      <c s="5" t="n" r="E23">
        <v>-48</v>
      </c>
    </row>
    <row spans="1:5" r="24">
      <c s="4" t="s" r="A24">
        <v>696</v>
      </c>
    </row>
    <row spans="1:5" r="25">
      <c s="3" t="s" r="A25">
        <v>691</v>
      </c>
    </row>
    <row spans="1:5" r="26">
      <c s="4" t="s" r="A26">
        <v>695</v>
      </c>
      <c s="5" t="n" r="B26">
        <v>-1</v>
      </c>
      <c s="5" t="n" r="C26">
        <v>7</v>
      </c>
      <c s="5" t="n" r="D26">
        <v>-2</v>
      </c>
      <c s="5" t="n" r="E26">
        <v>14</v>
      </c>
    </row>
    <row spans="1:5" r="27">
      <c s="4" t="s" r="A27">
        <v>92</v>
      </c>
      <c s="5" t="n" r="B27">
        <v>-1</v>
      </c>
      <c s="5" t="n" r="C27">
        <v>7</v>
      </c>
      <c s="5" t="n" r="D27">
        <v>-2</v>
      </c>
      <c s="5" t="n" r="E27">
        <v>14</v>
      </c>
    </row>
    <row spans="1:5" r="28">
      <c s="4" t="s" r="A28">
        <v>94</v>
      </c>
      <c s="5" t="n" r="B28">
        <v>0</v>
      </c>
      <c s="5" t="n" r="C28">
        <v>0</v>
      </c>
      <c s="5" t="n" r="D28">
        <v>0</v>
      </c>
      <c s="5" t="n" r="E28">
        <v>0</v>
      </c>
    </row>
    <row spans="1:5" r="29">
      <c s="4" t="s" r="A29">
        <v>97</v>
      </c>
      <c s="7" t="n" r="B29">
        <v>-1</v>
      </c>
      <c s="7" t="n" r="C29">
        <v>7</v>
      </c>
      <c s="7" t="n" r="D29">
        <v>-2</v>
      </c>
      <c s="7" t="n" r="E29">
        <v>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7</v>
      </c>
      <c s="2" t="s" r="B1">
        <v>78</v>
      </c>
      <c s="2" t="s" r="D1">
        <v>1</v>
      </c>
    </row>
    <row spans="1:5" r="2">
      <c s="2" t="s" r="B2">
        <v>2</v>
      </c>
      <c s="2" t="s" r="C2">
        <v>79</v>
      </c>
      <c s="2" t="s" r="D2">
        <v>2</v>
      </c>
      <c s="2" t="s" r="E2">
        <v>79</v>
      </c>
    </row>
    <row spans="1:5" r="3">
      <c s="3" t="s" r="A3">
        <v>698</v>
      </c>
    </row>
    <row spans="1:5" r="4">
      <c s="4" t="s" r="A4">
        <v>699</v>
      </c>
      <c s="7" t="n" r="B4">
        <v>4</v>
      </c>
      <c s="7" t="n" r="C4">
        <v>0</v>
      </c>
      <c s="7" t="n" r="D4">
        <v>112</v>
      </c>
      <c s="7" t="n" r="E4">
        <v>0</v>
      </c>
    </row>
    <row spans="1:5" r="5">
      <c s="4" t="s" r="A5">
        <v>332</v>
      </c>
    </row>
    <row spans="1:5" r="6">
      <c s="3" t="s" r="A6">
        <v>698</v>
      </c>
    </row>
    <row spans="1:5" r="7">
      <c s="4" t="s" r="A7">
        <v>699</v>
      </c>
      <c s="5" t="n" r="B7">
        <v>3</v>
      </c>
      <c s="5" t="n" r="C7">
        <v>0</v>
      </c>
      <c s="5" t="n" r="D7">
        <v>63</v>
      </c>
      <c s="5" t="n" r="E7">
        <v>0</v>
      </c>
    </row>
    <row spans="1:5" r="8">
      <c s="4" t="s" r="A8">
        <v>305</v>
      </c>
    </row>
    <row spans="1:5" r="9">
      <c s="3" t="s" r="A9">
        <v>698</v>
      </c>
    </row>
    <row spans="1:5" r="10">
      <c s="4" t="s" r="A10">
        <v>699</v>
      </c>
      <c s="5" t="n" r="B10">
        <v>1</v>
      </c>
      <c s="5" t="n" r="C10">
        <v>0</v>
      </c>
      <c s="5" t="n" r="D10">
        <v>49</v>
      </c>
      <c s="5" t="n" r="E10">
        <v>0</v>
      </c>
    </row>
    <row spans="1:5" r="11">
      <c s="4" t="s" r="A11">
        <v>700</v>
      </c>
    </row>
    <row spans="1:5" r="12">
      <c s="3" t="s" r="A12">
        <v>698</v>
      </c>
    </row>
    <row spans="1:5" r="13">
      <c s="4" t="s" r="A13">
        <v>699</v>
      </c>
      <c s="5" t="n" r="B13">
        <v>4</v>
      </c>
      <c s="5" t="n" r="C13">
        <v>0</v>
      </c>
      <c s="5" t="n" r="D13">
        <v>112</v>
      </c>
      <c s="5" t="n" r="E13">
        <v>0</v>
      </c>
    </row>
    <row spans="1:5" r="14">
      <c s="4" t="s" r="A14">
        <v>701</v>
      </c>
    </row>
    <row spans="1:5" r="15">
      <c s="3" t="s" r="A15">
        <v>698</v>
      </c>
    </row>
    <row spans="1:5" r="16">
      <c s="4" t="s" r="A16">
        <v>699</v>
      </c>
      <c s="5" t="n" r="B16">
        <v>3</v>
      </c>
      <c s="5" t="n" r="C16">
        <v>0</v>
      </c>
      <c s="5" t="n" r="D16">
        <v>63</v>
      </c>
      <c s="5" t="n" r="E16">
        <v>0</v>
      </c>
    </row>
    <row spans="1:5" r="17">
      <c s="4" t="s" r="A17">
        <v>702</v>
      </c>
    </row>
    <row spans="1:5" r="18">
      <c s="3" t="s" r="A18">
        <v>698</v>
      </c>
    </row>
    <row spans="1:5" r="19">
      <c s="4" t="s" r="A19">
        <v>699</v>
      </c>
      <c s="5" t="n" r="B19">
        <v>1</v>
      </c>
      <c s="5" t="n" r="C19">
        <v>0</v>
      </c>
      <c s="5" t="n" r="D19">
        <v>49</v>
      </c>
      <c s="5" t="n" r="E19">
        <v>0</v>
      </c>
    </row>
    <row spans="1:5" r="20">
      <c s="4" t="s" r="A20">
        <v>703</v>
      </c>
    </row>
    <row spans="1:5" r="21">
      <c s="3" t="s" r="A21">
        <v>698</v>
      </c>
    </row>
    <row spans="1:5" r="22">
      <c s="4" t="s" r="A22">
        <v>699</v>
      </c>
      <c s="5" t="n" r="B22">
        <v>0</v>
      </c>
      <c s="5" t="n" r="C22">
        <v>0</v>
      </c>
      <c s="5" t="n" r="D22">
        <v>0</v>
      </c>
      <c s="5" t="n" r="E22">
        <v>0</v>
      </c>
    </row>
    <row spans="1:5" r="23">
      <c s="4" t="s" r="A23">
        <v>704</v>
      </c>
    </row>
    <row spans="1:5" r="24">
      <c s="3" t="s" r="A24">
        <v>698</v>
      </c>
    </row>
    <row spans="1:5" r="25">
      <c s="4" t="s" r="A25">
        <v>699</v>
      </c>
      <c s="5" t="n" r="B25">
        <v>0</v>
      </c>
      <c s="5" t="n" r="C25">
        <v>0</v>
      </c>
      <c s="5" t="n" r="D25">
        <v>0</v>
      </c>
      <c s="5" t="n" r="E25">
        <v>0</v>
      </c>
    </row>
    <row spans="1:5" r="26">
      <c s="4" t="s" r="A26">
        <v>705</v>
      </c>
    </row>
    <row spans="1:5" r="27">
      <c s="3" t="s" r="A27">
        <v>698</v>
      </c>
    </row>
    <row spans="1:5" r="28">
      <c s="4" t="s" r="A28">
        <v>699</v>
      </c>
      <c s="7" t="n" r="B28">
        <v>0</v>
      </c>
      <c s="7" t="n" r="C28">
        <v>0</v>
      </c>
      <c s="7" t="n" r="D28">
        <v>0</v>
      </c>
      <c s="7" t="n" r="E28">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706</v>
      </c>
      <c s="2" t="s" r="B1">
        <v>78</v>
      </c>
      <c s="2" t="s" r="D1">
        <v>1</v>
      </c>
    </row>
    <row spans="1:5" r="2">
      <c s="2" t="s" r="B2">
        <v>2</v>
      </c>
      <c s="2" t="s" r="C2">
        <v>79</v>
      </c>
      <c s="2" t="s" r="D2">
        <v>2</v>
      </c>
      <c s="2" t="s" r="E2">
        <v>79</v>
      </c>
    </row>
    <row spans="1:5" r="3">
      <c s="3" t="s" r="A3">
        <v>707</v>
      </c>
    </row>
    <row spans="1:5" r="4">
      <c s="4" t="s" r="A4">
        <v>708</v>
      </c>
      <c s="7" t="n" r="D4">
        <v>0</v>
      </c>
    </row>
    <row spans="1:5" r="5">
      <c s="4" t="s" r="A5">
        <v>709</v>
      </c>
      <c s="7" t="n" r="B5">
        <v>4</v>
      </c>
      <c s="7" t="n" r="C5">
        <v>0</v>
      </c>
      <c s="5" t="n" r="D5">
        <v>112</v>
      </c>
      <c s="7" t="n" r="E5">
        <v>0</v>
      </c>
    </row>
    <row spans="1:5" r="6">
      <c s="4" t="s" r="A6">
        <v>305</v>
      </c>
      <c s="5" t="n" r="D6">
        <v>-98</v>
      </c>
    </row>
    <row spans="1:5" r="7">
      <c s="6" t="s" r="A7">
        <v>710</v>
      </c>
      <c s="5" t="n" r="D7">
        <v>2</v>
      </c>
    </row>
    <row spans="1:5" r="8">
      <c s="4" t="s" r="A8">
        <v>711</v>
      </c>
      <c s="5" t="n" r="B8">
        <v>16</v>
      </c>
      <c s="5" t="n" r="D8">
        <v>16</v>
      </c>
    </row>
    <row spans="1:5" r="9">
      <c s="4" t="s" r="A9">
        <v>700</v>
      </c>
    </row>
    <row spans="1:5" r="10">
      <c s="3" t="s" r="A10">
        <v>707</v>
      </c>
    </row>
    <row spans="1:5" r="11">
      <c s="4" t="s" r="A11">
        <v>708</v>
      </c>
      <c s="5" t="n" r="D11">
        <v>0</v>
      </c>
    </row>
    <row spans="1:5" r="12">
      <c s="4" t="s" r="A12">
        <v>709</v>
      </c>
      <c s="5" t="n" r="B12">
        <v>4</v>
      </c>
      <c s="5" t="n" r="C12">
        <v>0</v>
      </c>
      <c s="5" t="n" r="D12">
        <v>112</v>
      </c>
      <c s="5" t="n" r="E12">
        <v>0</v>
      </c>
    </row>
    <row spans="1:5" r="13">
      <c s="4" t="s" r="A13">
        <v>305</v>
      </c>
      <c s="5" t="n" r="D13">
        <v>-98</v>
      </c>
    </row>
    <row spans="1:5" r="14">
      <c s="6" t="s" r="A14">
        <v>710</v>
      </c>
      <c s="5" t="n" r="D14">
        <v>2</v>
      </c>
    </row>
    <row spans="1:5" r="15">
      <c s="4" t="s" r="A15">
        <v>711</v>
      </c>
      <c s="5" t="n" r="B15">
        <v>16</v>
      </c>
      <c s="5" t="n" r="D15">
        <v>16</v>
      </c>
    </row>
    <row spans="1:5" r="16">
      <c s="4" t="s" r="A16">
        <v>703</v>
      </c>
    </row>
    <row spans="1:5" r="17">
      <c s="3" t="s" r="A17">
        <v>707</v>
      </c>
    </row>
    <row spans="1:5" r="18">
      <c s="4" t="s" r="A18">
        <v>708</v>
      </c>
      <c s="5" t="n" r="D18">
        <v>0</v>
      </c>
    </row>
    <row spans="1:5" r="19">
      <c s="4" t="s" r="A19">
        <v>709</v>
      </c>
      <c s="5" t="n" r="B19">
        <v>0</v>
      </c>
      <c s="7" t="n" r="C19">
        <v>0</v>
      </c>
      <c s="5" t="n" r="D19">
        <v>0</v>
      </c>
      <c s="7" t="n" r="E19">
        <v>0</v>
      </c>
    </row>
    <row spans="1:5" r="20">
      <c s="4" t="s" r="A20">
        <v>305</v>
      </c>
      <c s="5" t="n" r="D20">
        <v>0</v>
      </c>
    </row>
    <row spans="1:5" r="21">
      <c s="6" t="s" r="A21">
        <v>710</v>
      </c>
      <c s="5" t="n" r="D21">
        <v>0</v>
      </c>
    </row>
    <row spans="1:5" r="22">
      <c s="4" t="s" r="A22">
        <v>711</v>
      </c>
      <c s="7" t="n" r="B22">
        <v>0</v>
      </c>
      <c s="7" t="n" r="D22">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12</v>
      </c>
      <c s="2" t="s" r="B1">
        <v>713</v>
      </c>
      <c s="2" t="s" r="C1">
        <v>288</v>
      </c>
      <c s="2" t="s" r="D1">
        <v>311</v>
      </c>
    </row>
    <row spans="1:4" r="2">
      <c s="4" t="s" r="A2">
        <v>714</v>
      </c>
    </row>
    <row spans="1:4" r="3">
      <c s="3" t="s" r="A3">
        <v>715</v>
      </c>
    </row>
    <row spans="1:4" r="4">
      <c s="4" t="s" r="A4">
        <v>716</v>
      </c>
      <c s="7" t="n" r="B4">
        <v>890</v>
      </c>
    </row>
    <row spans="1:4" r="5">
      <c s="4" t="s" r="A5">
        <v>717</v>
      </c>
    </row>
    <row spans="1:4" r="6">
      <c s="3" t="s" r="A6">
        <v>715</v>
      </c>
    </row>
    <row spans="1:4" r="7">
      <c s="4" t="s" r="A7">
        <v>325</v>
      </c>
      <c s="7" t="n" r="D7">
        <v>925</v>
      </c>
    </row>
    <row spans="1:4" r="8">
      <c s="4" t="s" r="A8">
        <v>718</v>
      </c>
    </row>
    <row spans="1:4" r="9">
      <c s="3" t="s" r="A9">
        <v>715</v>
      </c>
    </row>
    <row spans="1:4" r="10">
      <c s="4" t="s" r="A10">
        <v>292</v>
      </c>
      <c s="4" t="s" r="C10">
        <v>293</v>
      </c>
    </row>
    <row spans="1:4" r="11">
      <c s="4" t="s" r="A11">
        <v>719</v>
      </c>
      <c s="13" t="n" r="C11">
        <v>0.0001</v>
      </c>
    </row>
    <row spans="1:4" r="12">
      <c s="4" t="s" r="A12">
        <v>720</v>
      </c>
      <c s="5" t="n" r="C12">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42"/>
    <col customWidth="1" max="3" min="3" width="8"/>
  </cols>
  <sheetData>
    <row spans="1:3" r="1">
      <c s="1" t="s" r="A1">
        <v>721</v>
      </c>
      <c s="1" t="s" r="B1">
        <v>722</v>
      </c>
      <c s="2" t="s" r="C1">
        <v>723</v>
      </c>
    </row>
    <row spans="1:3" r="2">
      <c s="4" t="s" r="A2">
        <v>724</v>
      </c>
      <c s="4" t="s" r="B2">
        <v>725</v>
      </c>
      <c s="7" t="n" r="C2">
        <v>229</v>
      </c>
    </row>
    <row spans="1:3" r="3">
      <c s="4" t="s" r="A3">
        <v>724</v>
      </c>
      <c s="4" t="s" r="B3">
        <v>725</v>
      </c>
      <c s="7" t="n" r="C3">
        <v>2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Net Income (loss) Per Share</vt:lpstr>
      <vt:lpstr>Business Combinations</vt:lpstr>
      <vt:lpstr>Discontinued Operations</vt:lpstr>
      <vt:lpstr>Goodwill and Intangible Assets</vt:lpstr>
      <vt:lpstr>Segments</vt:lpstr>
      <vt:lpstr>Investments</vt:lpstr>
      <vt:lpstr>Fair Value Measurement of Asset</vt:lpstr>
      <vt:lpstr>Derivative Instruments</vt:lpstr>
      <vt:lpstr>Debt</vt:lpstr>
      <vt:lpstr>Commitments and Contingencies</vt:lpstr>
      <vt:lpstr>Stock Repurchase Programs</vt:lpstr>
      <vt:lpstr>Stock-Based Plans</vt:lpstr>
      <vt:lpstr>Loans and Interest Receivable, </vt:lpstr>
      <vt:lpstr>Income Taxes</vt:lpstr>
      <vt:lpstr>Accumulated Other Comprehensive</vt:lpstr>
      <vt:lpstr>Restructuring</vt:lpstr>
      <vt:lpstr>Subsequent Events</vt:lpstr>
      <vt:lpstr>The Company and Summary of Si25</vt:lpstr>
      <vt:lpstr>Net Income (loss) Per Share (Ta</vt:lpstr>
      <vt:lpstr>Discontinued Operations (Tables</vt:lpstr>
      <vt:lpstr>Goodwill and Intangible Assets </vt:lpstr>
      <vt:lpstr>Segments (Tables)</vt:lpstr>
      <vt:lpstr>Investments (Tables)</vt:lpstr>
      <vt:lpstr>Fair Value Measurement of Ass31</vt:lpstr>
      <vt:lpstr>Derivative Instruments (Tables)</vt:lpstr>
      <vt:lpstr>Debt (Tables)</vt:lpstr>
      <vt:lpstr>Commitments and Contingencies -</vt:lpstr>
      <vt:lpstr>Stock Repurchase Programs (Tabl</vt:lpstr>
      <vt:lpstr>Stock-Based Plans (Tables)</vt:lpstr>
      <vt:lpstr>Loans and Interest Receivable37</vt:lpstr>
      <vt:lpstr>Accumulated Other Comprehensi38</vt:lpstr>
      <vt:lpstr>Restructuring (Tables)</vt:lpstr>
      <vt:lpstr>The Company and Summary of Si40</vt:lpstr>
      <vt:lpstr>Net Income (loss) Per Share (De</vt:lpstr>
      <vt:lpstr>Business Combinations (Details)</vt:lpstr>
      <vt:lpstr>Discontinued Operations (Detail</vt:lpstr>
      <vt:lpstr>Goodwill and Intangible Asset44</vt:lpstr>
      <vt:lpstr>Goodwill and Intangible Asset45</vt:lpstr>
      <vt:lpstr>Goodwill and Intangible Asset46</vt:lpstr>
      <vt:lpstr>Segments (Details)</vt:lpstr>
      <vt:lpstr>Investments (Details)</vt:lpstr>
      <vt:lpstr>Investments - Cost and Equity M</vt:lpstr>
      <vt:lpstr>Fair Value Measurement of Ass50</vt:lpstr>
      <vt:lpstr>Fair Value Measurement of Ass51</vt:lpstr>
      <vt:lpstr>Derivative Instruments - Additi</vt:lpstr>
      <vt:lpstr>Derivative Instruments - Fair V</vt:lpstr>
      <vt:lpstr>Derivative Instruments - Deriva</vt:lpstr>
      <vt:lpstr>Derivative Instruments - Effect</vt:lpstr>
      <vt:lpstr>Derivative Instruments - Notion</vt:lpstr>
      <vt:lpstr>Debt - Carrying Value of Outsta</vt:lpstr>
      <vt:lpstr>Debt - Senior Notes (Details)</vt:lpstr>
      <vt:lpstr>Debt - Other Indebtedness (Deta</vt:lpstr>
      <vt:lpstr>Commitments and Contingencies60</vt:lpstr>
      <vt:lpstr>Commitments and Contingencies61</vt:lpstr>
      <vt:lpstr>Commitments and Contingencies62</vt:lpstr>
      <vt:lpstr>Stock Repurchase Programs - Sum</vt:lpstr>
      <vt:lpstr>Stock Repurchase Programs - Add</vt:lpstr>
      <vt:lpstr>Stock-Based Plans - Stock Optio</vt:lpstr>
      <vt:lpstr>Stock-Based Plans - Restricted </vt:lpstr>
      <vt:lpstr>Stock-Based Plans - Stock-Based</vt:lpstr>
      <vt:lpstr>Stock-Based Plans - Valuation A</vt:lpstr>
      <vt:lpstr>Loans and Interest Receivable69</vt:lpstr>
      <vt:lpstr>Accumulated Other Comprehensi70</vt:lpstr>
      <vt:lpstr>Accumulated Other Comprehensi71</vt:lpstr>
      <vt:lpstr>Restructuring - Recognized Rest</vt:lpstr>
      <vt:lpstr>Restructuring - Reserve Activit</vt:lpstr>
      <vt:lpstr>Subsequent Events (Details)</vt:lpstr>
      <vt:lpstr>Uncategorized Items - eba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7:15:48Z</dcterms:created>
  <dcterms:modified xmlns:dcterms="http://purl.org/dc/terms/" xmlns:xsi="http://www.w3.org/2001/XMLSchema-instance" xsi:type="dcterms:W3CDTF">2015-07-21T17:15:48Z</dcterms:modified>
  <dc:title xmlns:dc="http://purl.org/dc/elements/1.1/">Untitled</dc:title>
  <dc:description xmlns:dc="http://purl.org/dc/elements/1.1/"/>
  <dc:subject xmlns:dc="http://purl.org/dc/elements/1.1/"/>
  <cp:keywords/>
  <cp:category/>
</cp:coreProperties>
</file>